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hapter 11 Proceedings" sheetId="8" r:id="rId8"/>
    <s:sheet name="Basis of Presentation" sheetId="9" r:id="rId9"/>
    <s:sheet name="Divestiture" sheetId="10" r:id="rId10"/>
    <s:sheet name="Fair Value Measurements" sheetId="11" r:id="rId11"/>
    <s:sheet name="Property, Plant and Equipment" sheetId="12" r:id="rId12"/>
    <s:sheet name="Debt" sheetId="13" r:id="rId13"/>
    <s:sheet name="Derivatives" sheetId="14" r:id="rId14"/>
    <s:sheet name="Commitments and Contingencies" sheetId="15" r:id="rId15"/>
    <s:sheet name="Equity" sheetId="16" r:id="rId16"/>
    <s:sheet name="Income Taxes" sheetId="17" r:id="rId17"/>
    <s:sheet name="Loss per Share" sheetId="18" r:id="rId18"/>
    <s:sheet name="Share-Based Compensation" sheetId="19" r:id="rId19"/>
    <s:sheet name="Business Segment Information" sheetId="20" r:id="rId20"/>
    <s:sheet name="Condensed Consolidating Financi" sheetId="21" r:id="rId21"/>
    <s:sheet name="Subsequent Events" sheetId="22" r:id="rId22"/>
    <s:sheet name="Basis of Presentation (Policies" sheetId="23" r:id="rId23"/>
    <s:sheet name="Chapter 11 Proceedings (Tables)" sheetId="24" r:id="rId24"/>
    <s:sheet name="Fair Value Measurements (Tables" sheetId="25" r:id="rId25"/>
    <s:sheet name="Property, Plant and Equipment (" sheetId="26" r:id="rId26"/>
    <s:sheet name="Derivatives (Tables)" sheetId="27" r:id="rId27"/>
    <s:sheet name="Equity (Tables)" sheetId="28" r:id="rId28"/>
    <s:sheet name="Income Taxes (Tables)" sheetId="29" r:id="rId29"/>
    <s:sheet name="Loss per Share (Tables)" sheetId="30" r:id="rId30"/>
    <s:sheet name="Share-Based Compensation (Table" sheetId="31" r:id="rId31"/>
    <s:sheet name="Business Segment Information (T" sheetId="32" r:id="rId32"/>
    <s:sheet name="Condensed Consolidating Finan33" sheetId="33" r:id="rId33"/>
    <s:sheet name="Subsequent Events (Tables)" sheetId="34" r:id="rId34"/>
    <s:sheet name="Chapter 11 Proceedings - Narrat" sheetId="35" r:id="rId35"/>
    <s:sheet name="Chapter 11 Proceedings - Liabil" sheetId="36" r:id="rId36"/>
    <s:sheet name="Chapter 11 Proceedings - Reorga" sheetId="37" r:id="rId37"/>
    <s:sheet name="Basis of Presentation (Details)" sheetId="38" r:id="rId38"/>
    <s:sheet name="Divestiture (Details)" sheetId="39" r:id="rId39"/>
    <s:sheet name="Fair Value Measurements - Narra" sheetId="40" r:id="rId40"/>
    <s:sheet name="Fair Value Measurements - Signi" sheetId="41" r:id="rId41"/>
    <s:sheet name="Fair Value Measurements - Sig42" sheetId="42" r:id="rId42"/>
    <s:sheet name="Fair Value Measurements - Sig43" sheetId="43" r:id="rId43"/>
    <s:sheet name="Fair Value Measurements - Asset" sheetId="44" r:id="rId44"/>
    <s:sheet name="Fair Value Measurements - Recon" sheetId="45" r:id="rId45"/>
    <s:sheet name="Fair Value Measurements - Rec46" sheetId="46" r:id="rId46"/>
    <s:sheet name="Fair Value Measurements - Rec47" sheetId="47" r:id="rId47"/>
    <s:sheet name="Fair Value Measurements - Estim" sheetId="48" r:id="rId48"/>
    <s:sheet name="Property, Plant and Equipment -" sheetId="49" r:id="rId49"/>
    <s:sheet name="Property, Plant and Equipment50" sheetId="50" r:id="rId50"/>
    <s:sheet name="Debt - Narrative (Details)" sheetId="51" r:id="rId51"/>
    <s:sheet name="Derivatives - Narrative (Detail" sheetId="52" r:id="rId52"/>
    <s:sheet name="Derivatives - Offsetting Assets" sheetId="53" r:id="rId53"/>
    <s:sheet name="Derivatives - Open Commodity De" sheetId="54" r:id="rId54"/>
    <s:sheet name="Derivatives - Fair Value of Der" sheetId="55" r:id="rId55"/>
    <s:sheet name="Commitments and Contingencies (" sheetId="56" r:id="rId56"/>
    <s:sheet name="Equity - Treasury Stock Activit" sheetId="57" r:id="rId57"/>
    <s:sheet name="Equity - Narrative (Details)" sheetId="58" r:id="rId58"/>
    <s:sheet name="Income Taxes - Provision for In" sheetId="59" r:id="rId59"/>
    <s:sheet name="Income Taxes - Narrative (Detai" sheetId="60" r:id="rId60"/>
    <s:sheet name="Loss per Share (Details)" sheetId="61" r:id="rId61"/>
    <s:sheet name="Share-Based Compensation - Summ" sheetId="62" r:id="rId62"/>
    <s:sheet name="Share-Based Compensation - Narr" sheetId="63" r:id="rId63"/>
    <s:sheet name="Business Segment Information (D" sheetId="64" r:id="rId64"/>
    <s:sheet name="Condensed Consolidating Finan65" sheetId="65" r:id="rId65"/>
    <s:sheet name="Condensed Consolidating Finan66" sheetId="66" r:id="rId66"/>
    <s:sheet name="Condensed Consolidating Finan67" sheetId="67" r:id="rId67"/>
    <s:sheet name="Subsequent Events (Details)" sheetId="68" r:id="rId68"/>
  </s:sheets>
  <s:definedNames/>
  <s:calcPr calcId="124519" calcMode="auto" fullCalcOnLoad="1"/>
</s:workbook>
</file>

<file path=xl/sharedStrings.xml><?xml version="1.0" encoding="utf-8"?>
<sst xmlns="http://schemas.openxmlformats.org/spreadsheetml/2006/main" uniqueCount="774">
  <si>
    <t>Document and Entity Information - shares</t>
  </si>
  <si>
    <t>6 Months Ended</t>
  </si>
  <si>
    <t>Jun. 30, 2016</t>
  </si>
  <si>
    <t>Aug. 08, 2016</t>
  </si>
  <si>
    <t>Document and Entity Information [Abstract]</t>
  </si>
  <si>
    <t>Entity Registrant Name</t>
  </si>
  <si>
    <t>SANDRIDGE ENERGY INC</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 USD ($) $ in Thousands</t>
  </si>
  <si>
    <t>Dec. 31, 2015</t>
  </si>
  <si>
    <t>Current assets</t>
  </si>
  <si>
    <t>Cash and cash equivalents</t>
  </si>
  <si>
    <t>Accounts receivable, net</t>
  </si>
  <si>
    <t>Derivative contracts</t>
  </si>
  <si>
    <t>Prepaid expenses</t>
  </si>
  <si>
    <t>Other current assets</t>
  </si>
  <si>
    <t>Total current assets</t>
  </si>
  <si>
    <t>Oil and natural gas properties, using full cost method of accounting</t>
  </si>
  <si>
    <t>Proved</t>
  </si>
  <si>
    <t>Unproved</t>
  </si>
  <si>
    <t>Less: accumulated depreciation, depletion and impairment</t>
  </si>
  <si>
    <t>Net oil and natural gas properties capitalized costs</t>
  </si>
  <si>
    <t>Other property, plant and equipment, net</t>
  </si>
  <si>
    <t>Other assets</t>
  </si>
  <si>
    <t>Total assets</t>
  </si>
  <si>
    <t>Current liabilities</t>
  </si>
  <si>
    <t>Accounts payable and accrued expenses</t>
  </si>
  <si>
    <t>Asset retirement obligations</t>
  </si>
  <si>
    <t>Total current liabilities</t>
  </si>
  <si>
    <t>Long-term debt</t>
  </si>
  <si>
    <t>Other long-term obligations</t>
  </si>
  <si>
    <t>Liabilities subject to compromise</t>
  </si>
  <si>
    <t>Total liabilities</t>
  </si>
  <si>
    <t>Commitments and contingencies (Note 10)</t>
  </si>
  <si>
    <t xml:space="preserve"> </t>
  </si>
  <si>
    <t>Preferred stock, $0.001 par value, 50,000 shares authorized</t>
  </si>
  <si>
    <t>Common stock, $0.001 par value; 1,800,000 shares authorized; 721,143 issued and 719,632 outstanding at June 30, 2016 and 635,584 issued and 633,471 outstanding at December 31, 2015</t>
  </si>
  <si>
    <t>Additional paid-in capital</t>
  </si>
  <si>
    <t>Additional paid-in capital—stockholder receivable</t>
  </si>
  <si>
    <t>Treasury stock, at cost</t>
  </si>
  <si>
    <t>Accumulated deficit</t>
  </si>
  <si>
    <t>Total SandRidge Energy, Inc. stockholders’ deficit</t>
  </si>
  <si>
    <t>Noncontrolling interest</t>
  </si>
  <si>
    <t>Total stockholders’ deficit</t>
  </si>
  <si>
    <t>Total liabilities and stockholders’ deficit</t>
  </si>
  <si>
    <t>8.5% Convertible perpetual preferred stock; 2,650 shares issued and outstanding at June 30, 2016 and December 31, 2015; aggregate liquidation preference of $265,000</t>
  </si>
  <si>
    <t>Preferred stock</t>
  </si>
  <si>
    <t>7.0% Convertible perpetual preferred stock; 2,597 shares issued and outstanding at June 30, 2016; aggregate liquidation preference of $259,700; 2,770 shares issued and outstanding at December 31, 2015; aggregate liquidation preference of $277,000</t>
  </si>
  <si>
    <t>CONDENSED CONSOLIDATED BALANCE SHEETS (Parenthetical) - USD ($) $ in Thousands</t>
  </si>
  <si>
    <t>12 Months Ended</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shares issued</t>
  </si>
  <si>
    <t>Preferred stock, shares outstanding</t>
  </si>
  <si>
    <t>Preferred stock, aggregate liquidation preference</t>
  </si>
  <si>
    <t>Preferred stock, dividend rate, percentage</t>
  </si>
  <si>
    <t>8.50%</t>
  </si>
  <si>
    <t>7.00%</t>
  </si>
  <si>
    <t>CONDENSED CONSOLIDATED STATEMENTS OF OPERATIONS - USD ($) shares in Thousands, $ in Thousands</t>
  </si>
  <si>
    <t>3 Months Ended</t>
  </si>
  <si>
    <t>Jun. 30, 2015</t>
  </si>
  <si>
    <t>Revenues</t>
  </si>
  <si>
    <t>Oil, natural gas and NGL</t>
  </si>
  <si>
    <t>Midstream and marketing</t>
  </si>
  <si>
    <t>Drilling and services</t>
  </si>
  <si>
    <t>Other</t>
  </si>
  <si>
    <t>Total revenues</t>
  </si>
  <si>
    <t>Expenses</t>
  </si>
  <si>
    <t>Production</t>
  </si>
  <si>
    <t>Production taxes</t>
  </si>
  <si>
    <t>Cost of sales</t>
  </si>
  <si>
    <t>Depreciation and depletion—oil and natural gas</t>
  </si>
  <si>
    <t>Depreciation and amortization—other</t>
  </si>
  <si>
    <t>Accretion of asset retirement obligations</t>
  </si>
  <si>
    <t>Impairment</t>
  </si>
  <si>
    <t>General and administrative</t>
  </si>
  <si>
    <t>Loss (gain) on derivative contracts</t>
  </si>
  <si>
    <t>Loss on settlement of contract</t>
  </si>
  <si>
    <t>Gain on sale of assets</t>
  </si>
  <si>
    <t>Total expenses</t>
  </si>
  <si>
    <t>Loss from operations</t>
  </si>
  <si>
    <t>Other (expense) income</t>
  </si>
  <si>
    <t>Interest expense (excludes $37.7 million of contractual interest expense on debt subject to compromise for the three and six month-periods ended June 30, 2016)</t>
  </si>
  <si>
    <t>(Loss) gain on extinguishment of debt</t>
  </si>
  <si>
    <t>Reorganization items, net</t>
  </si>
  <si>
    <t>Other income, net</t>
  </si>
  <si>
    <t>Total other expense</t>
  </si>
  <si>
    <t>Loss before income taxes</t>
  </si>
  <si>
    <t>Income tax expense</t>
  </si>
  <si>
    <t>Net loss</t>
  </si>
  <si>
    <t>Less: net loss attributable to noncontrolling interest</t>
  </si>
  <si>
    <t>Net loss attributable to SandRidge Energy, Inc.</t>
  </si>
  <si>
    <t>Preferred stock dividends</t>
  </si>
  <si>
    <t>Loss applicable to SandRidge Energy, Inc. common stockholders</t>
  </si>
  <si>
    <t>Loss per share</t>
  </si>
  <si>
    <t>Basic (in dollars per share)</t>
  </si>
  <si>
    <t>Diluted (in dollars per share)</t>
  </si>
  <si>
    <t>Weighted average number of common shares outstanding</t>
  </si>
  <si>
    <t>Basic (in shares)</t>
  </si>
  <si>
    <t>Diluted (in shares)</t>
  </si>
  <si>
    <t>CONDENSED CONSOLIDATED STATEMENTS OF OPERATIONS (Parenthetical) - USD ($) $ in Millions</t>
  </si>
  <si>
    <t>Income Statement [Abstract]</t>
  </si>
  <si>
    <t>Interest expense incurred on debt subject to compromise</t>
  </si>
  <si>
    <t>CONDENSED CONSOLIDATED STATEMENT OF CHANGES IN STOCKHOLDERS’ EQUITY (DEFICIT) - 6 months ended Jun. 30, 2016 - USD ($) shares in Thousands</t>
  </si>
  <si>
    <t>Total</t>
  </si>
  <si>
    <t>Preferred StockConvertible Perpetual Preferred Stock</t>
  </si>
  <si>
    <t>Common Stock</t>
  </si>
  <si>
    <t>Additional Paid-In Capital</t>
  </si>
  <si>
    <t>Treasury Stock</t>
  </si>
  <si>
    <t>Accumulated Deficit</t>
  </si>
  <si>
    <t>Non-controlling Interest</t>
  </si>
  <si>
    <t>Beginning Balance (in shares) at Dec. 31, 2015</t>
  </si>
  <si>
    <t>Beginning Balance at Dec. 31, 2015</t>
  </si>
  <si>
    <t>Increase (Decrease) in Stockholders' Equity</t>
  </si>
  <si>
    <t>Cumulative effect of adoption of ASU 2015-02</t>
  </si>
  <si>
    <t>Purchase of treasury stock</t>
  </si>
  <si>
    <t>Retirement of treasury stock</t>
  </si>
  <si>
    <t>Stock distributions, net of purchases - retirement plans (in shares)</t>
  </si>
  <si>
    <t>Stock distributions, net of purchases - retirement plans</t>
  </si>
  <si>
    <t>Stock-based compensation</t>
  </si>
  <si>
    <t>Cancellations of restricted stock awards, net of issuance (in shares)</t>
  </si>
  <si>
    <t>Cancellations of restricted stock awards, net of issuance</t>
  </si>
  <si>
    <t>Common stock issued for debt (in shares)</t>
  </si>
  <si>
    <t>Common stock issued for debt</t>
  </si>
  <si>
    <t>Conversion of preferred stock to common stock (in shares)</t>
  </si>
  <si>
    <t>Conversion of preferred stock to common stock</t>
  </si>
  <si>
    <t>Convertible perpetual preferred stock dividends</t>
  </si>
  <si>
    <t>Ending Balance at Jun. 30, 2016</t>
  </si>
  <si>
    <t>Ending Balance (in shares) at Jun. 30, 2016</t>
  </si>
  <si>
    <t>CONDENSED CONSOLIDATED STATEMENTS OF CASH FLOWS - USD ($) $ in Thousands</t>
  </si>
  <si>
    <t>CASH FLOWS FROM OPERATING ACTIVITIES</t>
  </si>
  <si>
    <t>Adjustments to reconcile net loss to net cash (used in) provided by operating activities</t>
  </si>
  <si>
    <t>Provision for doubtful accounts</t>
  </si>
  <si>
    <t>Depreciation, depletion and amortization</t>
  </si>
  <si>
    <t>Debt issuance costs amortization</t>
  </si>
  <si>
    <t>Amortization of discount, net of premium, on debt</t>
  </si>
  <si>
    <t>Gain on extinguishment of debt</t>
  </si>
  <si>
    <t>Write off of debt issuance costs</t>
  </si>
  <si>
    <t>Gain on debt derivatives</t>
  </si>
  <si>
    <t>Cash paid for early conversion of convertible notes</t>
  </si>
  <si>
    <t>Cash received on settlement of derivative contracts</t>
  </si>
  <si>
    <t>Cash paid on settlement of contract</t>
  </si>
  <si>
    <t>Changes in operating assets and liabilities</t>
  </si>
  <si>
    <t>Net cash (used in) provided by operating activities</t>
  </si>
  <si>
    <t>CASH FLOWS FROM INVESTING ACTIVITIES</t>
  </si>
  <si>
    <t>Capital expenditures for property, plant and equipment</t>
  </si>
  <si>
    <t>Acquisition of assets</t>
  </si>
  <si>
    <t>Proceeds from sale of assets</t>
  </si>
  <si>
    <t>Net cash used in investing activities</t>
  </si>
  <si>
    <t>CASH FLOWS FROM FINANCING ACTIVITIES</t>
  </si>
  <si>
    <t>Proceeds from borrowings</t>
  </si>
  <si>
    <t>Repayments of borrowings</t>
  </si>
  <si>
    <t>Debt issuance costs</t>
  </si>
  <si>
    <t>Noncontrolling interest distributions</t>
  </si>
  <si>
    <t>Dividends paid — preferred</t>
  </si>
  <si>
    <t>Net cash provided by financing activities</t>
  </si>
  <si>
    <t>NET INCREASE IN CASH AND CASH EQUIVALENTS</t>
  </si>
  <si>
    <t>CASH AND CASH EQUIVALENTS, beginning of year</t>
  </si>
  <si>
    <t>CASH AND CASH EQUIVALENTS, end of period</t>
  </si>
  <si>
    <t>Supplemental Disclosure of Noncash Investing and Financing Activities</t>
  </si>
  <si>
    <t>Property, plant and equipment transferred in settlement of contract</t>
  </si>
  <si>
    <t>Change in accrued capital expenditures</t>
  </si>
  <si>
    <t>Equity issued for debt</t>
  </si>
  <si>
    <t>Preferred stock dividends paid in common stock</t>
  </si>
  <si>
    <t>Chapter 11 Proceedings</t>
  </si>
  <si>
    <t>Reorganizations [Abstract]</t>
  </si>
  <si>
    <t>Chapter 11 Proceedings On May 16, 2016, the Company and certain of its direct and indirect subsidiaries (collectively with the Company, the “Debtors”) filed voluntary petitions (the “Bankruptcy Petitions”) for reorganization under Chapter 11 of the United States Bankruptcy Code (the “Bankruptcy Code”) in the United States Bankruptcy Court for the Southern District of Texas (the “Bankruptcy Court”). The Company’s filing of the Bankruptcy Petitions constitutes an event of default that accelerated the Company’s obligations under its senior credit facility, its Senior Secured Notes (as defined below) and its Unsecured Notes (as defined below). Under the Bankruptcy Code, the creditors under such agreements and instruments are stayed from taking any action against the Company as a result of an event of default. Debtor-In-Possession. The Company and the Debtors are currently operating as debtors in possession in accordance with the applicable provisions of the Bankruptcy Code. The Bankruptcy Court has granted motions filed by the Company that were designed primarily to mitigate the impact of the Chapter 11 proceedings on the Company’s operations, customers and employees. As a result, the Company is able to conduct normal business activities and pay all associated obligations for the period following its bankruptcy filing and is authorized to pay and has paid certain pre-petition obligations, including for employee wages and benefits, goods and services provided by certain vendors, transportation of the Company's production, royalties and costs incurred on the Company’s behalf by other working interest owners. During the pendency of the Chapter 11 case, all transactions outside the ordinary course of business require the prior approval of the Bankruptcy Court. Automatic Stay. Subject to certain specific exceptions under the Bankruptcy Code, the Chapter 11 filings automatically stayed most judicial or administrative actions against the Company and efforts by creditors to collect on or otherwise exercise rights or remedies with respect to pre-petition claims. Absent an order from the Bankruptcy Court, substantially all of the Debtors’ pre-petition liabilities are subject to settlement under the Bankruptcy Code. Restructuring Support Agreement. Prior to the filing of the Bankruptcy Petitions, on May 11, 2016, the Company entered into a restructuring support and lock-up agreement (including term sheets and other exhibits attached thereto, the “Restructuring Support Agreement” or “RSA”). The RSA sets forth, subject to certain conditions, the commitments and obligations of the Debtors and the Consenting Creditors (as defined in the RSA) to support a comprehensive restructuring of the Company’s long-term debt (the “Restructuring Transactions”). The Restructuring Transactions will be effectuated through a plan of reorganization (the “Plan”) filed in the Chapter 11 proceedings as described further below. The RSA commits each of the Debtors to, among other things, and subject to certain conditions: (a) support and take all reasonably necessary and appropriate actions to obtain approval by the Bankruptcy Court of the Plan and to effectuate the Restructuring Transactions, (b) take no action that is inconsistent or is likely to interfere with the Restructuring Transactions, and (c) comply with certain operating covenants. The RSA may be terminated upon the occurrence of certain events, including, the failure to meet certain milestones related to the consensual use of cash collateral and the Plan, and upon certain breaches by the Debtors and the Consenting Creditors under the RSA. The RSA is subject to termination if the effective date of the Plan has not occurred within 225 days of the bankruptcy filing. There can be no assurance that the Plan will be consummated. Plan of Reorganization. The Company filed the Plan and a related disclosure statement with the Bankruptcy Court on May 18, 2016. The Plan is subject to approval by the Bankruptcy Court. On July 15, 2016, the Bankruptcy Court approved the Company’s disclosure statement with respect to the Plan, and the Company is in the process of soliciting votes with respect to the Plan. The Company intends to seek confirmation of the Plan at a hearing before the Bankruptcy Court, currently scheduled to begin September 6, 2016. If the Plan is confirmed by the Bankruptcy Court, the Debtors would exit Chapter 11 pursuant to the terms of the Plan. Under the Plan, the claims against and interests in the Debtors are organized into classes based, in part, on their respective priorities. The Plan provides that, upon emergency from bankruptcy: • First Lien Credit Agreement. Claims under the senior credit facility will receive their proportionate share of (a) $35.0 million in cash and (b) participation in the $425.0 million New First Lien Exit Facility. • Senior Secured Note Claims. The Senior Secured Notes will receive their proportionate share of (a) the New Mandatory Convertible Debt, and (b) 85% of the post-reorganization new common stock in the reorganized Company (the “New Common Stock”), as fully diluted by the New Mandatory Convertible Debt measured through the conversion date, subject to dilution by (i) the Warrants, (ii) a Rights Offering, if any, and (iii) the Employee Incentive Plan. Holders of Senior Secured Notes may also be entitled to participate in the Rights Offering under specified circumstances. • General Unsecured Claims. The Company’s general unsecured claims, including the Unsecured Notes, will receive their proportionate share of (a) $10.0 million in cash, (b) 15% of the New Common Stock, as fully diluted by the New Mandatory Convertible Debt measured through the conversion date, subject to dilution by the Employee Incentive Plan, the Rights Offering, and the Warrants, (c) the Warrants, (d) the cash proceeds of the $35.0 million New Building Note, and (e) the Rights Offering. Holders of general unsecured claims, including the Unsecured Notes, may also be entitled to participate in the Rights Offering under specified circumstances. • Preferred and Common Stock. The Company’s existing 7.0% and 8.5% convertible perpetual preferred stock and common stock will be canceled and released under the Plan without receiving any recovery on account thereof. • Rights Offering. The Restructuring Support Agreement entitles the Debtors to implement a Rights Offering for up to $150.0 million of the New Common Stock at a valuation of the lesser of (a) $1.215 billion or (b) 90% of the equity value under the Plan. The Consenting Creditors are exclusively entitled to purchase the Rights Offering equity until the earlier of 30 days following approval of a disclosure statement by the Bankruptcy Court, 15 days before the date of the confirmation hearing set forth in the disclosure statement order or 90 days after the Chapter 11 filing. The Plan provides for the following new debt and other instruments: • New First Lien Exit Facility. The New First Lien Exit Facility will have an initial borrowing base of $425.0 million with no borrowing base redeterminations to occur until October 2018 and semiannual borrowing base redeterminations thereafter. The New First Lien Exit Facility will mature on the earlier of March 31, 2020, or 40 months from the Effective Date, with interest payable quarterly at LIBOR plus 4.75% per annum, subject to a 1.00% LIBOR floor. The New First Lien Exit Facility will be secured by (i) first-priority mortgages on at least 95% of the present value of the proved developed producing reserves and 95% of the present value of all proved reserves included in the most recently delivered reserve report, (ii) a first-priority perfected pledge of capital stock of each credit party and their respective wholly owned subsidiaries and (iii) a first-priority security interest in the cash, cash equivalents, deposit, securities and other similar accounts, and a first-priority perfected security interest in substantially all other tangible (other than the Company’s corporate buildings in Oklahoma City) and intangible assets of the credit parties (including but not limited to as-extracted collateral, accounts receivable, inventory, equipment, general intangibles, investment property, intellectual property, real property and the proceeds of the foregoing). The New First Lien Exit Facility is subject to a variety of other terms and conditions including conditions precedent to funding, financial covenants, and various other covenants and representations and warranties. • New Mandatory Convertible Debt. The New Mandatory Convertible Debt will have a principal amount of $300.0 million . The New Mandatory Convertible Debt will mandatorily convert to 46.5% of the New Common Stock no later than four years after the Effective Date or upon the occurrence of certain specified conversion events. The New Mandatory Convertible Debt is subject to being fully or partially secured by springing liens in the same collateral as the New First Lien Exit Facility only upon the occurrence of certain specified litigation events expected to result in a material adverse effect on the business of the reorganized Company. • Warrants. The Warrants to purchase up to 12.5% of the New Common Stock will be exercisable at any time, in whole or in part, until their expiration date for a per share price based upon a $1.625 billion aggregate value of the New Common Stock at the trailing 30 -day volume-weighted average price. The expiration date for the Warrants will be six years from the Effective Date. • New Building Note. The New Building Note will have a principal amount of $35.0 million and be secured by first priority mortgages on the Company’s headquarters facility and certain other non-oil and gas real property located in downtown Oklahoma City, Oklahoma. Interest will be payable on the New Building Note at 6% per annum for the first year following the Effective Date, 8% per annum for the second year following the Effective Date, and 10% thereafter through maturity. Interest will be payable in kind from the Effective Date through the earlier of September 30, 2020, 46 months from the Effective Date or 90 days after the refinancing or repayment of the New First Lien Exit Facility and thereafter in cash. The New Building Note will mature five years after the Effective Date. Under the Restructuring Support Agreement, certain holders of the Unsecured Notes have committed to purchase the New Building Note. On July 14, 2016, the Company conducted an auction for the New Building Note, which auction yielded a winning bid in the amount of $27.0 million in cash. The Plan contemplates the following additional terms, among others: • Consensual Cash Collateral Use. The Company intends to fund ongoing operations and other cash needs during the Chapter 11 proceedings with cash on hand and cash from operations. Under the RSA, the Consenting Creditors have consented to the use of cash collateral during the Chapter 11 Cases through the effective date of the Plan, subject to certain terms, conditions, and termination events. • Releases. The Plan provides for releases of specified claims held by the Debtors, the Consenting Creditors, and certain other specified parties against one another and for customary exculpations and injunctions. • Employee Incentive Plan. The Employee Incentive Plan contemplates the issuance of up to 10% of pro forma ownership interests in the reorganized Company to officers and/or other employees of the reorganized Company. The Employee Incentive Plan will be subject to approval of the board of directors of the reorganized Company. Executory Contracts. Subject to certain exceptions, under the Bankruptcy Code, the Debtors may assume, assign,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from performing their future obligations under such executory contract or unexpired lease but entitles the contract counterparty or lessor to a pre-petition general unsecured claim for damages caused by such deemed breach. Counterparties to rejected contracts or leases may assert unsecured claims in the Bankruptcy Court against the applicable Debtors’ estate for such damages.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with the Debtors, including where applicable a quantification of the Company’s obligations under any such executory contract or unexpired lease of the Debtors, is qualified by any overriding rejection rights the Company has under the Bankruptcy Code. Potential Claims. The Debtors have filed with the Bankruptcy Court schedules and statements setting forth, among other things, the assets and liabilities of each of the Debtors, subject to the assumptions filed in connection therewith. These schedules and statements may be subject to further amendment or modification after filing. Certain holders of pre-petition claims that are not governmental units were required to file proofs of claim by the deadline for general claims, (the “bar date”), which was set by the Bankruptcy Court as July 22, 2016. Differences between amounts scheduled by the Debtors and claims by creditors are being investigated and will be reconciled and resolved to within an immaterial amount in connection with the claims resolution process. In light of the expected n umber of creditors, the claims resolution process may take considerable time to complete and likely will continue after the Debtors emerge from bankruptcy. Accordingly, the ultimate number and amount of allowed claims is not presently known, nor can the ultimate recovery with respect to allowed claims be presently asserted. Reorganization Expenses. The Company and the Debtors have incurred and will continue to incur significant costs associated with the reorganization, primarily legal and professional fees. The amount of these costs, which are being expensed as incurred, are expected to significantly affect the Company’s results of operations. In accordance with applicable guidance, certain costs associated with the bankruptcy proceedings have been recorded as reorganization items within our accompanying unaudited condensed consolidated statements of operations for the three and six-month periods ended June 30, 2016. For additional information, see “Reorganization Items” below. Financial Statement Classification of Liabilities Subject to Compromise. The accompanying unaudited condensed consolidated balance sheet as of June 30, 2016, includes amounts classified as liabilities subject to compromise, which represent liabilities the Company anticipates will be allowed as claims in the Chapter 11 case. These amounts represent the Debtors’ current estimate of known or potential obligations to be resolved in connection with the Chapter 11 proceedings, and may differ from actual future settlement amounts paid. Differences between liabilities estimated and claims filed, or to be filed, will be investigated and resolved in connection with the claims resolution process. The Company will continue to evaluate these liabilities throughout the Chapter 11 process and adjust amounts as necessary. Such adjustments may be material. Liabilities subject to compromise includes amounts related to the rejection of various executory contracts and unexpired leases. Additional amounts may be included in liabilities subject to compromise in future periods if additional executory contracts and unexpired leases are rejected. Conversely, to the extent that executory contracts or unexpired leases are not rejected and are instead assumed, liabilities associated therewith would constitute post-petition liabilities which will be satisfied in full under the Plan. The nature of many of the potential claims arising under the Debtors’ executory contracts and unexpired leases has not been determined at this time, and therefore, such claims are not reasonably estimable at this time and may be material. The following table summarizes the components of liabilities subject to compromise included on the Company’s unaudited condensed consolidated balance sheet as of June 30, 2016 (in thousands): June 30, Current maturities of long-term debt and accrued interest $ 4,179,185 Accounts payable and accrued expenses 189,766 Other long-term liabilities 8,660 Liabilities subject to compromise $ 4,377,611 Reorganization Items. The Company and the Debtors have incurred significant one-time costs associated with the reorganization, primarily the write-off of unamortized debt issuance costs and related unamortized debt premiums, discounts and derivatives, as well as adjustments for estimated allowable claims related to the Company’s legal proceedings and executory contracts approved for rejection by the Bankruptcy Court, and professional fees incurred subsequent to the Chapter 11 filings for the restructuring process. These costs, which are being expensed as incurred, significantly impact the Company’s results of operations. The following table summarizes the components included in reorganization items in the Company’s accompanying unaudited condensed consolidated statements of operations for the three and six-month periods ended June 30, 2016 (in thousands): Unamortized debt premiums and discounts $ (95,296 ) Unamortized debt issuance costs (63,287 ) Debt holder conversion feature and mandatory prepayment feature - PGC Senior Secured Notes 9,777 Estimated litigation claims (20,478 ) Rejection of executory contracts (18,161 ) Ad valorem and franchise taxes (3,494 ) Legal and professional fees and expenses (10,759 ) Adjustment of pre-petition accounts payable settlements 780 Reorganization items $ (200,918 ) A non-cash charge to write-off all of the unamortized debt issuance costs and associated discounts and premiums, as applicable, related to the senior credit facility, Senior Secured Notes and the Unsecured Notes is included in reorganization items as these debt instruments are expected to be impacted by the Chapter 11 proceedings. Legal and professional fees and expenses included in reorganization items represent post-petition costs incurred as a result of the restructuring process and are included in accounts payable and accrued expenses on the accompanying unaudited condensed consolidated balance sheet at June 30, 2016.</t>
  </si>
  <si>
    <t>Basis of Presentation</t>
  </si>
  <si>
    <t>Organization, Consolidation and Presentation of Financial Statements [Abstract]</t>
  </si>
  <si>
    <t>Basis of Presentation The accompanying unaudited condensed consolidated financial statements as of December 31, 2015 have been derived from the audited financial statements contained in the Company’s 2015 Form 10-K. The unaudited interim condensed consolidated financial statements have been prepared in accordance with the accounting policies stated in the audited consolidated financial statements contained in the 2015 Form 10-K. Certain information and disclosures normally included in financial statements prepared in accordance with accounting principles generally accepted in the United States of America (“GAAP”) have been condensed or omitted, although the Company believes that the disclosures contained herein are adequate to make the information presented not misleading. In the opinion of management, the accompanying financial statements include all adjustments, which consist of normal recurring adjustments unless otherwise disclosed, necessary to state fairly the information in the Company’s accompanying unaudited condensed consolidated financial statements. These unaudited condensed consolidated financial statements should be read in conjunction with the financial statements and notes thereto included in the 2015 Form 10-K. The accompanying consolidated financial statements have been prepared assuming the Company will continue as a going concern. Given risks involved with respect to the Chapter 11 proceedings, there is no assurance that the Company will emerge from bankruptcy proceedings as a going concern, and the realization of assets and satisfaction of liabilities, without substantial adjustments and/or changes in ownership, are also subject to uncertainty. As a result of these uncertainties, management has concluded that there is substantial doubt regarding the Company’s ability to continue as a going concern as it is currently structured. The Company has applied Accounting Standards Codification (“ASC”) 852 “Reorganizations” in preparing the unaudited condensed consolidated financial statements. ASC 852 requires that the financial statements, for periods subsequent to the Chapter 11 filings, distinguish transactions and events that are directly associated with the reorganization from the ongoing operations of the business. Accordingly, certain revenues, expenses, realized gains and losses and provisions for losses that are realized or incurred during the bankruptcy proceedings, including losses related to executory contracts that have been approved for rejection by the Bankruptcy Court, and unamortized deferred financing costs, premiums, discounts and derivatives associated with debt classified as liabilities subject to compromise, are recorded as reorganization items. In addition, pre-petition obligations that may be impacted by the Chapter 11 process have been classified on the unaudited condensed consolidated balance sheet at June 30, 2016 as liabilities subject to compromise. These liabilities are reported at the amounts the Company anticipates will be allowed by the Bankruptcy Court, even if they may be settled for lesser amounts. See Note 1 for more information regarding reorganization items. While operating as debtors in possession under the Bankruptcy Code, the Debtors may sell or otherwise dispose of or liquidate assets or settle liabilities in amounts other than those reflected in the consolidated financial statements, subject to the approval of the Bankruptcy Court or otherwise as permitted in the ordinary course of business. Further, a plan or reorganization could materially change the amounts and classification in the Company’s historical financial statements. Principles of Consolidation. The consolidated financial statements include the accounts of the Company and its wholly owned or majority owned subsidiaries. During the six -month period ended June 30, 2015 , the Company fully consolidated the activities of the Royalty Trusts as variable interest entities (“VIEs”) for which the Company was the primary beneficiary. Activities of the Royalty Trusts attributable to third party ownership were presented as noncontrolling interest and included as a component of equity in the condensed consolidated balance sheet as of December 31, 2015. As discussed further below, during the six -month period ended June 30, 2016 , the Company proportionately consolidated the activities of the Royalty Trusts. All significant intercompany accounts and transactions have been eliminated in consolidation. Significant Accounting Policies. For a description of the Company’s significant accounting policies, see Note 1 of the consolidated financial statements included in the 2015 Form 10-K as well as the items noted below. Reclassifications. Certain reclassifications have been made to the prior period financial statements to conform to the current period presentation. These reclassifications have no effect on the Company’s previously reported results of operations. Use of Estimates.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assumptions, judgments and estimates include: oil, natural gas and natural gas liquids (“NGL”) reserves; impairment tests of long-lived assets; depreciation, depletion and amortization; asset retirement obligations; determinations of significant alterations to the full cost pool and related estimates of fair value used to allocate the full cost pool net book value to divested properties, as necessary; income taxes; valuation of derivative instruments; contingencies; accrued revenue and related receivables; and estimation of liabilities subject to compromise. Although management believes these estimates are reasonable, actual results could differ significantly. Recent Accounting Pronouncements. In February 2015, the Financial Accounting Standards Board (the “FASB”) issued Accounting Standards Update (“ASU”) 2015-02, “Amendments to the Consolidation Analysis,” which makes changes to both the variable interest model and the voting model, affecting all reporting entities involved with limited partnerships or similar entities, particularly industries such as the oil and gas, transportation and real estate sectors. The guidance simplifies and improves current guidance by placing more emphasis on risk of loss when determining a controlling financial interest and reducing the frequency of the application of related-party guidance when determining a controlling financial interest in a VIE. The requirements of the guidance were effective for annual reporting periods beginning after December 15, 2015, including interim periods within that reporting period, with early adoption permitted. The Company adopted this guidance on January 1, 2016, which resulted in the determination that the Royalty Trusts no longer qualify as VIEs. As a result, for the three and six -month periods ended June 30, 2016 , the Company proportionately consolidated the activities of the Royalty Trusts. Under the proportionate consolidation method, the Company accounts for only its share of each Royalty Trust’s asset, liabilities, revenues and expenses within the appropriate classifications in the accompanying unaudited condensed consolidated financial statements. The Company adopted the provisions of ASU 2015-02 on a modified retrospective approach by recording a cumulative-effect adjustment as of January 1, 2016 that resulted in decreases of approximately $243.4 million to total assets and approximately $510.2 million to noncontrolling interest and increases of approximately $9.7 million to accounts payable and approximately $257.1 million to retained earnings. In April 2015, the FASB issued ASU 2015-03, "Simplifying the Presentation of Debt Issuance Costs," which requires debt issuance costs to be presented in the balance sheet as a direct deduction from the associated debt liability, consistent with the presentation of a debt discount. The guidance is effective on a retrospective basis for annual periods beginning after December 15, 2015, including interim periods within that reporting period, with early adoption permitted. The guidance was adopted on January 1, 2016, and resulted in a decrease of approximately $69.1 million to other assets and current maturities of long-term debt in the accompanying unaudited condensed consolidated balance sheet for the year ended December 31, 2015, with no impact to the accompanying unaudited condensed consolidated statements of operations. See Note 1 for treatment and classification of unamortized debt issuance costs subsequent to filing the Chapter 11 petitions. In August 2015, the FASB issued ASU 2015-15, “Presentation and Subsequent Measurement of Debt Issuance Costs Associated with Line-of-Credit Arrangements,” which excludes line-of-credit debt issuance costs from the scope of ASU 2015-03. The guidance was adopted on January 1, 2016 in conjunction with the adoption of ASU 2015-03 by making an accounting policy election to present line-of-credit arrangement debt issuance costs as an asset and subsequently amortize the deferred debt issuance costs ratably over the term of the line-of-credit arrangement, regardless of whether there are any outstanding borrowings on the line-of-credit. The adoption of this policy resulted in no impact to the consolidated financial statements. Recent Accounting Pronouncements Not Yet Adopted.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The core principle requires that an entity recognize revenue to depict the transfer of promised goods or services to customers in an amount that reflects the consideration to which the entity expects to be entitled in exchange for those goods or services. Certain of the provisions also amend or supersede existing guidance applicable to the recognition of a gain or loss on transfers of nonfinancial assets that are not an output of an entity’s ordinary activities, including sales of property, plant and equipment and real estate. In August, 2015, the FASB issued ASU 2015-14, "Revenue from Contracts with Customers (Topic 606): Deferral of the Effective Date," which defers the effective date of ASU 2014-09 to annual periods beginning after December 15, 2017, and interim periods within that reporting period. Early adoption is permitted, and either a full retrospective or modified approach may be used for adoption. The Company is currently evaluating the effect, if any, that the updated standard will have on its consolidated financial statements and related disclosures. In August 2014, the FASB issued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is effective for annual periods ending after December 15, 2016, and interim periods thereafter, with early adoption permitted. The Company evaluated the effect of the guidance and has determined that it will have no impact on its related disclosures. In February 2016, the FASB issued ASU 2016-02, “Leases (Topic 842),” which requires companies to recognize the assets and liabilities for the rights and obligations created by long-term leases of assets on the balance sheet. The guidance requires adoption by application of a modified retrospective transition approach for existing long-term leases and is effective for fiscal years beginning after December 15, 2018, including interim periods within those years. The Company is currently evaluating the effect that the guidance will have on its consolidated financial statements and related disclosures. In March 2016, the FASB issued ASU 2016-06, “Contingent Put and Call Options in Debt Instruments” which clarifies the requirements for assessing whether contingent call (put) options that can accelerate the payment of principal on debt instruments are clearly and closely related to their debt hosts, which is one of the criteria for bifurcating an embedded derivative. The amendments eliminate diversity in practice in assessing embedded contingent call (put) options in debt instruments. The guidance requires adoption by application of a modified retrospective approach to existing and future debt instruments effective for fiscal years after December 15, 2016, including interim periods within those years. Early adoption is permitted. The Company is currently evaluating the effect that the guidance will have on its consolidated financial statements and related disclosures. In March 2016, the FASB issued ASU 2016-09, “Improvements to Share-Based Payment Accounting” which was part of the FASB simplification initiative and involves several aspects of the accounting for share-based payment transactions, including the income tax consequences, classification of awards as either equity or liabilities, and classification on the statement of cash flows. The guidance requires adoption by various application methods. All amendments must be adopted in the same period. The amendments are effective for fiscal years beginning after December 15, 2016, including interim periods within those years. Early adoption is permitted. The Company is currently evaluating the effect that the guidance will have on its consolidated financial statements and related disclosures.</t>
  </si>
  <si>
    <t>Divestiture</t>
  </si>
  <si>
    <t>Discontinued Operations and Disposal Groups [Abstract]</t>
  </si>
  <si>
    <t>Divestiture Divestiture of West Texas Overthrust (the “WTO”) Properties and Release from Treating Agreement. On January 21, 2016, the Company paid $11.0 million in cash and transferred ownership of substantially all of its oil and natural gas properties and midstream assets located in the Piñon field in the WTO to Occidental Petroleum Corporation (“Occidental”) and was released from all past, current and future claims and obligations under an existing 30 year treating agreement between the companies. As of the date of the transaction, the Company had accrued approximately $111.9 million for penalties associated with shortfalls in meeting its delivery requirements under the agreement since it became effective in late 2012. The Company recognized a loss of approximately $89.1 million on the termination of the treating agreement and the cease-use of transportation agreements that supported production from the Piñon field and reduced its asset retirement obligations associated with its oil and natural gas properties by $34.1 million .</t>
  </si>
  <si>
    <t>Fair Value Measurements</t>
  </si>
  <si>
    <t>Fair Value Disclosures [Abstract]</t>
  </si>
  <si>
    <t>Fair Value Measurements The Company measures and reports certain assets and liabilities on a fair value basis and has classified and disclosed its fair value measurements using the following levels of the fair value hierarchy: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Measurement based on prices or valuation models that require inputs that are both significant to the fair value measurement and less observable for objective sources (i.e., supported by little or no market activity). Assets and liabilities that are measured at fair value are classified based on the lowest level of input that is significant to the fair value measurement. The Company’s assessment of the significance of a particular input to the fair value measurement requires judgment, which may affect the valuation of the fair value of assets and liabilities and their placement within the fair value hierarchy levels. The determination of the fair values, stated below, considers the market for the Company’s financial assets and liabilities, the associated credit risk and other factors. The Company considers active markets as those in which transactions for the assets or liabilities occur in sufficient frequency and volume to provide pricing information on an ongoing basis. The Company has assets and liabilities classified in each level of the hierarchy as of June 30, 2016 and December 31, 2015 , as described below. Level 1 Fair Value Measurements Investments. The fair value of investments, consisting of assets attributable to the Company’s non-qualified deferred compensation plan, is based on quoted market prices. Investments are included in other assets in the accompanying unaudited condensed consolidated balance sheets. Level 2 Fair Value Measurements Commodity Derivative Contracts. The fair values of the Company’s oil and natural gas fixed price swaps and oil and natural gas collars are based upon inputs that are either readily available in the public market, such as oil and natural gas futures prices, volatility factors and discount rates, or can be corroborated from active markets. Fair value is determined through the use of a discounted cash flow model or option pricing model using the applicable inputs, discussed above. The Company applies a weighted average credit default risk rating factor for its counterparties or gives effect to its credit default risk rating, as applicable, in determining the fair value of these derivative contracts. Credit default risk ratings are based on current published credit default swap rates. Mandatory Prepayment Feature - PGC Senior Secured Notes. In conjunction with the acquisition of and termination of a gathering agreement with Piñon Gathering Company, LLC (“PGC”) in October 2015, the Company issued the PGC Senior Secured Notes with a $78.0 million principal value. These notes bear payment terms identical to and are secured by the same assets as the 8.75% Senior Secured Notes due 2020 issued by the Company in June 2015 as discussed in Note 6 . The 8.75% Senior Secured Notes due 2020 issued in June 2015 and PGC Senior Secured Notes (collectively, “Senior Secured Notes”) mature on June 1, 2020; provided, however, that if on October 15, 2019, the aggregate outstanding principal amount of the Company’s unsecured 8.75% Senior Notes due 2020 exceeds $100.0 million , the Senior Secured Notes mature on October 16, 2019. The issuance of the PGC Senior Secured Notes at a substantial discount, as discussed in Note 6 and Note 7 , resulted in the treatment of the mandatory prepayment feature contained in those notes as an embedded derivative that met the criteria to be bifurcated from its host contract, the PGC Senior Secured Notes, and accounted for separately from those notes. Prior to the Chapter 11 filings, the mandatory prepayment feature contained in the PGC Senior Secured Notes was recorded at fair value each reporting period based upon values determined through the use of discounted cash flow models of the PGC Senior Secured Notes both (i) with the mandatory prepayment feature and (ii) excluding the mandatory prepayment feature. Subsequent to the Chapter 11 filings in May 2016, the value of the mandatory repayment feature of $2.5 million was written off and is included in reorganization items in the accompanying unaudited condensed consolidated statements of operations for the three and six-month periods ended June 30, 2016 . Level 3 Fair Value Measurements Commodity Derivative Contracts. The fair values of the Company’s natural gas basis swaps are based upon quotes obtained from counterparties to the derivative contracts. These values were reviewed internally for reasonableness through the use of a discounted cash flow model using non-exchange traded regional pricing information. Additionally, the Company applied a weighted average credit default risk rating factor for its counterparties or gave effect to its credit risk, as applicable, in determining the fair value of these commodity derivative contracts. The significant unobservable input used in the fair value measurement of the Company’s natural gas basis swaps is the estimate of future natural gas basis differentials. Significant increases (decreases) in natural gas basis differentials could result in a significantly higher (lower) fair value measurement. The significant unobservable inputs and the range and weighted average of these inputs used in the fair value measurements of the Company’s natural gas basis swaps at June 30, 2016 and December 31, 2015 are included in the table below. Unobservable Input Range Weighted Average Fair Value (Price per Mcf) (In thousands) June 30, 2016 Natural gas basis differential forward curve $ (0.09 ) – $ (0.26 ) $ (0.19 ) $ (356 ) December 31, 2015 Natural gas basis differential forward curve $ (0.06 ) – $ (0.28 ) $ (0.22 ) $ (1,748 ) Debt Holder Conversion Feature . The Company’s 8.125% Convertible Senior Notes due 2022 and 7.5% Convertible Senior Notes due 2023 (collectively, the “Convertible Senior Unsecured Notes” and together with the Senior Unsecured Notes, the “Unsecured Notes”), each contain a conversion option whereby, prior to the Chapter 11 filings, the Convertible Senior Unsecured Notes holders had the option to convert the notes into shares of Company common stock. Further, with respect to any such conversions prior to the second anniversary of the issuance of the Convertible Senior Unsecured Notes, in addition to the shares deliverable upon conversion, holders were entitled to receive an early conversion payment. These conversion features were identified as embedded derivatives that met the criteria to be bifurcated from their host contracts, the Convertible Senior Unsecured Notes, and accounted for separately from those notes. Prior to the Chapter 11 filings, the holder conversion features were recorded at fair value each reporting period. Subsequent to the Chapter 11 filings in May 2016, the value of the debt holder conversion features of $7.3 million was written off and is included in reorganization items in the accompanying unaudited condensed consolidated statements of operations for the three and six-month periods ended June 30, 2016 . The fair values of the holder conversion features were determined using a binomial lattice model based on certain assumptions including (i) the Company’s stock price, (ii) risk-free rate, (iii) recovery rate, (iv) hazard rate and (v) expected volatility. The significant unobservable input used in the fair value measurement of the conversion features is the hazard rate, an estimate of default probability. Significant increases (decreases) in the hazard rate could result in significantly (lower) higher fair value measurement. The significant unobservable inputs and range and weighted average of these inputs used in the fair value measurement of the conversion options at December 31, 2015 are included in the table below. Unobservable Input Range Weighted Average Fair Value (In thousands) Debt conversion feature hazard rate 114.0 % – 135.2 % 119.2 % $ 29,355 See further discussion of the Convertible Senior Unsecured Notes at Note 6 . Guarantee. The Company guaranteed on behalf of Fieldwood Energy, LLC (“Fieldwood”) certain plugging and abandonment obligations associated with the sale of its Gulf of Mexico and Gulf Coast oil and natural gas properties (the “Gulf Properties”) from the date of closing in February 2014 until the Company was released from the guarantee in the third quarter of 2015. The fair value of this guarantee was based on the present value of estimated future payments for plugging and abandonment obligations associated with the Gulf Properties, adjusted for the cumulative probability of Fieldwood’s default prior to the Company’s release by the Bureau of Ocean Energy Management from its obligation under the guarantee ( 3.71% at December 31, 2014). The discount and probability of default rates were based upon inputs that are readily available in the public market, such as historical option adjusted spreads of the Company’s senior notes, which are publicly traded, and historical default rates of publicly traded companies with credit ratings similar to Fieldwood. The significant unobservable input used in the fair value measurement of the guarantees was the estimate of future payments for plugging and abandonment of approximately $372.0 million , which was developed based upon third-party quotes and then-current actual costs. Fair Value - Recurring Measurement Basis The following tables summarize the Company’s assets and liabilities measured at fair value on a recurring basis by the fair value hierarchy (in thousands): June 30, 2016 Fair Value Measurements Netting(1) Assets/Liabilities at Fair Value Level 1 Level 2 Level 3 Assets Commodity derivative contracts $ — $ 21,000 $ — $ — $ 21,000 Investments 6,647 — — — 6,647 $ 6,647 $ 21,000 $ — $ — $ 27,647 Liabilities Commodity derivative contracts $ — $ — $ 356 $ — $ 356 $ — $ — $ 356 $ — $ 356 December 31, 2015 Fair Value Measurements Netting(1) Assets/Liabilities at Fair Value Level 1 Level 2 Level 3 Assets Commodity derivative contracts $ — $ 85,524 $ — $ (1,175 ) $ 84,349 Investments 10,106 — — — 10,106 $ 10,106 $ 85,524 $ — $ (1,175 ) $ 94,455 Liabilities Commodity derivative contracts $ — $ — $ 1,748 $ (1,175 ) $ 573 Debt holder conversion feature — — 29,355 — 29,355 Mandatory prepayment feature - PGC Senior Secured Notes — 2,941 — — 2,941 $ — $ 2,941 $ 31,103 $ (1,175 ) $ 32,869 ____________________ (1) Represents the effect of netting assets and liabilities for counterparties with which the right of offset exists. Level 3 - Commodity Derivative Contracts. The table below sets forth a reconciliation of the Company’s Level 3 fair value measurements for commodity derivative contracts during the three and six -month periods ended June 30, 2016 and 2015 (in thousands): Three Months Ended June 30, Six Months Ended June 30, 2016 2015 2016 2015 Beginning balance $ (1,162 ) $ 1,332 $ (1,748 ) $ 350 Purchases — — — (1,847 ) Gain (loss) on commodity derivative contracts 806 (3,539 ) 1,392 (710 ) Ending balance $ (356 ) $ (2,207 ) $ (356 ) $ (2,207 ) Losses due to changes in fair value of the Company’s Level 3 commodity derivative contracts have been included in loss (gain) on derivative contracts in the accompanying unaudited condensed consolidated statements of operations. See Note 7 for further discussion of the Company’s derivative contracts. Level 3 - Debt Holder Conversion Feature. The table below sets forth a reconciliation of the Company’s Level 3 fair value measurements for debt holder conversion features during the three and six -month periods ended June 30, 2016 (in thousands): Three Months Ended June 30, 2016 Six Months Ended June 30, 2016 Beginning balance $ 7,281 $ 29,355 Gain on derivative holder conversion feature — (880 ) Conversions — (21,194 ) Write off of derivative holder conversion feature to reorganization items (7,281 ) (7,281 ) Ending balance $ — $ — Prior to commencement of the Chapter 11 Proceedings, the fair value of the conversion features were determined quarterly with changes in fair value recorded as interest expense. Level 3 - Guarantee . The table below sets forth a reconciliation of the Company’s Level 3 fair value measurements for the guarantee during the three and six -month periods ended June 30, 2015 (in thousands): Three Months Ended June 30, 2015 Six Months Ended June 30, 2015 Beginning balance $ 4,791 $ 5,104 Gain on guarantee (1,055 ) (1,368 ) Ending balance $ 3,736 $ 3,736 While in effect, the fair value of the guarantee was determined quarterly with changes in fair value recorded as an adjustment to the full cost pool. Transfers. The Company recognizes transfers between fair value hierarchy levels as of the end of the reporting period in which the event or change in circumstances causing the transfer occurred. During the three and six -month periods ended June 30, 2016 and 2015 , the Company did not have any transfers between Level 1, Level 2 or Level 3 fair value measurements. Fair Value of Financial Instruments The Company measures the fair value of its Senior Secured Notes, its 8.75% Senior Notes due 2020, 7.5% Senior Notes due 2021, 8.125% Senior Notes due 2022, and 7.5% Senior Notes due 2023 (collectively, the “Senior Unsecured Notes”) and the Convertible Senior Unsecured Notes using pricing that is readily available in the public market. The Company classifies these inputs as Level 2 in the fair value hierarchy. The estimated fair values and carrying values of the Company’s senior notes at June 30, 2016 and December 31, 2015 were as follows (in thousands): June 30, 2016 (1) December 31, 2015 Fair Value Carrying Value Fair Value Carrying Value 8.75% Senior Secured Notes $ 544,752 $ 1,328,000 $ 403,098 $ 1,265,814 Senior Unsecured Notes 8.75% Senior Notes due 2020 $ 24,867 $ 395,935 $ 39,740 $ 389,232 7.5% Senior Notes due 2021 $ 43,759 $ 757,767 $ 79,812 $ 751,087 8.125% Senior Notes due 2022 $ 30,224 $ 527,737 $ 57,749 $ 518,693 7.5% Senior Notes due 2023 $ 33,184 $ 543,561 $ 58,799 $ 534,869 Convertible Senior Unsecured Notes 8.125% Convertible Senior Notes due 2022 $ 102 $ 40,694 $ 44,199 $ 78,290 7.5% Convertible Senior Notes due 2023 $ 118 $ 46,900 $ 15,125 $ 24,393 ____________________ (1) Includes write-off of discounts and derivatives associated with the 8.75% Senior Secured Notes, 8.75% Senior Notes due 2020, 7.5% Senior Notes due 2023, 8.125% Senior Notes due 2022, discounts and derivatives associated with the Convertible Senior Notes due 2022 and 7.5% Convertible Senior Notes due 2023, and premium associated with the 7.5% Senior Notes due 2021 due to the Company's Chapter 11 proceedings. All of the Company’s senior notes are stated at carrying value, which has been adjusted to par value, in liabilities subject to compromise on the accompanying unaudited condensed consolidated balance sheet as of June 30, 2016. See Note 6 for discussion of the Company’s debt.</t>
  </si>
  <si>
    <t>Property, Plant and Equipment</t>
  </si>
  <si>
    <t>Property, Plant and Equipment [Abstract]</t>
  </si>
  <si>
    <t>Property, Plant and Equipment Property, plant and equipment consists of the following (in thousands): June 30, December 31, Oil and natural gas properties Proved(1) $ 12,029,734 $ 12,529,681 Unproved 338,573 363,149 Total oil and natural gas properties 12,368,307 12,892,830 Less accumulated depreciation, depletion and impairment (11,313,610 ) (11,149,888 ) Net oil and natural gas properties capitalized costs 1,054,697 1,742,942 Land 5,210 14,260 Non-oil and natural gas equipment(2) 306,989 373,687 Buildings and structures(3) 230,685 227,673 Total 542,884 615,620 Less accumulated depreciation and amortization (122,329 ) (123,860 ) Other property, plant and equipment, net 420,555 491,760 Total property, plant and equipment, net $ 1,475,252 $ 2,234,702 ____________________ (1) Includes cumulative capitalized interest of approximately $50.9 million and $48.9 million at June 30, 2016 and December 31, 2015 , respectively. (2) Includes cumulative capitalized interest of approximately $4.3 million at both June 30, 2016 and December 31, 2015 . (3) Includes cumulative capitalized interest of approximately $20.4 million at both June 30, 2016 and December 31, 2015 . The Company reduced the net carrying value of its oil and natural gas properties by $251.0 million and $359.4 million during the three and six -month periods ended June 30, 2016 , as a result of its quarterly full cost ceiling analysis. See Note 2 for discussion of the proportionate consolidation of the Royalty Trusts for the three and six -month periods ended June 30, 2016 . The Company disposed of certain drilling and oilfield services assets previously classified as held for sale during 2016 and recorded losses on the sale of those assets of $2.7 million and $1.6 million for the three and six -month periods ended June 30, 2016 , which are included in gain on sale of assets in the accompanying unaudited condensed consolidated statements of operations. At June 30, 2016 , the Company has remaining drilling and oilfield services assets with a net book value of $1.4 million classified as held for sale in the other current assets line of the accompanying unaudited condensed consolidated balance sheet, and expects to dispose of these assets prior to the fourth quarter of 2016.</t>
  </si>
  <si>
    <t>Debt</t>
  </si>
  <si>
    <t>Debt Disclosure [Abstract]</t>
  </si>
  <si>
    <t>Debt Chapter 11 Proceedings The Chapter 11 filings constituted an event of default with respect to the Company’s existing debt obligations. As a result of the Chapter 11 filings, the obligations arising under the Company's pre-petition senior credit facility, Senior Secured Notes, Senior Unsecured Notes and Convertible Senior Unsecured Notes became immediately due and payable, but the enforcement of any obligations thereunder was automatically stayed as a result of the Chapter 11 filings. Reclassification of Debt. The balance outstanding under the senior credit facility of $448.9 million , par value of the Senior Secured Notes of $1.3 billion , par value of the Senior Unsecured Notes of $2.2 billion and par value of the Convertible Senior Unsecured Notes of $87.6 million have been reclassified as liabilities subject to compromise on the accompanying unaudited condensed consolidated balance sheet at June 30, 2016 . Additionally, a non-cash charge to write off all of the related unamortized debt issuance costs and associated discounts and premiums of approximately $158.6 million and the fair value of associated debt derivatives of $9.8 million as of May 16, 2016 related to the Company's debt is included in reorganization items in the accompanying unaudited condensed consolidated statements of operations for the three and six -month periods ended June 30, 2016 , as discussed in Note 1 . See Note 5 for the fair values and carrying values of the senior notes outstanding at June 30, 2016 and December 31, 2015 , respectively. As of December 31, 2015 , there were no amounts outstanding under the senior credit facility, and the carrying values of the senior notes were net of unamortized discounts, premiums, and deferred costs of $342.6 million , and included the fair value of debt derivatives of $32.3 million . Senior Credit Facility The Company’s filing of the Bankruptcy Petitions constitutes an event of default that accelerated its obligations under the senior credit facility. Due to the Chapter 11 proceedings, however, most acts to exercise remedies under the Company’s credit facility, including those related to defaults of various financial covenants and ratios, were stayed as of May 16, 2016, the date of the Chapter 11 petition filing, and continue to be stayed. No further funds are available to the Company under the credit facility. The terms of the senior credit facility contain certain financial covenants, including maintenance of agreed upon levels for the (a) ratio of total secured debt under the senior credit facility to earnings before interest, taxes, depreciation and amortization (“EBITDA”), which could not exceed 2.00 :1.00 at each quarter end and (b) ratio of current assets to current liabilities, which must be at least 1.0 :1.0 at each quarter end. For the purpose of the current ratio calculation, any amounts available to be drawn under the senior credit facility are included in current assets, and unrealized assets and liabilities resulting from mark-to-market adjustments on the Company’s commodity derivative contracts are disregarded. The senior credit facility matures by its terms on the earlier of March 2, 2020 and 91 days prior to the earliest date of any maturity under or mandatory offer to repurchase the Company’s currently outstanding notes. The senior credit facility also contains various covenants that limit the ability of the Company and certain of its subsidiaries to: grant certain liens; make certain loans and investments; make distributions; redeem stock; redeem or prepay debt; merge or consolidate with or into a third party; or engage in certain asset dispositions, including a sale of all or substantially all of the Company’s assets. The terms of the senior credit facility allow the Company to redeem or purchase outstanding Senior Unsecured Notes for up to $275.0 million in cash subject to certain limitations. Additionally, the senior credit facility limits the ability of the Company and certain of its subsidiaries to incur additional indebtedness with certain exceptions. See Note 1 for information regarding the Company’s Bankruptcy Petitions and the Chapter 11 proceedings. The obligations under the senior credit facility are guaranteed by certain Company subsidiaries and are required to be secured by first priority liens on all shares of capital stock of certain of the Company’s material present and future subsidiaries, all of the Company’s intercompany debt, and certain of the Company’s other assets, including proved oil, natural gas and NGL reserves representing at least 80.0% of the discounted present value (as defined in the senior credit facility) of proved oil, natural gas and NGL reserves of the Company. At the Company’s election, interest under the senior credit facility, as amended, is determined by reference to (a) the ICE Benchmark Administration Limited LIBOR (“LIBOR”) plus an applicable margin between 1.750% and 2.750% per annum or (b) the “base rate,” which is the highest of (i) the federal funds rate plus 0.5% , (ii) the prime rate published by Royal Bank of Canada under the senior credit facility or (iii) the one-month Eurodollar rate (as defined in the senior credit facility) plus 1.00% per annum, plus, in each case under scenario (b), an applicable margin between 0.750% and 1.750% per annum. Interest is payable quarterly for base rate loans and at the applicable maturity date for LIBOR loans, except that if the interest period for a LIBOR loan is six months or longer, interest is paid at the end of each three-month period. Quarterly, the Company pays commitment fees assessed at an annual rate of 0.5% on any available portion of the senior credit facility. On March 11, 2016, the administrative agent notified the Company that the lenders had elected to reduce the borrowing base to $340.0 million from $500.0 million pursuant to a special redetermination. On April 20, 2016, the Company submitted for consideration by its lenders additional properties to serve as collateral under the senior credit facility to support a borrowing base of $500.0 million . On May 11, 2016, in connection with the execution of the RSA and in exchange for waivers from the requisite percentage of lenders with respect to certain specified defaults and events of defaults under the senior credit facility, the Company permanently repaid $40.0 million of borrowings to the lenders, which payment correspondingly reduced the lenders’ commitments. See Note 1 for further discussion of the senior credit facility and the plan of reorganization. The senior credit facility had $448.9 million drawn at June 30, 2016 and had $10.2 million in outstanding letters of credit. Additionally, at June 30, 2016 , the Company had incurred $1.3 billion in junior lien debt subject to an intercreditor agreement as a result of the issuance of Senior Secured Notes in June 2015 and the PGC Senior Secured Notes in October 2015. Senior Secured Notes The Company issued $1.25 billion of 8.75% Senior Secured Notes due 2020 in June 2015. Net proceeds from the issuance were approximately $1.21 billion after deducting offering expenses, a portion of which was used to repay amounts outstanding at that time under the Company’s senior credit facility. The Senior Secured Notes were issued to qualified institutional buyers eligible under Rule 144A of the Securities Act and to persons outside the United States under Regulation S of the Securities Act. Additionally, the Company issued $78.0 million par value of the PGC Senior Secured Notes in conjunction with the acquisition of and termination of a gathering agreement with PGC in October 2015. Because the PGC Senior Secured Notes were issued as partial consideration for the acquisition and termination, these notes were recorded at fair value of approximately $50.3 million , which included mandatory prepayment feature liabilities and a discount. Fair value at issuance was determined based upon the then-current market value of the Senior Secured Notes. The unamortized portions of the discount and the carrying value of the mandatory prepayment feature as of the date of the Chapter 11 filings, May 16, 2016, were written off to reorganization items on the accompanying unaudited condensed consolidated statements of operations for the three and six -month periods ended June 30, 2016 as noted above. The Company accrued interest on its Senior Secured Notes at a fixed rate of 8.75% prior to the Chapter 11 filings, with no interest accrued subsequent to the filings. The Senior Secured Notes are by their terms redeemable, in whole or in part, prior to their maturity at specified redemption prices and are jointly and severally guaranteed unconditionally, in full, on a second-priority secured basis by certain of the Company’s wholly owned subsidiaries. The Senior Secured Notes are secured by second-priority liens on all of the Company’s assets that secure the senior credit facility on a first-priority basis; provided, however, the security interest in those assets that secure the Senior Secured Notes and the guarantees are contractually subordinated to liens thereon that secure the credit facility and certain other permitted indebtedness. Consequently, the Senior Secured Notes and the guarantees are effectively subordinated to the credit facility and such other indebtedness to the extent of the value of such assets. Maturity Date and Mandatory Prepayment Feature. Pursuant to the indenture, the Senior Secured Notes mature on June 1, 2020; provided, however, that if on October 15, 2019, the aggregate outstanding principal amount of the unsecured 8.75% Senior Notes due 2020 exceeds $100.0 million , the Senior Secured Notes mature on October 16, 2019. See further discussion of the mandatory prepayment feature Note 4 and Note 7 , which with respect to the PGC Senior Secured Notes was an embedded derivative that was accounted for separately from these notes, prior to being written-off to reorganization items on the accompanying unaudited condensed consolidated statements of operations for the three and six-month periods ended June 30, 2016 , as discussed in Note 1 . Indenture. The indenture governing the Senior Secured Notes contains covenants that restrict the Company’s ability to take a variety of actions, including limitations on the payment of dividends, incurrence of indebtedness, create liens, enter into consolidations or mergers, purchase or redeem stock or subordinated or unsecured indebtedness, certain dispositions and transfers of assets, transactions with related parties, make investments and refinance certain indebtedness. The Company’s filing of the Bankruptcy Petitions constitutes an event of default that accelerated the Company’s obligations under its Senior Secured Notes. Under the Bankruptcy Code, the creditors under these debt agreements are stayed from taking any action against the Company as a result of an event of default. See Note 1 for additional details about the Company’s Bankruptcy Petitions and the Chapter 11 proceedings. Senior Unsecured Notes The Company accrued interest on its Senior Unsecured Notes at a fixed rate through the date of the Chapter 11 filings, with no interest accrued subsequent to the filings. The Senior Unsecured Notes are by their terms redeemable, in whole or in part, prior to their maturity at specified redemption prices and are jointly and severally guaranteed unconditionally, in full, on an unsecured basis by certain of the Company’s wholly owned subsidiaries. See Note 14 for condensed financial information of the subsidiary guarantors. Certain of the Senior Unsecured Notes were issued at a discount or a premium. Prior to the Chapter 11 filings, the discount or premium was amortized to interest expense over the term of the respective series of Senior Unsecured Notes. The unamortized portions of the discount or premium as of the date of the Chapter 11 filings, May 16, 2016, were written off to reorganization items on the accompanying unaudited condensed consolidated statements of operations for the three and six -month periods ended June 30, 2016 as noted above. The unamortized portion of the debt issuance costs associated with the Senior Unsecured Notes as of the date of the Chapter 11 filings, May 16, 2016, was written off to reorganization items on the accompanying unaudited condensed consolidated statements of operations for the three and six -month periods ended June 30, 2016 as noted above. Indentures. Each of the indentures governing the Company’s Senior Unsecured Notes contains covenants that restrict the Company’s ability to take a variety of actions, including limitations on the incurrence of indebtedness, payment of dividends, investments, asset sales, certain asset purchases, transactions with related parties and consolidations or mergers. The Company’s filing of the Bankruptcy Petitions constitutes an event of default that accelerated the Company’s obligations under its Senior Unsecured Notes. Under the Bankruptcy Code, the creditors under these debt agreements are stayed from taking any action against the Company as a result of an event of default. See Note 1 for additional details about the Company’s Bankruptcy Petitions and the Chapter 11 proceedings. Convertible Senior Unsecured Notes The Convertible Senior Unsecured Notes were issued in conjunction with exchanges and repurchases of Senior Unsecured Notes that took place in August and October 2015. The Convertible Senior Unsecured Notes are guaranteed by the same guarantors that guarantee the Senior Unsecured Notes and are subject to covenants and bear payment terms substantially identical to those of the corresponding series of Senior Unsecured Notes of similar tenor, other than the conversion features, described further below, and the extension of the final maturity by one day. The Company accrued interest on its Convertible Senior Unsecured Notes at a fixed rate through the date of the Chapter 11 filings, with no interest accrued subsequent to the filings. The transactions were determined to be an extinguishment of each of the Senior Unsecured Notes exchanged. As such, the newly-issued Convertible Senior Unsecured Notes were recorded at fair value on the date of issuance. The Company’s filing of the Bankruptcy Petitions constitutes an event of default that accelerated the Company’s obligations under its Convertible Senior Unsecured Notes. Under the Bankruptcy Code, the creditors under these debt agreements are stayed from taking any action against the Company as a result of an event of default, and further conversions of the Convertible Senior Unsecured Notes into shares of the Company’s common stock were also stayed. See Note 1 for additional details about the Company’s Bankruptcy Petitions and the Chapter 11 Cases. Conversions to Common Stock. During the six-month period ended June 30, 2016 , holders of $200.5 million aggregate principal amount ( $67.4 million net of discount and including holders’ conversion feature) of 8.125% Convertible Senior Notes due 2022 and $31.6 million aggregate principal amount ( $10.4 million net of discount and holders’ conversion feature) of 7.5% Convertible Senior Notes due 2023 exercised conversion options applicable to those notes, resulting in the issuance of approximately 84.4 million shares of Company common stock and aggregate cash payments of $33.5 million for accrued interest and early conversion payments. The conversions resulted in a gain on extinguishment of debt totaling $41.3 million , including the write off of $4.3 million of net unamortized debt issuance costs, which is included in other income on the unaudited condensed consolidated statement of operations for the six-month period ended June 30, 2016 . There were no conversions during the three-month period ended June 30, 2016 .</t>
  </si>
  <si>
    <t>Derivatives</t>
  </si>
  <si>
    <t>Derivative Instruments and Hedging Activities Disclosure [Abstract]</t>
  </si>
  <si>
    <t>Derivatives The Company has not designated any of its derivative contracts as hedges for accounting purposes. The Company records all derivative contracts at fair value. Changes in derivative fair values are recognized in earnings. Chapter 11 Proceedings Both a default by the Company under its senior credit facility and a Chapter 11 filing by the Company constitute defaults under its commodity derivative contracts. As a result, certain commodity derivative contracts were settled in the second quarter of 2016 and prior to their contractual maturities (“early settlements”) after the Chapter 11 filings occurred, resulting in $11.5 million of cash receipts. Additionally, new agreements have been executed with four counterparties for current and future trading purposes. Commodity Derivatives The Company is exposed to commodity price risk, which impacts the predictability of its cash flows from the sale of oil and natural gas. The Company seeks to manage this risk through the use of commodity derivative contracts, which allow the Company to limit its exposure to commodity price volatility on a portion of its forecasted oil and natural gas sales. None of the Company’s commodity derivative contracts may be terminated prior to contractual maturity solely as a result of a downgrade in the credit rating of a party to the contract. Cash settlements and valuation gains and losses on commodity derivative contracts are included in gain on derivative contracts in the unaudited condensed consolidated statements of operations. Commodity derivative contracts are settled on a monthly or quarterly basis. Derivative assets and liabilities arising from the Company’s commodity derivative contracts with the same counterparty that provide for net settlement are reported on a net basis in the consolidated balance sheets. At June 30, 2016 , the Company’s commodity derivative contracts consisted of fixed price swaps and basis swaps, which are described below: Fixed price swaps The Company receives a fixed price for the contract and pays a floating market price to the counterparty over a specified period for a contracted volume. Basis swaps The Company receives a payment from the counterparty if the settled price differential is greater than the stated terms of the contract and pays the counterparty if the settled price differential is less than the stated terms of the contract, which guarantees the Company a price differential for oil or natural gas from a specified delivery point. The Company recorded losses on commodity derivative contracts of $8.0 million and $33.0 million for the three-month periods ended June 30, 2016 and 2015 , respectively, which include net cash receipts upon settlement of $32.4 million and $74.4 million , respectively. The Company recorded a loss (gain) on commodity derivative contracts of $5.2 million and $(16.8) million for the six -month periods ended June 30, 2016 and 2015 , respectively, which includes net cash receipts upon settlement of $58.0 million and $211.3 million , respectively. Included in the net cash receipts for the three and six -month periods ended June 30, 2016 are $11.5 million of cash receipts related to early settlements. Master Netting Agreements and the Right of Offset. The Company has master netting agreements with all of its commodity derivative counterparties and has presented its derivative assets and liabilities with the same counterparty on a net basis in the consolidated balance sheets. As a result of the netting provisions, the Company's maximum amount of loss under commodity derivative transactions due to credit risk is limited to the net amounts due from its counterparties. As of June 30, 2016 , the counterparties to the Company’s open commodity derivative contracts consisted of two financial institutions, which are also lenders under the Company’s senior credit facility. The Company is not required to post additional collateral under its commodity derivative contracts as the majority of the counterparties to the Company’s commodity derivative contracts share in the collateral supporting the Company’s senior credit facility. The following tables summarize (i) the Company's commodity derivative contracts on a gross basis, (ii) the effects of netting assets and liabilities for which the right of offset exists based on master netting arrangements and (iii) for the Company’s net derivative liability positions, the applicable portion of shared collateral under the senior credit facility (in thousands): June 30, 2016 Gross Amounts Gross Amounts Offset Amounts Net of Offset Financial Collateral Net Amount Assets Derivative contracts - current $ 21,000 $ — $ 21,000 $ — $ 21,000 Derivative contracts - noncurrent — — — — — Total $ 21,000 $ — $ 21,000 $ — $ 21,000 Liabilities Derivative contracts - current $ 356 $ — $ 356 $ (356 ) $ — Derivative contracts - noncurrent — — — — — Total $ 356 $ — $ 356 $ (356 ) $ — December 31, 2015 Gross Amounts Gross Amounts Offset Amounts Net of Offset Financial Collateral Net Amount Assets Derivative contracts - current $ 85,524 $ (1,175 ) $ 84,349 $ — $ 84,349 Derivative contracts - noncurrent — — — — — Total $ 85,524 $ (1,175 ) $ 84,349 $ — $ 84,349 Liabilities Derivative contracts - current $ 1,748 $ (1,175 ) $ 573 $ (573 ) $ — Derivative contracts - noncurrent — — — — — Total $ 1,748 $ (1,175 ) $ 573 $ (573 ) $ — At June 30, 2016 , the Company’s open commodity derivative contracts consisted of the following: Oil Price Swaps Notional (MBbls) Weighted Average Fixed Price July 2016 - December 2016 552,000 $ 88.40 Natural Gas Basis Swaps Notional (MMcf) Weighted Average Fixed Price July 2016 - December 2016 1,840,000 $ (0.38 ) Debt - Embedded Derivatives Debt Holder Conversion Feature. As discussed further in Note 4 and Note 6 , the Convertible Senior Unsecured Notes contain a conversion feature that prior to the Chapter 11 filings was exercisable at the holders’ option. This conversion feature was identified as an embedded derivative as the feature (i) possesses economic characteristics that are not clearly and closely related to the economic characteristics of the host contract, the Convertible Senior Unsecured Notes, and (ii) separate, stand-alone instruments with the same terms would qualify as derivative instruments. As such, the holders’ conversion feature was bifurcated and accounted for separately from the Convertible Senior Unsecured Notes. The holders’ conversion feature was recorded at fair value each reporting period with changes in fair value included in interest expense in the unaudited condensed consolidated statement of operations prior to the Chapter 11 filings, at which time, the remaining value of the holders’ conversion feature was written-off and included in reorganization items on the accompanying unaudited condensed consolidated statements of operations for the three and six -month periods ended June 30, 2016 . Mandatory Prepayment Feature - PGC Senior Secured Notes. As discussed further in Note 4 and Note 6 , the Senior Secured Notes contain a mandatory prepayment feature that prior to the petition date was triggered if the outstanding principal amount of the unsecured 8.75% Senior Notes due 2020 exceeds $100.0 million on October 15, 2019. With respect to the PGC Senior Secured Notes, which were issued at a substantial discount, this mandatory prepayment feature was identified as an embedded derivative as the feature (i) possessed economic characteristics that were not clearly and closely related to the economic characteristics of the host contract, the PGC Senior Secured Notes, and (ii) separate, stand-alone instruments with the same terms would qualify as derivative instruments. As such, the mandatory prepayment feature contained in the PGC Senior Secured Notes was bifurcated and accounted for separately from those notes. The mandatory prepayment feature contained in the PGC Senior Secured notes was recorded at fair value each reporting period with changes in fair value included in interest expense in the accompanying consolidated statement of operations prior to the Chapter 11 filings, at which time, the remaining value of the mandatory prepayment feature was written-off and included in reorganization items on the accompanying unaudited condensed consolidated statements of operations for the three and six -month periods ended June 30, 2016 . Fair Value of Derivatives. The following table presents the fair value of the Company’s derivative contracts as of June 30, 2016 and December 31, 2015 on a gross basis without regard to same-counterparty netting (in thousands): Type of Contract Balance Sheet Classification June 30, December 31, Derivative assets Oil price swaps Derivative contracts-current $ 21,000 $ 68,224 Oil collars - three way Derivative contracts-current — 17,300 Derivative liabilities Natural gas basis swaps Derivative contracts-current (356 ) (1,748 ) Debt holder conversion feature Current maturities of long-term debt — (29,355 ) Mandatory prepayment feature - PGC Senior Secured Notes Current maturities of long-term debt — (2,941 ) Total net derivative contracts $ 20,644 $ 51,480 See Note 4 for additional discussion of the fair value measurement of the Company’s derivative contracts and Note 6 for discussion of the debt holder conversion feature.</t>
  </si>
  <si>
    <t>Commitments and Contingencies</t>
  </si>
  <si>
    <t>Commitments and Contingencies Disclosure [Abstract]</t>
  </si>
  <si>
    <t>Commitments and Contingencies Chapter 11 Proceedings Commencement of the Chapter 11 Cases automatically stayed many of the proceedings and actions against the Company noted below, including actions to collect pre-petition indebtedness or to exercise control over the property of the Company’s bankruptcy estates, and the Company intends to seek authority to pay all general claims in the ordinary course of business notwithstanding the commencement of the Chapter 11 Cases in a manner consistent with the Restructuring Support Agreement. The Plan in the Chapter 11 Cases, if confirmed as contemplated by the Restructuring Support Agreement, will provide for the treatment of claims against the Company’s bankruptcy estates, including pre-petition liabilities that have not otherwise been satisfied or addressed during the Chapter 11 Cases. See Note 1 for further discussion about the Company’s Bankruptcy Petitions and the Chapter 11 Cases. In connection with the estimation of general unsecured claims asserted in its bankruptcy, the Company is required to establish reserves for litigation matters in amounts that it estimates will be characterized as “allowed” in the claims administration process. Such amounts include potential settlements that the Company would not entertain outside of the bankruptcy process. In that regard, the Company recorded an adjustment to adjust the reserve for the below described litigation of $20.5 million , which is included in reorganization items in the accompanying unaudited condensed consolidated statements of operations for the three and six -month periods ended June 30, 2016 , to bring the total reserves for current anticipated allowed claim amounts for litigation matters to $24.5 million , which is included in liabilities subject to compromise on the accompanying unaudited condensed consolidated balance sheet as of June 30, 2016 . Additionally, effective June 6, 2016 , the Bankruptcy Court issued orders allowing the Company to reject nine long-term executory contracts, including two firm transportation service agreements, a drilling carry obligation and various other agreements. Accordingly, the Company recorded an adjustment for the rejected contracts of approximately $18.2 million , which is included in reorganization items in the accompanying unaudited condensed consolidated statements of operations for the three and six -month periods ended June 30, 2016 , to bring the total estimated liability for the current anticipated claim amounts related to such contracts to $27.5 million , which is included in liabilities subject to compromise on the accompanying unaudited condensed consolidated balance sheet as of June 30, 2016 . See Note 1 for further discussion of reorganization items and liabilities subject to compromise. Legal Proceedings On April 5, 2011, Wesley West Minerals, Ltd. and Longfellow Ranch Partners, LP filed suit against the Company and SandRidge Exploration and Production, LLC (collectively, the “SandRidge Entities”) in the 83rd District Court of Pecos County, Texas. The plaintiffs, who have leased mineral rights to the SandRidge Entities in Pecos County, allege that the SandRidge Entities have not properly paid royalties on all volumes of natural gas and CO 2 produced from the acreage leased from the plaintiffs. The plaintiffs also allege that the SandRidge Entities have inappropriately failed to pay royalties on CO 2 produced from the plaintiffs' acreage that results from the treatment of natural gas at Occidental’s CO 2 treatment plant in Pecos County, Texas the (“Century Plant”). The plaintiffs seek approximately $45.5 million in actual damages for the period of time between January 2004 and December 2011, punitive damages and a declaration that the SandRidge Entities must pay royalties on CO 2 produced from the plaintiffs' acreage that results from treatment of natural gas at the Century Plant. The Commissioner of the General Land Office of the State of Texas (“GLO”) is named as an additional defendant in the lawsuit as some of the affected oil and natural gas leases described in the plaintiffs' allegations cover mineral classified lands in which the GLO is entitled to one-half of the royalties attributable to such leases. The GLO has filed a cross-claim against the SandRidge Entities asserting the same claims as the plaintiffs with respect to the leases covering mineral classified lands and seeking approximately $13.0 million in actual damages, inclusive of penalties and interest. On February 5, 2013, the Company received a favorable summary judgment ruling that effectively removes a majority of the plaintiffs' and GLO's claims. On April 29, 2013, the court entered an order allowing for an interlocutory appeal of its summary judgment ruling. The plaintiffs appealed the rulings to the Texas Court of Appeals in El Paso. On November 19, 2014, that court issued its opinion, which affirmed the trial court’s summary judgment rulings in part, but reversing them in part. The Court of Appeals affirmed the summary judgment rulings in the SandRidge Entities’ favor against the GLO. The court also affirmed the summary judgment rulings in the SandRidge Entities’ favor against Wesley West Minerals, Ltd., on the largest oil and gas lease involved in the case, which accounted for much of the total damages the plaintiffs are claiming. The court reversed certain rulings on other leases, thus deciding those matters for the plaintiffs. The parties have petitioned the Supreme Court of Texas for review of the Court of Appeals’ decision. The Company intends to continue to defend the remaining issues in the trial court, as well as future appellate proceedings. Between December 2012 and March 2013, seven putative shareholder derivative actions were filed in state and federal court in Oklahoma: • Arthur I. Levine v. Tom L. Ward, et al., and SandRidge Energy, Inc., Nominal Defendant - filed on December 19, 2012 in the U.S. District Court for the Western District of Oklahoma • Deborah Depuy v. Tom L. Ward, et al., and SandRidge Energy, Inc., Nominal Defendant - filed on January 22, 2013 in the U.S. District Court for the Western District of Oklahoma • Paul Elliot, on Behalf of the Paul Elliot IRA R/O, v. Tom L. Ward, et al., and SandRidge Energy, Inc., Nominal Defendant filed on January 29, 2013 in the U.S. District Court for the Western District of Oklahoma • Dale Hefner v. Tom L. Ward, et al., and SandRidge Energy, Inc., Nominal Defendant - filed on January 4, 2013 in the District Court of Oklahoma County, Oklahoma • Rocky Romano v. Tom L. Ward, et al., and SandRidge Energy, Inc., Nominal Defendant - filed on January 22, 2013 in the District Court of Oklahoma County, Oklahoma • Joan Brothers v. Tom L. Ward, et al., and SandRidge Energy, Inc., Nominal Defendant - filed on February 15, 2013 in the U.S. District Court for the Western District of Oklahoma • Lisa Ezell, Jefferson L. Mangus, and Tyler D. Mangus v. Tom L. Ward, et al., and SandRidge Energy, Inc., Nominal Defendant - filed on March 22, 2013 in the U.S. District Court for the Western District of Oklahoma Each lawsuit identified above was filed derivatively on behalf of the Company and names as defendants current and former directors of the Company. The Hefner lawsuit also names as defendants certain current and former directors and senior executive officers of the Company. All seven lawsuits assert overlapping claims - generally that the defendants breached their fiduciary duties, mismanaged the Company, wasted corporate assets, and engaged in, facilitated or approved self-dealing transactions in breach of their fiduciary obligations. The Depuy lawsuit also alleges violations of federal securities laws in connection with the Company allegedly filing and distributing certain misleading proxy statements. The lawsuits seek, among other relief, injunctive relief related to the Company's corporate governance and unspecified damages. On April 10, 2013, the U.S. District Court for the Western District of Oklahoma consolidated the Levine, Depuy, Elliot, Brothers, and Ezell actions (the “Federal Shareholder Derivative Litigation”) under the caption “In re SandRidge Energy, Inc. Shareholder Derivative Litigation,” appointed a lead plaintiff and lead counsel, and ordered the lead plaintiff to file a consolidated complaint by May 1, 2013. On June 3, 2013, the Company and the individual defendants filed their respective motions to dismiss the consolidated complaint. On September 11, 2013, the court granted the defendants’ respective motions to dismiss the consolidated complaint without prejudice, and granted plaintiffs leave to file an amended consolidated complaint. The plaintiffs filed an amended consolidated complaint on October 9, 2013, in which plaintiffs allege that: (i) the Company’s former Chief Executive Officer (“CEO”), Tom Ward, breached his fiduciary duties by usurping corporate opportunities, (ii) certain of the Company’s current and former directors breached their fiduciary duties of care, (iii) Mr. Ward and certain of the Company’s current and former directors wasted corporate assets, (iv) certain entities allegedly affiliated with Mr. Ward aided and abetted Mr. Ward’s breaches of fiduciary duties, (v) Mr. Ward and entities allegedly affiliated with Mr. Ward misappropriated the Company’s confidential and proprietary information, and (vi) entities allegedly affiliated with Mr. Ward were unjustly enriched. On November 15, 2013, the Company and the individual defendants filed their respective motions to dismiss the amended consolidated complaint. On September 22, 2014, the court denied the motion to dismiss filed on behalf of the Company and the director defendants. The court also granted in part and denied in part the respective motions to dismiss filed on behalf of the other defendants. On May 8, 2013, the court stayed the Romano action pending further order of the court. On October 29, 2014, the court granted plaintiff’s application to dismiss the action without prejudice. On September 26, 2014, the Board formed a Special Litigation Committee (“SLC”), composed of two independent and disinterested Company directors, and delegated absolute and final authority to the SLC to review and investigate the claims alleged by the plaintiffs in the Federal Shareholder Derivative Litigation and in the Hefner action, and to determine whether or how those claims should be asserted on the Company’s behalf. On November 30, 2015, the court stayed the Hefner action until further order of the court. On October 7, 2015, the derivative plaintiffs in the Federal Shareholder Derivative Litigation, the SLC, and the individual defendants in the Federal Shareholder Derivative Litigation (Tom Ward, Jim Brewer, Everett Dobson, William Gilliland, Daniel Jordan, Roy Oliver Jr., and Jeffrey Serota), executed a Stipulation of Settlement, which would result in a partial settlement of the Federal Shareholder Derivative Litigation by settling all claims against the individual defendants, subject to certain terms and conditions, including the approval of the court. Under the terms of the proposed partial settlement, the Company would implement or agree to maintain certain corporate governance reforms, and the insurers for the individual defendants would pay $38.0 million to an escrow fund, which would be used to pay certain expenses arising from pending securities litigation and, to the extent funds remain after paying such expenses, would be paid to the Company without any further restrictions on the Company’s use of such funds. The proposed partial settlement expressly provides, among other terms, that the settling defendants deny all allegations of wrongdoing and are entering into the settlement solely to avoid the costs, disruption, uncertainty, and risk of further litigation. On October 9, 2015, the court issued an Order granting preliminary approval of the Stipulation of Settlement and, after notice and a hearing on December 18, 2015, the court issued a Final Judgment and Order on December 22, 2015, granting final approval of the Stipulation of Settlement. The partial settlement did not settle any of the derivative plaintiffs’ claims against non-settling defendants WCT Resources, L.L.C., 192 Investments, L.L.C., and TLW Land &amp; Cattle, L.P in the Federal Shareholder Derivative Litigation. On January 12, 2016, a shareholder who objected to the Stipulation of Settlement filed a notice of appeal of the court’s Final Judgment and Order approving the Stipulation of Settlement. On March 31, 2016, the derivative plaintiffs in the Federal Shareholder Derivative Litigation, the SLC, and the remaining defendants, WCT Resources, L.L.C., 192 Investments, L.L.C., and TLW Land &amp; Cattle, L.P., executed a Stipulation of Settlement, which would resolve the remaining claims in the Federal Shareholder Derivative Litigation. Under the terms of the proposed settlement, the remaining defendants would make a payment of $500,000 to the Company, less taxes, expenses, and incentive awards. Counsel for the derivative plaintiffs have agreed that they will not seek reimbursement of expenses in excess of $120,000 . Counsel for the derivative plaintiffs have also agreed that they will not seek incentive awards for the two named plaintiffs in excess of $15,000 each. On April 6, 2016, the court issued an Order granting preliminary approval of the Stipulation of Settlement and establishing procedures for notice to shareholders and consideration of any shareholder objections to the settlement. The court also set a hearing for final approval of the proposed settlement on June 15, 2016. On December 5, 2012, James Glitz and Rodger A. Thornberry, on behalf of themselves and all other similarly situated stockholders, filed a putative class action complaint in the U.S. District Court for the Western District of Oklahoma against the Company and certain current and former executive officers of the Company. On January 4, 2013, Louis Carbone, on behalf of himself and all other similarly situated stockholders, filed a substantially similar putative class action complaint in the same court and against the same defendants. On March 6, 2013, the court consolidated these two actions under the caption “In re SandRidge Energy, Inc. Securities Litigation” (the “Securities Litigation”) and appointed a lead plaintiff and lead counsel. On July 23, 2013, plaintiffs filed a consolidated amended complaint, which asserts a variety of federal securities claims against the Company and certain of its current and former officers and directors, among other defendants, on behalf of a putative class of (a) purchasers of SandRidge common stock during the period from February 24, 2011 to November 8, 2012, (b) purchasers of common units of the Mississippian Trust I in or traceable to its initial public offering on or about April 12, 2011, and (c) purchasers of common units of the Mississippian Trust II (together with the Mississippian Trust I, the “Mississippian Trusts”) in or traceable to its initial public offering on or about April 23, 2012. The claims are based on allegations that the Company, certain of its current and former officers and directors, and the Mississippian Trusts, among other defendants, are responsible for making false and misleading statements, and omitting material information, concerning a variety of subjects, including oil and natural gas reserves, the Company's capital expenditures, and certain transactions entered into by companies allegedly affiliated with the Company's former CEO Tom Ward. On May 11, 2015, the court dismissed without prejudice plaintiffs’ claims against the Mississippian Trusts and the underwriter defendants. On August 27, 2015, the court dismissed without prejudice plaintiffs’ claims against the Company and the individual current and former officers and directors, and granted plaintiffs leave to file a second amended consolidated complaint. On October 23, 2015, plaintiffs filed their Second Consolidated Amended Complaint in which plaintiffs assert federal securities claims against the Company and certain of its current and former officers and directors on behalf of a putative class of purchasers of SandRidge common stock during the period between February 24, 2011, and November 8, 2012. The claims are based on allegations that the Company and certain of its current and former officers and directors are responsible for making false and misleading statements, and omitting material information, concerning a variety of subjects, including oil and gas reserves, the Company’s capital expenditures, and certain transactions entered into by companies allegedly affiliated with the Company’s former CEO Tom Ward. Each of the Mississippian Trusts has requested that the Company indemnify it for any losses it may incur in connection with the Securities Litigation. On July 15, 2013, James Hart and 15 other named plaintiffs filed an amended complaint in the United States District Court for the District of Kansas (the “Kansas District Court”) in an action undertaken individually and on behalf of others similarly situated against SandRidge Energy, Inc., SandRidge Operating Company, SandRidge Exploration and Production, LLC, SandRidge Midstream, Inc., and Lariat Services, Inc. In their Amended Complaint, plaintiffs allege that the defendants failed to properly calculate overtime pay for the plaintiffs and for other similarly situated current and former employees. The plaintiffs further allege that the defendants required the plaintiffs and other similarly situated current and former employees to engage in work-related activities without pay. The plaintiffs assert claims against the defendants for (i) violations of the Fair Labor Standards Act, (ii) violations of the Kansas Wage Payment Act, (iii) breach of contract, and (iv) fraud, and seek to recover unpaid wages and overtime pay, liquidated damages, statutory penalties, economic damages, compensatory and punitive damages, attorneys’ fees and costs, and both pre- and post-judgment interest. On October 3, 2013, the plaintiffs filed a Motion for Conditional Collective Action Certification and for Judicial Notice to the Class and a Motion to Toll the Statute of Limitations. On October 11, 2013, the defendants filed a Motion to Dismiss and a Motion to Transfer Venue to the United States District Court for the Western District of Oklahoma (the “Oklahoma District Court”). On February 25, 2014, the Kansas District Court granted the defendants’ Motion to Transfer Venue to the Oklahoma District Court. On April 2, 2014, the Oklahoma District Court granted the defendants’ Motion to Dismiss and granted plaintiffs leave to file an amended complaint by April 16, 2014, which they did on such date. On July 1, 2014, the Oklahoma District Court granted plaintiffs’ Motion for Conditional Collective Action Certification and for Judicial Notice to the Class, and denied plaintiffs’ Motion to Toll the Statute of Limitations. On May 27, 2015, the parties reached an agreement in principle to settle this lawsuit. Pursuant to such agreement, the Company will establish a settlement fund from which to pay participating plaintiffs’ claims as well as plaintiffs’ attorneys’ fees. The proposed settlement agreement is subject to final negotiations between the parties and court approval. During 2015, the Company established a $5.1 million reserve for this lawsuit. On June 9, 2015, the Duane &amp; Virginia Lanier Trust, individually and on behalf of all others similarly situated, filed a putative class action complaint in the U.S. District Court for the Western District of Oklahoma against the Company and certain of its current and former officers and directors, among other defendants, on behalf of a putative class of (a) purchasers of common units of the Mississippian Trust I pursuant or traceable to its initial public offering on or about April 7, 2011, and/or at other times during the time period between April 7, 2011, and November 8, 2012 (the “Class Period”), and (b) purchasers of common units of the Mississippian Trust II pursuant or traceable to its initial public offering on or about April 17, 2012, and/or at other times during the Class Period. The claims are based on allegations that the Company, certain of its current and former officers and directors, and the Mississippian Trusts, among other defendants, are responsible for making false and misleading statements, and omitting material information, concerning a variety of subjects, including oil and natural gas reserves and the Company's capital expenditures. The Company and the other defendants intend to defend this lawsuit vigorously. Each of the Mississippian Trusts has requested that the Company indemnify it for any losses it may incur in connection with this lawsuit. On July 30, 2015, Barton Gernandt, Jr., individually and on behalf of all others similarly situated, filed a putative class action complaint in the U.S. District Court for the Western District of Oklahoma against the Company and certain of its current and former officers and directors, among other defendants, on behalf of a putative class comprised of all persons, except the named defendants and their immediate family members, who were participants in, or beneficiaries of, the SandRidge Energy, Inc. 401(k) Plan (the “401(k) Plan”) at any time between August 2, 2012, and the present, and whose 401(k) Plan accounts included investments in SandRidge common stock. The plaintiff purports to bring the action both derivatively on the 401(k) Plan’s behalf pursuant to the Employee Retirement Income Security Act of 1974, as amended (“ERISA”) §§ 409 and 502, and as a class action pursuant to Rule 23 of the Federal Rules of Civil Procedure. The plaintiff’s claims are based on allegations that the defendants breached their fiduciary duties owed to the 401(k) Plan and to the 401(k) Plan participants by allowing the investment of the 401(k) Plan’s assets in SandRidge stock when it was otherwise allegedly imprudent to do so based on the financial condition of the Company and the fact the Company’s common stock was artificially inflated because, among other things, the Company materially overstated the amount of oil being produced and the ratio of oil to natural gas in one of its core holdings. On August 19, 2015, Christina A. Cummings, individually and on behalf of all others similarly situated, filed a putative class action complaint in the U.S. District Court for the Western District of Oklahoma against the Company and certain of its current and former officers, among other defendants, on behalf of a putative class comprised of all participants for whose individual accounts the 401(k) Plan held shares of the Company’s common stock from November 8, 2012, to the present, inclusive. The plaintiff purports to bring the action both derivatively on the 401(k) Plan’s behalf pursuant to ERISA §§ 409 and 502, and as a class action pursuant to Rule 23 of the Federal Rules of Civil Procedure. The plaintiff’s claims are based on allegations that the defendants breached their fiduciary duties owed to the 401(k) Plan and to the 401(k) Plan participants by allowing the investment of the 401(k) Plan’s assets in SandRidge stock when it was otherwise allegedly imprudent to do so based on the financial condition of the Company. On September 10, 2015, the Court consolidated this action with the Gernandt action. On September 14, 2015, Richard A. McWilliams, individually and on behalf of all others similarly situated, filed a putative class action complaint in the U.S. District Court for the Western District of Oklahoma against the Company and certain of its current and former officers and directors, among other defendants, on behalf of a putative class comprised of all persons, except the named defendants and their immediate family members, who were participants in, or beneficiaries of, the 401(k) Plan at any time between August 2, 2012, and the present, and whose 401(k) Plan accounts included investments in the Company’s common stock. The plaintiff purports to bring the action both derivatively on the 401(k) Plan’s behalf pursuant to ERISA §§ 409 and 502, and as a class action pursuant to Rule 23 of the Federal Rules of Civil Procedure. The plaintiff’s claims are based on allegations that the defendants breached their fiduciary duties owed to the 401(k) Plan and to the 401(k) Plan participants by allowing the investment of the 401(k) Plan’s assets in the Company’s common stock when it was otherwise allegedly imprudent to do so based on the financial condition of the Company and the fact the Company’s stock was artificially inflated because, among other things, the Company materially overstated the amount of oil being produced and the ratio of oil to natural gas in one of its core holdings. On September 24, 2015, the Court consolidated this action with Gernandt action. On November 24, 2015, the plaintiffs filed a Consolidated Class Action Complaint in the consolidated Gernandt action. The Company intends to defend this consolidated lawsuit vigorously. On November 18, 2015, Mickey Peck, on behalf of himself and others similarly situated, filed a First Amended Collective Action Complaint in the United States District Court for the Western District of Oklahoma against SandRidge Energy, Inc., and SandRidge Operating Company for violations of the Fair Labor Standards Act. Plaintiff alleges that the Company improperly classified certain of its consultants as independent contractors rather than as employees and, therefore, improperly paid such consultants a day rate without paying any overtime compensation. On January 14, 2016, the Court entered an Order conditionally certifying the class and providing for notice. On January 12, 2016, Lisa Griggs and April Marler, on behalf of themselves and all other similarly situated, filed a putative class action petition in the District Court of Logan County, Oklahoma, against SandRidge Exploration and Production, LLC, and certain other oil and gas exploration companies. In their petition, plaintiffs assert various tort claims based upon purported damage and loss resulting from earthquakes allegedly caused by the defendants’ operations of wastewater disposal wells. Plaintiffs seek to certify a class of “all residents of Oklahoma owning real property from 2011 through the time the Class is certified.” On February 16, 2016, the defendants filed a Notice of Removal of the lawsuit to the Oklahoma District Court. On April 8, 2016, the plaintiffs filed a Motion to Remand the action back to the District Court of Logan County, Oklahoma. On June 30, 2016, the Oklahoma District Court denied the plaintiffs’ Motion to Remand. On July 21, 2016, the plaintiffs voluntarily dismissed this lawsuit without prejudice. On February 12, 2016, Brenda Lene and Jon Darryn Lene filed a petition in the District Court of Logan County, Oklahoma, against SandRidge Exploration and Production, LLC, and certain other oil and gas exploration companies. In their petition, plaintiffs assert various tort claims based on their allegations that their home suffered damages due to earthquakes allegedly caused by the defendants’ operations of wastewater disposal wells. On July 20, 2016, the plaintiffs voluntarily dismissed this lawsuit without prejudice. On April 11, 2016, Public Justice, on behalf of the Sierra Club, filed a civil action against SandRidge Exploration and Production, LLC, among other defendants, in the United States District Court for the Western District of Oklahoma. Plaintiff seeks declaratory and injunctive relief under the citizen suit provision of the Resource Conservation and Recovery Act (“RCRA”) to enforce alleged violations of RCRA relating to earthquakes allegedly induced by the defendants’ injection and disposal into the ground of oil and gas production wastes. Plaintiff seeks an order preliminarily and permanently enjoining the defendants by ordering them to (i) substantially reduce the amounts of production wastes being injected into the ground, (ii) reinforce vulnerable structures that current forecasts show could be impacted by large magnitude earthquakes, and (iii) establishing an independent earthquake monitoring center. On March 3, 2016, Brian Thieme, on behalf of himself and all others similarly situated, filed a putative class action complaint in the United States District Court for the Western District of Oklahoma against SandRidge Energy, Inc. and the Company’s former CEO, Tom L. Ward, among other defendants. Plaintiff alleges that, commencing on or around December 27, 2007, and continuing until at least March 31, 2012, the defendants conspired to rig bids and depress the market for the purchases of oil and natural gas leasehold interests and properties containing producing oil and natural gas wells located in certain areas of Oklahoma, Texas, Colorado and Kansas, in violation of Sections 1 and 3 of the Sherman Antitrust Act. Plaintiff seeks to certify two separate and distinct classes of members. On March 10, 2016, Don Beadles, in Trust for the Alva Synagogue Church, on behalf of himself and all others similarly situated, filed a putative class action complaint in the United States District Court for the Western District of Oklahoma against SandRidge Energy, Inc. and the Company’s former CEO, Tom L. Ward, among other defendants. Plaintiff alleges that since as early as December 2007, and continuing until at least as late as March 2012 (the “Relevant Class Period”), the defendants conspired to rig bids and otherwise depress the amounts they paid to property owners for the acquisition of oil and gas leasehold interests and producing properties located in certain areas of Oklahoma, Texas, Colorado and Kansas, in violation of Sections 1 and 3 of the Sherman Antitrust Act. Plaintiff seeks to certify a class of “[a]ll persons and entities that, during the Relevant Class Period, provided or sold to one of more of the Defendants (a) oil and gas leasehold interests on their property and/or (b) the producing properties, in exchange for lease payments, including but not limited to lease bonuses.” On March 24, 2016, Janet L. Lowry, on behalf of herself and all others similarly situated, filed a putative class action complaint in the United States District Court for the Western District of Oklahoma against SandRidge Energy, Inc. and the Company’s former CEO, Tom L. Ward, among other defendants. Plaintiff alleges that, commencing on or around December 27, 2007, and continuing until at least March 31, 2012, the defendants conspired to rig bids and depress the price of royalty and bonus payments exchanged for purchases of oil and natural gas leasehold interests and interests in properties containing producing oil and natural gas wells located in certain areas of Oklahoma, Texas, Colorado and Kansas, in violation of Section 1 of the Sherman Antitrust Act. Plaintiff seeks to certify two separate and distinct classes of members. On April 15, 2016, the United States District Court for the Western District of Oklahoma consolidated the Thieme, Beadles, and Lowry cases under the caption “In re Anadarko Basin Oil and Gas Lease Antitrust Litigation,” together with nine additional subsequently filed cases, as well as with any other cases pending in the court, alleging similar violations under the Sherman Antitrust Act and the Oklahoma Antitrust Reform Act. On March 29, 2016, Harold Koppitz, on behalf of himself and all others similarly situated, filed a putative class action petition in the District Court of Woods County, Oklahoma, against SandRidge Energy, Inc. and the Company’s former CEO, Tom L. Ward, among other defendants. Plaintiff alleges that, commencing on or around February 1, 2007, and continuing until at least March 31, 2012, the defendants conspired to rig bids and depress the market for purchases of oil and natural gas leasehold interests located within the State of Oklahoma in violation of the Oklahoma Antitrust Reform Act. Plaintiff seeks to certify two separate and distinct classes of members. On August 3, 2016, the plaintiff voluntarily dismissed the Company from this lawsuit without prejudice. On April 26, 2016, the defendants filed a Notice of Removal of the lawsuit to the United States District Court for the Western District of Oklahoma. On that same date, plaintiff voluntarily dismissed his petition. On April 29, 2016, plaintiff filed a new petition in the District Court of Woods County, Oklahoma, against SandRidge Energy, Inc. and the Company’s former CEO, Tom L. Ward, among other defendants, in which plaintiff makes allegations substantially similar to the allegations contained in his original pet</t>
  </si>
  <si>
    <t>Equity</t>
  </si>
  <si>
    <t>Equity [Abstract]</t>
  </si>
  <si>
    <t>Equity Chapter 11 Proceedings If confirmed by the Bankruptcy Court, the Plan of Reorganization, as discussed in Note 1 , provides that the Company’s currently authorized common stock and 7.0% and 8.5% convertible perpetual preferred stock will be canceled and released under the Plan without receiving any recovery on account thereof. Common Stock During the six -month period ended June 30, 2016 , the Company issued approximately 84.4 million shares of common stock upon the exercise of conversion options by holders of approximately $232.1 million in par value of the Convertible Senior Unsecured Notes. The Company recorded the issuance of common shares at fair value on the various dates the exchanges occurred. There were no conversions of Convertible Senior Unsecured Notes to shares of the Company’s common stock during the three-month period ended June 30, 2016 , and all potential future conversions have been stayed as a result of the Chapter 11 petition filings. See Note 6 for additional discussion of the Convertible Senior Unsecured Notes transactions. Preferred Stock Dividends Prior to the Chapter 11 petition filings, dividends on the Company’s 8.5% and 7.0% convertible perpetual preferred stock could be paid in cash or with shares of the Company’s common stock at the Company’s election. In the first quarter of 2016, prior to the February semi-annual dividend payment date, the Company announced the suspension of payment of the semi-annual dividend on its 8.5% convertible perpetual preferred stock. The Company suspended payment of the cumulative dividend on its 7.0% convertible perpetual preferred stock during the third quarter of 2015. At June 30, 2016 , the Company’s accrued dividends in arrears of $11.3 million and $21.0 million on its 8.5% and 7.0% convertible perpetual preferred stock, respectively, were included in liabilities subject to compromise on the accompanying unaudited condensed consolidated balance sheet. The Company ceased accruing dividends on its 8.5% and 7.0% convertible perpetual preferred stock as of May 16, 2016, in conjunction with the Chapter 11 petition filings. In the first quarter of 2015, dividends of $11.3 million on the Company’s 8.5% convertible perpetual preferred stock were paid in cash. For the three and six -month periods ended June 30, 2015 , the Company paid a semi-annual dividend of $3.50 per share on its 7.0% convertible perpetual preferred stock by issuing approximately 5.7 million shares of common stock. In accordance with the terms governing the 7.0% convertible perpetual preferred stock, for purposes of the dividend payment, the value of each share issued was determined by multiplying (i) the average volume-weighted share price for the 15 trading day period ending April 28, 2015 by (ii) 95% . Based upon the common stock’s closing price on May 15, 2015, the common stock issued had a market value of approximately $6.7 million , or $2.23 per each of the 3.0 million shares of 7.0% convertible perpetual preferred stock outstanding, that resulted in a difference between the fixed rate semi-annual dividend and the value of shares issued of approximately $3.8 million . This difference was recorded as a reduction to preferred stock dividends in the unaudited condensed consolidated statements of operations for the three and six -month periods ended June 30, 2015 . Paid and unpaid dividends included in the calculation of loss applicable to the Company’s common stockholders and the Company’s basic loss per share calculation for the three and six -month periods ended June 30, 2016 and 2015 are presented in the accompanying unaudited condensed consolidated statements of operations. See Note 11 for discussion of the Company’s loss per share calculation. Treasury Stock The Company makes required statutory tax payments on behalf of employees when their restricted stock awards vest and then withholds a number of vested shares of common stock having a value on the date of vesting equal to the tax obligation. The following table shows the number of shares withheld for taxes and the associated value of those shares for the six -month periods ended June 30, 2016 and 2015 . These shares were accounted for as treasury stock when withheld and then immediately retired. Six Months Ended June 30, 2016 2015 (In thousands) Number of shares withheld for taxes 933 1,279 Value of shares withheld for taxes $ 41 $ 2,093 Stockholder Receivable The Company is party to a settlement agreement relating to a third-party claim against its former CEO under Section 16(b) of the Securities Exchange Act of 1934, as amended. Based on the nature of the settlement as well as the former CEO’s position as an officer of the Company at the time of the settlement, the receivable is classified as a component of additional paid-in capital in the accompanying unaudited condensed consolidated balance sheets. The remaining amount receivable under the agreement as of June 30, 2016 and December 31, 2015 was $1.3 million and is due in October 2016. See Note 12 for discussion of the Company’s share-based compensation.</t>
  </si>
  <si>
    <t>Income Taxes</t>
  </si>
  <si>
    <t>Income Tax Disclosure [Abstract]</t>
  </si>
  <si>
    <t>Income Taxes The Company estimates for each interim reporting period the effective tax rate expected for the full fiscal year and uses that estimated rate in providing for income taxes on a current year-to-date basis. The provision for income taxes consisted of the following components for the three and six -month periods ended June 30, 2016 and 2015 (in thousands): Three Months Ended June 30, Six Months Ended June 30, 2016 2015 2016 2015 Current Federal $ — $ — $ — $ — State 3 25 7 65 Total provision 3 25 7 65 Less: income tax provision attributable to noncontrolling interest — 19 — 49 Total provision attributable to SandRidge Energy, Inc. $ 3 $ 6 $ 7 $ 16 Deferred income taxes are provided to reflect the future tax consequences of temporary differences between the tax basis of assets and liabilities and their reported amounts in the financial statements. The Company’s deferred tax assets have been reduced by a valuation allowance due to a determination that it is more likely than not that some or all of the deferred assets will not be realized based on the weight of all available evidence. The Company continues to closely monitor and weigh all available evidence, including both positive and negative, in making its determination whether to maintain a valuation allowance. As a result of the significant weight placed on the Company's cumulative negative earnings position, the Company continued to maintain the full valuation allowance against its net deferred tax asset at June 30, 2016 . Thus the Company’s effective tax rate and tax expense for the three and six -month periods ended June 30, 2016 continue to be low as a result of the Company not recognizing an income tax benefit associated with its net loss from the same periods. Internal Revenue Code (“IRC”) Section 382 addresses company ownership changes and specifically limits the utilization of certain deductions and other tax attributes on an annual basis following an ownership change. The Company experienced ownership changes within the meaning of IRC Section 382 during 2008 and 2010 that subjected certain of the Company’s tax attributes, including $929.4 million of federal net operating loss carryforwards, to the IRC Section 382 limitation. These limitations could result in all or a portion of the remaining $484.5 million limited net operating loss carryforwards expiring unused. None of these limitations resulted in a current federal tax liability at June 30, 2016 . The Restructuring Transactions effectuated through the Plan may have a material impact on the Company’s tax attributes, the full extent of which is currently unknown. Cancellation of indebtedness income resulting from the Restructuring Transactions may reduce the Company’s tax attributes, including but not limited to net operating loss carryforwards. Further, the Company will experience an IRC Section 382 ownership change upon confirmation of the Plan by the Bankruptcy Court which could subject certain remaining tax attributes to a more restrictive IRC Section 382 limitation. However, the Company is currently analyzing alternatives within the IRC available to taxpayers in Chapter 11 bankruptcy proceedings in order to minimize the impact of an ownership change on such tax attributes. Additionally, the Company has incurred significant one-time costs associated with the Plan, a material amount of which are non-deductible under the IRC. At both June 30, 2016 and December 31, 2015 , the Company had a liability of approximately $0.1 million for unrecognized tax benefits. The Company does not expect a significant change in its gross unrecognized tax benefits balance within the next twelve months. The Company’s only taxing jurisdiction is the United States (federal and state). The Company’s tax years 2012 to present remain open for federal examination. Additionally, tax years 2005 through 2011 remain subject to examination for the purpose of determining the amount of remaining federal net operating loss and other carryforwards. The number of years open for state tax audits varies, depending on the state, but are generally from three to five years.</t>
  </si>
  <si>
    <t>Loss per Share</t>
  </si>
  <si>
    <t>Earnings Per Share [Abstract]</t>
  </si>
  <si>
    <t>Loss per Share The following table summarizes the calculation of weighted average common shares outstanding used in the computation of diluted loss per share, for the three and six -month periods ended June 30, 2016 and 2015 : Net Loss Weighted Average Shares Loss Per Share (In thousands, except per share amounts) Three Months Ended June 30, 2016 Basic loss per share $ (521,351 ) 718,102 $ (0.73 ) Effect of dilutive securities Restricted stock and units(1) — — Diluted loss per share $ (521,351 ) 718,102 $ (0.73 ) Three Months Ended June 30, 2015 Basic loss per share $ (1,375,556 ) 495,153 $ (2.78 ) Effect of dilutive securities Restricted stock(1) — — Convertible preferred stock(2) — — Diluted loss per share $ (1,375,556 ) 495,153 $ (2.78 ) Six Months Ended June 30, 2016 Basic loss per share $ (845,458 ) 703,943 $ (1.20 ) Effect of dilutive securities Restricted stock and units(1) — — Diluted loss per share $ (845,458 ) 703,943 $ (1.20 ) Six Months Ended June 30, 2015 Basic loss per share $ (2,421,390 ) 486,704 $ (4.98 ) Effect of dilutive securities Restricted stock and units(1) — — Convertible preferred stock(2) — — Diluted loss per share $ (2,421,390 ) 486,704 $ (4.98 ) ____________________ (1) No incremental shares of potentially dilutive restricted stock awards or units were included for the three and six -month periods ended June 30, 2016 or 2015 as their effect was antidilutive under the treasury stock method. (2) Potential common shares related to the Company’s outstanding 8.5% and 7.0% convertible perpetual preferred stock covering 71.7 million shares for the three and six -month periods ended and June 30, 2015 , were excluded from the computation of loss per share because their effect would have been antidilutive under the if-converted method. As a result of the Chapter 11 proceedings, all conversions of the Company’s convertible perpetual preferred stock and conversions of the Company’s outstanding 8.125% and 7.5% Convertible Senior Unsecured Notes to common stock were stayed as of the date of the bankruptcy petition filings and as such, there were no potential common shares related to convertible perpetual preferred stock or Convertible Senior Unsecured Notes at June 30, 2016 . See Note 6 for discussion of common stock issued in exchange for Senior Unsecured Notes and issuance of the Convertible Senior Unsecured Notes.</t>
  </si>
  <si>
    <t>Share-Based Compensation</t>
  </si>
  <si>
    <t>Disclosure of Compensation Related Costs, Share-based Payments [Abstract]</t>
  </si>
  <si>
    <t>Share-Based Compensation The Company has issued share-based compensation awards including restricted common stock awards, restricted stock units, performance units and performance share units under the SandRidge Energy, Inc. 2009 Incentive Plan. Total share-based compensation expense is measured using the grant date fair value for equity-classified awards and using the fair value at period end for liability-classified awards. Chapter 11 Proceedings The Plan of Reorganization, as discussed in Note 1, provides that the Company’s current common stock will be canceled and new common stock will be issued upon emergence from bankruptcy. If the Plan of Reorganization is confirmed by the Bankruptcy Court, the Company's currently existing share-based compensation awards will also be canceled upon the Company's emergence from bankruptcy, which will result in recognizing any previously unamortized expense related to the canceled awards on the date of cancellation. As a result of the Chapter 11 filings, the remaining value of the Company’s liability-classified awards (restricted stock units which could be settled in cash or stock, restricted stock units which could be settled only in cash, performance units, and performance shares units), which totaled $0.6 million at that time, was reclassified and included in liabilities subject to compromise on the accompanying unaudited condensed consolidated balance sheet at June 30, 2016 . Restricted Common Stock Awards The Company’s restricted common stock awards generally vest over a four -year period, subject to certain conditions, and are valued based upon the market value of the Company’s common stock on the date of grant. The following table presents a summary of the Company’s unvested restricted stock awards. Number of Shares Weighted-Average Grant Date Fair Value (In thousands) Unvested restricted shares outstanding at December 31, 2015 5,626 $ 4.85 Granted — $ — Vested (2,458 ) $ 5.90 Forfeited / Canceled (153 ) $ 6.25 Unvested restricted shares outstanding at June 30, 2016 3,015 $ 3.92 As of June 30, 2016 , the Company’s unrecognized compensation cost related to unvested restricted stock awards was $7.8 million . The remaining weighted-average contractual period over which this compensation cost may be recognized is 1.7 years. The Company’s restricted stock awards are equity-classified awards. Allocation of Share-Based Compensation Equity compensation provided to employees directly involved in exploration and development activities is capitalized to the Company’s oil and natural gas properties. Equity compensation not capitalized is recognized in general and administrative expenses, production expenses, cost of sales and midstream and marketing expenses in the unaudited condensed consolidated statements of operations. For the three and six -month periods ended June 30, 2016 , the Company recognized share-based compensation expense of $2.0 million and $9.4 million , net of $0.5 million and $1.2 million capitalized, respectively. Share-based compensation expense for the six-month period ended June 30, 2016 , includes $5.4 million for the accelerated vesting of 1.3 million restricted common stock awards and an insignificant amount of expense for the accelerated vesting of 1.8 million unvested restricted stock units, which may be settled in cash or stock, related to the Company’s reduction in workforce during the first quarter of 2016. Additionally, the Company accelerated the vesting of approximately 1.3 million unvested restricted stock units during the first quarter of 2016, which were granted to the Company’s management and had an original vesting date of December 31, 2016. This resulted in an insignificant amount of stock compensation expense which was settled in cash. There was no significant activity related to the Company’s outstanding performance units and performance share units during the three and six -month periods ended June 30, 2016 . For the three and six -month periods ended June 30, 2015, the Company recognized share-based compensation expense of $8.2 million and $13.9 million , net of $1.3 million and $2.6 million capitalized, respectively.</t>
  </si>
  <si>
    <t>Business Segment Information</t>
  </si>
  <si>
    <t>Segment Reporting [Abstract]</t>
  </si>
  <si>
    <t>Business Segment Information During the three and six -month periods ended June 30, 2016 , the Company had two reportable segments: exploration and production and midstream services. These segments represent the Company’s two main business units, each offering different products and services. The exploration and production segment is engaged in the exploration and production of oil and natural gas properties and includes the Company’s proportionate share of the activities of the Royalty Trusts. The midstream services segment coordinates the delivery of electricity to the Company’s exploration and production operations in the Mid-Continent. During the three and six -month periods ended June 30, 2015 , the Company operated in a third reportable segment, drilling and oilfield services; however, due to the discontinuance of the substantial majority of activity within the drilling and oilfield services business during the first quarter of 2016, this business no longer constitutes a reportable segment. The All Other columns in the tables below include items not related to the Company’s currently reportable segments, including drilling and oilfield services activity and the Company’s corporate operations. Management evaluates the performance of the Company’s business segments based on income (loss) from operations. Summarized financial information concerning the Company’s segments is shown in the following table (in thousands): Exploration and Production(1)(2) Midstream Services(3) All Other(4) Consolidated Total Three Months Ended June 30, 2016 Revenues $ 95,662 $ 7,395 $ 2,469 $ 105,526 Inter-segment revenue — (4,141 ) (1,964 ) (6,105 ) Total revenues $ 95,662 $ 3,254 $ 505 $ 99,421 (Loss) income fr om operations $ (246,242 ) $ 2,197 $ (31,265 ) $ (275,310 ) Interest expense — — (41,605 ) (41,605 ) Loss on extinguishment of debt — — (152 ) (152 ) Reorganization items, net (18,504 ) (39 ) (182,375 ) (200,918 ) Other income, net 1,674 22 381 2,077 (Loss) income before income taxes $ (263,072 ) $ 2,180 $ (255,016 ) $ (515,908 ) Capital expenditures(5) $ 54,505 $ 689 $ 957 $ 56,151 Depreciation, depletion, amortization and accretion $ 29,359 $ 2,345 $ 4,609 $ 36,313 Three Months Ended June 30, 2015 Revenues $ 214,534 $ 20,782 $ 18,389 $ 253,705 Inter-segment revenue (2 ) (12,176 ) (11,920 ) (24,098 ) Total revenues $ 214,532 $ 8,606 $ 6,469 $ 229,607 Loss from operations $ (1,511,600 ) $ (3,154 ) $ (20,329 ) $ (1,535,083 ) Interest expense (23 ) — (73,704 ) (73,727 ) Gain on extinguishment of debt — — 17,934 17,934 Other income, net 1,630 9 531 2,170 Loss before income taxes $ (1,509,993 ) $ (3,145 ) $ (75,568 ) $ (1,588,706 ) Capital expenditures(5) $ 151,440 $ 8,249 $ 7,877 $ 167,566 Depreciation, depletion, amortization and accretion $ 95,430 $ 2,793 $ 9,694 $ 107,917 Six Months Ended June 30, 2016 Revenues $ 180,037 $ 17,640 $ 6,659 $ 204,336 Inter-segment revenue — (10,099 ) (4,484 ) (14,583 ) Total revenues $ 180,037 $ 7,541 $ 2,175 $ 189,753 Loss from operations $ (478,449 ) $ (1,391 ) $ (69,025 ) $ (548,865 ) Interest income (expense), net 1 — (122,757 ) (122,756 ) Gain on extinguishment of debt — — 41,179 41,179 Reorganization items, net (18,504 ) (39 ) (182,375 ) (200,918 ) Other income (expense), net 2,424 (473 ) 279 2,230 Loss before income taxes $ (494,528 ) $ (1,903 ) $ (332,699 ) $ (829,130 ) Capital expenditures(5) $ 105,049 $ 1,919 $ 2,664 $ 109,632 Depreciation, depletion, amortization and accretion $ 63,293 $ 4,791 $ 8,978 $ 77,062 At June 30, 2016 Total assets $ 1,150,340 $ 203,351 $ 887,217 $ 2,240,908 Exploration and Production(1)(2) Midstream Services(3) All Other(4) Consolidated Total Six Months Ended June 30, 2015 Revenues $ 410,277 $ 42,312 $ 43,985 $ 496,574 Inter-segment revenue (13 ) (24,942 ) (26,704 ) (51,659 ) Total revenues $ 410,264 $ 17,370 $ 17,281 $ 444,915 Loss from operations $ (2,565,759 ) $ (7,027 ) $ (50,753 ) $ (2,623,539 ) Interest expense, net (40 ) — (136,529 ) (136,569 ) Gain on extinguishment of debt — — 17,934 17,934 Other income, net 1,176 13 445 1,634 Loss before income taxes $ (2,564,623 ) $ (7,014 ) $ (168,903 ) $ (2,740,540 ) Capital expenditures(5) $ 453,503 $ 16,681 $ 17,572 $ 487,756 Depreciation, depletion, amortization and accretion $ 202,640 $ 5,473 $ 20,338 $ 228,451 At December 31, 2015 Total assets $ 1,959,975 $ 254,212 $ 707,840 $ 2,922,027 ____________________ (1) Loss from operations for the three and six -month periods ended June 30, 2016 includes full cost ceiling limitation impairments of $251.0 million and $359.4 million , respectively, and losses on the settlement of contracts of $1.1 million and $90.2 million , respectively. Additionally, the loss from operations for the six-month period ended June 30, 2016 includes the write off a $16.7 million joint interest receivable after determination that its collection was doubtful at March 31, 2016. (2) Loss from operations for the three and six -month periods ended June 30, 2015 includes full cost ceiling limitation impairments of $1.5 billion and $2.6 billion , respectively. (3) Loss from operations for the six-month period ended June 30, 2016 includes a $1.7 million impairment of midstream assets. (4) Loss from operations for the three and six -month periods ended June 30, 2016 includes a $2.7 million impairment of certain drilling and oilfield services assets previously classified as held for sale. (5) On an accrual basis and exclusive of acquisitions.</t>
  </si>
  <si>
    <t>Condensed Consolidating Financial Information</t>
  </si>
  <si>
    <t>Condensed Financial Information of Parent Company Only Disclosure [Abstract]</t>
  </si>
  <si>
    <t>Condensed Consolidating Financial Information The Company provides condensed consolidating financial information for its subsidiaries that are guarantors of its registered debt. As of June 30, 2016 , the subsidiary guarantors, which are 100% owned by the Company, have jointly and severally guaranteed, on a full, unconditional and unsecured basis, the Company’s outstanding Senior Unsecured Notes. The subsidiary guarantees (i) rank equally in right of payment with all of the existing and future senior debt of the subsidiary guarantors; (ii) rank senior to all of the existing and future subordinated debt of the subsidiary guarantors; (iii) are effectively subordinated in right of payment to any existing or future secured obligations of the subsidiary guarantors to the extent of the value of the assets securing such obligations; (iv) are structurally subordinated to all debt and other obligations of the subsidiaries of the guarantors who are not themselves subsidiary guarantors; and (v) are only released under certain customary circumstances. The Company’s subsidiary guarantors guarantee payments of principal and interest under the Company’s registered notes. The following condensed consolidating financial information represents the financial information of SandRidge Energy, Inc., its wholly owned subsidiary guarantors and its non-guarantor subsidiaries, as debtors-in-possession, prepared on the equity basis of accounting. The non-guarantor subsidiaries, including the Company’s proportionate share of the Royalty Trusts, majority-owned subsidiaries and certain immaterial wholly owned subsidiaries, are included in the non-guarantors column in the tables below. The financial information may not necessarily be indicative of the financial position, results of operations or cash flows had the subsidiary guarantors operated as independent entities. Condensed Consolidating Balance Sheets (Debtor-In-Possession) June 30, 2016 Parent Guarantors Non-Guarantors Eliminations Consolidated (In thousands) ASSETS Current assets Cash and cash equivalents $ 637,855 $ — $ 1,973 $ (5,662 ) $ 634,166 Accounts receivable, net — 80,364 1,681 (327 ) 81,718 Intercompany accounts receivable 1,334,695 1,306,607 8,683 (2,649,985 ) — Derivative contracts — 21,000 — — 21,000 Prepaid expenses — 15,328 3 — 15,331 Other current assets — 1,650 — — 1,650 Total current assets 1,972,550 1,424,949 12,340 (2,655,974 ) 753,865 Property, plant and equipment, net — 1,436,065 39,187 — 1,475,252 Investment in subsidiaries 2,513,939 25,858 — (2,539,797 ) — Other assets — 17,693 — (5,902 ) 11,791 Total assets $ 4,486,489 $ 2,904,565 $ 51,527 $ (5,201,673 ) $ 2,240,908 LIABILITIES AND STOCKHOLDERS’ (DEFICIT) EQUITY Current liabilities Accounts payable and accrued expenses $ 66,917 $ 6,561 $ 9 $ (8,561 ) $ 64,926 Intercompany accounts payable 1,325,240 1,290,496 31,677 (2,647,413 ) — Derivative contracts — 356 — — 356 Asset retirement obligations — 8,534 — — 8,534 Total current liabilities 1,392,157 1,305,947 31,686 (2,655,974 ) 73,816 Investment in subsidiaries 1,142,472 7,617 — (1,150,089 ) — Long-term debt 5,902 — — (5,902 ) — Asset retirement obligations — 62,425 — — 62,425 Liabilities subject to compromise 4,218,881 157,109 1,621 — 4,377,611 Total liabilities 6,759,412 1,533,098 33,307 (3,811,965 ) 4,513,852 Stockholders’ (deficit) equity SandRidge Energy, Inc. stockholders’ (deficit) equity (2,272,923 ) 1,371,467 18,220 (1,389,687 ) (2,272,923 ) Noncontrolling interest — — — (21 ) (21 ) Total stockholders’ (deficit) equity (2,272,923 ) 1,371,467 18,220 (1,389,708 ) (2,272,944 ) Total liabilities and stockholders’ (deficit) equity $ 4,486,489 $ 2,904,565 $ 51,527 $ (5,201,673 ) $ 2,240,908 December 31, 2015 Parent Guarantors Non-Guarantors Eliminations Consolidated (In thousands) ASSETS Current assets Cash and cash equivalents $ 426,917 $ 847 $ 7,824 $ — $ 435,588 Accounts receivable, net — 122,606 4,781 — 127,387 Intercompany accounts receivable 1,226,994 1,305,573 30,683 (2,563,250 ) — Derivative contracts — 84,349 — — 84,349 Prepaid expenses — 6,826 7 — 6,833 Other current assets — 19,931 — — 19,931 Total current assets 1,653,911 1,540,132 43,295 (2,563,250 ) 674,088 Property, plant and equipment, net — 2,124,532 110,170 — 2,234,702 Investment in subsidiaries 2,749,514 8,531 — (2,758,045 ) — Other assets 3,131 16,008 — (5,902 ) 13,237 Total assets $ 4,406,556 $ 3,689,203 $ 153,465 $ (5,327,197 ) $ 2,922,027 LIABILITIES AND STOCKHOLDERS’ (DEFICIT) EQUITY Current liabilities Accounts payable and accrued expenses $ 160,122 $ 265,767 $ 2,528 $ — $ 428,417 Intercompany accounts payable 1,337,688 1,192,569 32,993 (2,563,250 ) — Derivative contracts — 573 — — 573 Asset retirement obligations — 8,399 — — 8,399 Total current liabilities 1,497,810 1,467,308 35,521 (2,563,250 ) 437,389 Investment in subsidiaries 1,038,303 400,771 — (1,439,074 ) — Long-term debt 3,568,280 — — (5,902 ) 3,562,378 Asset retirement obligations — 95,179 — — 95,179 Other long-term obligations 80 14,734 — — 14,814 Total liabilities 6,104,473 1,977,992 35,521 (4,008,226 ) 4,109,760 Stockholders’ (deficit) equity SandRidge Energy, Inc. stockholders’ (deficit) equity (1,697,917 ) 1,711,211 117,944 (1,829,155 ) (1,697,917 ) Noncontrolling interest — — — 510,184 510,184 Total stockholders’ (deficit) equity (1,697,917 ) 1,711,211 117,944 (1,318,971 ) (1,187,733 ) Total liabilities and stockholders’ (deficit) equity $ 4,406,556 $ 3,689,203 $ 153,465 $ (5,327,197 ) $ 2,922,027 Condensed Consolidating Statements of Operations (Debtor-In-Possession) Parent Guarantors Non-Guarantors Eliminations Consolidated (In thousands) Three Months Ended June 30, 2016 Total revenues $ — $ 95,346 $ 4,075 $ — $ 99,421 Expenses Direct operating expenses — 45,384 650 — 46,034 General and administrative 156 30,500 368 — 31,024 Depreciation, depletion, amortization and accretion — 35,392 921 — 36,313 Impairment — 245,579 8,050 — 253,629 Loss on derivative contracts — 7,969 — — 7,969 Loss on settlement of contract — 1,092 — — 1,092 Loss (gain) on sale of assets — 1,395 (2,725 ) — (1,330 ) Total expenses 156 367,311 7,264 — 374,731 Loss from operations (156 ) (271,965 ) (3,189 ) — (275,310 ) Equity earnings from subsidiaries (323,466 ) (3,635 ) — 327,101 — Interest (expense) income (41,606 ) — 1 — (41,605 ) Loss on extinguishment of debt (152 ) — — — (152 ) Reorganization items, net (150,529 ) (49,938 ) (451 ) — (200,918 ) Other income, net — 2,072 5 — 2,077 Loss before income taxes (515,909 ) (323,466 ) (3,634 ) 327,101 (515,908 ) Income tax expense 2 — 1 — 3 Net loss $ (515,911 ) $ (323,466 ) $ (3,635 ) $ 327,101 $ (515,911 ) Parent Guarantors Non-Guarantors Eliminations Consolidated (In thousands) Three Months Ended June 30, 2015 Total revenues $ — $ 203,591 $ 26,016 $ — $ 229,607 Expenses Direct operating expenses — 95,832 2,934 — 98,766 General and administrative 61 37,379 942 — 38,382 Depreciation, depletion, amortization and accretion — 98,416 9,501 — 107,917 Impairment — 1,164,834 324,557 — 1,489,391 Loss on derivative contracts — 29,067 3,937 — 33,004 Gain on sale of assets — (2,770 ) — — (2,770 ) Total expenses 61 1,422,758 341,871 — 1,764,690 Loss from operations (61 ) (1,219,167 ) (315,855 ) — (1,535,083 ) Equity earnings from subsidiaries (1,312,652 ) (95,545 ) — 1,408,197 — Interest expense (73,703 ) (24 ) — — (73,727 ) Gain on extinguishment of debt 17,934 — — — 17,934 Other income, net — 2,084 86 — 2,170 Loss before income taxes (1,368,482 ) (1,312,652 ) (315,769 ) 1,408,197 (1,588,706 ) Income tax expense — — 25 — 25 Net loss (1,368,482 ) (1,312,652 ) (315,794 ) 1,408,197 (1,588,731 ) Less: net loss attributable to noncontrolling interest — — — (220,249 ) (220,249 ) Net loss attributable to SandRidge Energy, Inc. $ (1,368,482 ) $ (1,312,652 ) $ (315,794 ) $ 1,628,446 $ (1,368,482 ) Parent Guarantors Non-Guarantors Eliminations Consolidated (In thousands) Six Months Ended June 30, 2016 Total revenues $ — $ 182,011 $ 7,742 $ — $ 189,753 Expenses Direct operating expenses — 98,844 1,532 — 100,376 General and administrative 206 104,288 808 — 105,302 Depreciation, depletion, amortization and accretion — 75,137 1,925 — 77,062 Impairment — 350,296 13,447 — 363,743 Loss on derivative contracts — 5,161 — — 5,161 Loss on settlement of contract — 90,184 — — 90,184 Gain on sale of assets — (485 ) (2,725 ) — (3,210 ) Total expenses 206 723,425 14,987 — 738,618 Loss from operations (206 ) (541,414 ) (7,245 ) — (548,865 ) Equity earnings from subsidiaries (596,824 ) (7,694 ) — 604,518 — Interest (expense) income (122,757 ) — 1 — (122,756 ) Gain on extinguishment of debt 41,179 — — — 41,179 Reorganization items, net (150,529 ) (49,938 ) (451 ) — (200,918 ) Other income, net — 2,222 8 — 2,230 Loss before income taxes (829,137 ) (596,824 ) (7,687 ) 604,518 (829,130 ) Income tax expense — — 7 — 7 Net loss $ (829,137 ) $ (596,824 ) $ (7,694 ) $ 604,518 $ (829,137 ) Parent Guarantors Non-Guarantors Eliminations Consolidated (In thousands) Six Months Ended June 30, 2015 Total revenues $ — $ 396,112 $ 48,811 $ (8 ) $ 444,915 Expenses Direct operating expenses — 207,950 5,770 (8 ) 213,712 General and administrative 117 72,598 1,816 — 74,531 Depreciation, depletion, amortization and accretion — 208,269 20,182 — 228,451 Impairment — 2,068,069 505,188 — 2,573,257 Gain on derivative contracts — (15,042 ) (1,781 ) — (16,823 ) Gain on sale of assets — (4,670 ) (4 ) — (4,674 ) Total expenses 117 2,537,174 531,171 (8 ) 3,068,454 Loss from operations (117 ) (2,141,062 ) (482,360 ) — (2,623,539 ) Equity earnings from subsidiaries (2,284,723 ) (145,166 ) — 2,429,889 — Interest expense (136,529 ) (40 ) — — (136,569 ) Gain on extinguishment of debt 17,934 — — — 17,934 Other income, net — 1,545 89 — 1,634 Loss before income taxes (2,403,435 ) (2,284,723 ) (482,271 ) 2,429,889 (2,740,540 ) Income tax expense — — 65 — 65 Net loss (2,403,435 ) (2,284,723 ) (482,336 ) 2,429,889 (2,740,605 ) Less: net loss attributable to noncontrolling interest — — — (337,170 ) (337,170 ) Net loss attributable to SandRidge Energy, Inc. $ (2,403,435 ) $ (2,284,723 ) $ (482,336 ) $ 2,767,059 $ (2,403,435 ) Condensed Consolidating Statements of Cash Flows (Debtor-In-Possession) Parent Guarantors Non-Guarantors Eliminations Consolidated (In thousands) Six Months Ended June 30, 2016 Net cash (used in) provided by operating activities $ (129,888 ) $ (4,589 ) $ 1,098 $ (5,662 ) $ (139,041 ) Cash flows from investing activities Capital expenditures for property, plant, and equipment — (126,245 ) — — (126,245 ) Other — 18,695 2,980 (6,338 ) 15,337 Net cash (used in) provided by investing activities — (107,550 ) 2,980 (6,338 ) (110,908 ) Cash flows from financing activities Proceeds from borrowings 488,900 — — — 488,900 Intercompany (advances) borrowings, net (107,701 ) 111,292 (3,591 ) — — Other (40,373 ) — (6,338 ) 6,338 (40,373 ) Net cash provided by (used in) financing activities 340,826 111,292 (9,929 ) 6,338 448,527 Net increase (decrease) in cash and cash equivalents 210,938 (847 ) (5,851 ) (5,662 ) 198,578 Cash and cash equivalents at beginning of year 426,917 847 7,824 — 435,588 Cash and cash equivalents at end of period $ 637,855 $ — $ 1,973 $ (5,662 ) $ 634,166 Parent Guarantors(1) Non-Guarantors Eliminations(1) Consolidated (In thousands) Six Months Ended June 30, 2015 Net cash (used in) provided by operating activities $ (122,182 ) $ 344,779 $ 65,902 $ 30,495 $ 318,994 Cash flows from investing activities Capital expenditures for property, plant, and equipment — (636,822 ) — — (636,822 ) Other — 18,701 5 (10,719 ) 7,987 Net cash (used in) provided by investing activities — (618,121 ) 5 (10,719 ) (628,835 ) Cash flows from financing activities Proceeds from borrowings 2,190,000 — — — 2,190,000 Repayments of borrowings (940,000 ) — — — (940,000 ) Distribution to unitholders — — (97,498 ) 12,808 (84,690 ) Intercompany (advances) borrowings, net (275,066 ) 276,384 (1,318 ) — — Other (53,105 ) — 32,584 (32,584 ) (53,105 ) Net cash provided by (used in) financing activities 921,829 276,384 (66,232 ) (19,776 ) 1,112,205 Net increase (decrease) in cash and cash equivalents 799,647 3,042 (325 ) — 802,364 Cash and cash equivalents at beginning of year 170,468 1,398 9,387 — 181,253 Cash and cash equivalents at end of period $ 970,115 $ 4,440 $ 9,062 $ — $ 983,617 ____________________ (1) Other investing activities for the Guarantor has increased to correctly exclude $84.7 million in noncontrolling interest distributions, with a corresponding decrease for Eliminations for this same line item. In addition, other financing activities for the Guarantor, has decreased to correctly exclude $84.7 million of noncontrolling interest distributions, with a corresponding increase for Eliminations for the same line item. The corrections did not result in any changes to consolidated net cash (used in) provided by investing activities or net cash provided by (used in) financing activities.</t>
  </si>
  <si>
    <t>Subsequent Events</t>
  </si>
  <si>
    <t>Subsequent Events [Abstract]</t>
  </si>
  <si>
    <t>Subsequent Events Subsequent to June 30, 2016 , the Company entered into four additional oil swap contracts and six additional natural gas swap commodity derivative contracts consisting of the following on a gross basis: Oil Price Swaps Notional (MBbls) Weighted Average Fixed Price July 2016 - December 2016 1,288,000 $ 47.54 Natural Gas Swaps Notional (MMcf) Weighted Average Fixed Price August 2016 - December 2016 18,161,100 $ 2.86</t>
  </si>
  <si>
    <t>Basis of Presentation (Policies)</t>
  </si>
  <si>
    <t>Basis of Accounting</t>
  </si>
  <si>
    <t>The accompanying unaudited condensed consolidated financial statements as of December 31, 2015 have been derived from the audited financial statements contained in the Company’s 2015 Form 10-K. The unaudited interim condensed consolidated financial statements have been prepared in accordance with the accounting policies stated in the audited consolidated financial statements contained in the 2015 Form 10-K. Certain information and disclosures normally included in financial statements prepared in accordance with accounting principles generally accepted in the United States of America (“GAAP”) have been condensed or omitted, although the Company believes that the disclosures contained herein are adequate to make the information presented not misleading. In the opinion of management, the accompanying financial statements include all adjustments, which consist of normal recurring adjustments unless otherwise disclosed, necessary to state fairly the information in the Company’s accompanying unaudited condensed consolidated financial statements. These unaudited condensed consolidated financial statements should be read in conjunction with the financial statements and notes thereto included in the 2015 Form 10-K. The accompanying consolidated financial statements have been prepared assuming the Company will continue as a going concern. Given risks involved with respect to the Chapter 11 proceedings, there is no assurance that the Company will emerge from bankruptcy proceedings as a going concern, and the realization of assets and satisfaction of liabilities, without substantial adjustments and/or changes in ownership, are also subject to uncertainty. As a result of these uncertainties, management has concluded that there is substantial doubt regarding the Company’s ability to continue as a going concern as it is currently structured. The Company has applied Accounting Standards Codification (“ASC”) 852 “Reorganizations” in preparing the unaudited condensed consolidated financial statements. ASC 852 requires that the financial statements, for periods subsequent to the Chapter 11 filings, distinguish transactions and events that are directly associated with the reorganization from the ongoing operations of the business. Accordingly, certain revenues, expenses, realized gains and losses and provisions for losses that are realized or incurred during the bankruptcy proceedings, including losses related to executory contracts that have been approved for rejection by the Bankruptcy Court, and unamortized deferred financing costs, premiums, discounts and derivatives associated with debt classified as liabilities subject to compromise, are recorded as reorganization items. In addition, pre-petition obligations that may be impacted by the Chapter 11 process have been classified on the unaudited condensed consolidated balance sheet at June 30, 2016 as liabilities subject to compromise. These liabilities are reported at the amounts the Company anticipates will be allowed by the Bankruptcy Court, even if they may be settled for lesser amounts. See Note 1 for more information regarding reorganization items. While operating as debtors in possession under the Bankruptcy Code, the Debtors may sell or otherwise dispose of or liquidate assets or settle liabilities in amounts other than those reflected in the consolidated financial statements, subject to the approval of the Bankruptcy Court or otherwise as permitted in the ordinary course of business. Further, a plan or reorganization could materially change the amounts and classification in the Company’s historical financial statements.</t>
  </si>
  <si>
    <t>Principles of Consolidation</t>
  </si>
  <si>
    <t>Principles of Consolidation. The consolidated financial statements include the accounts of the Company and its wholly owned or majority owned subsidiaries. During the six -month period ended June 30, 2015 , the Company fully consolidated the activities of the Royalty Trusts as variable interest entities (“VIEs”) for which the Company was the primary beneficiary. Activities of the Royalty Trusts attributable to third party ownership were presented as noncontrolling interest and included as a component of equity in the condensed consolidated balance sheet as of December 31, 2015. As discussed further below, during the six -month period ended June 30, 2016 , the Company proportionately consolidated the activities of the Royalty Trusts. All significant intercompany accounts and transactions have been eliminated in consolidation.</t>
  </si>
  <si>
    <t>Reclassifications</t>
  </si>
  <si>
    <t xml:space="preserve">Reclassifications. Certain reclassifications have been made to the prior period financial statements to conform to the current period presentation. These reclassifications have no effect on the Company’s previously reported results of operations. </t>
  </si>
  <si>
    <t>Use of Estimates</t>
  </si>
  <si>
    <t>Use of Estimates. The preparation of the accompanying unaudited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assumptions, judgments and estimates include: oil, natural gas and natural gas liquids (“NGL”) reserves; impairment tests of long-lived assets; depreciation, depletion and amortization; asset retirement obligations; determinations of significant alterations to the full cost pool and related estimates of fair value used to allocate the full cost pool net book value to divested properties, as necessary; income taxes; valuation of derivative instruments; contingencies; accrued revenue and related receivables; and estimation of liabilities subject to compromise. Although management believes these estimates are reasonable, actual results could differ significantly.</t>
  </si>
  <si>
    <t>Recent Accounting Pronouncements</t>
  </si>
  <si>
    <t>Recent Accounting Pronouncements. In February 2015, the Financial Accounting Standards Board (the “FASB”) issued Accounting Standards Update (“ASU”) 2015-02, “Amendments to the Consolidation Analysis,” which makes changes to both the variable interest model and the voting model, affecting all reporting entities involved with limited partnerships or similar entities, particularly industries such as the oil and gas, transportation and real estate sectors. The guidance simplifies and improves current guidance by placing more emphasis on risk of loss when determining a controlling financial interest and reducing the frequency of the application of related-party guidance when determining a controlling financial interest in a VIE. The requirements of the guidance were effective for annual reporting periods beginning after December 15, 2015, including interim periods within that reporting period, with early adoption permitted. The Company adopted this guidance on January 1, 2016, which resulted in the determination that the Royalty Trusts no longer qualify as VIEs. As a result, for the three and six -month periods ended June 30, 2016 , the Company proportionately consolidated the activities of the Royalty Trusts. Under the proportionate consolidation method, the Company accounts for only its share of each Royalty Trust’s asset, liabilities, revenues and expenses within the appropriate classifications in the accompanying unaudited condensed consolidated financial statements. The Company adopted the provisions of ASU 2015-02 on a modified retrospective approach by recording a cumulative-effect adjustment as of January 1, 2016 that resulted in decreases of approximately $243.4 million to total assets and approximately $510.2 million to noncontrolling interest and increases of approximately $9.7 million to accounts payable and approximately $257.1 million to retained earnings. In April 2015, the FASB issued ASU 2015-03, "Simplifying the Presentation of Debt Issuance Costs," which requires debt issuance costs to be presented in the balance sheet as a direct deduction from the associated debt liability, consistent with the presentation of a debt discount. The guidance is effective on a retrospective basis for annual periods beginning after December 15, 2015, including interim periods within that reporting period, with early adoption permitted. The guidance was adopted on January 1, 2016, and resulted in a decrease of approximately $69.1 million to other assets and current maturities of long-term debt in the accompanying unaudited condensed consolidated balance sheet for the year ended December 31, 2015, with no impact to the accompanying unaudited condensed consolidated statements of operations. See Note 1 for treatment and classification of unamortized debt issuance costs subsequent to filing the Chapter 11 petitions. In August 2015, the FASB issued ASU 2015-15, “Presentation and Subsequent Measurement of Debt Issuance Costs Associated with Line-of-Credit Arrangements,” which excludes line-of-credit debt issuance costs from the scope of ASU 2015-03. The guidance was adopted on January 1, 2016 in conjunction with the adoption of ASU 2015-03 by making an accounting policy election to present line-of-credit arrangement debt issuance costs as an asset and subsequently amortize the deferred debt issuance costs ratably over the term of the line-of-credit arrangement, regardless of whether there are any outstanding borrowings on the line-of-credit. The adoption of this policy resulted in no impact to the consolidated financial statements. Recent Accounting Pronouncements Not Yet Adopted. In May 2014, the FASB issued ASU 2014-09, “Revenue from Contracts with Customers,” which outlines a single comprehensive model for entities to use in accounting for revenue arising from contracts with customers and supersedes most current revenue recognition guidance, including industry-specific guidance. The core principle requires that an entity recognize revenue to depict the transfer of promised goods or services to customers in an amount that reflects the consideration to which the entity expects to be entitled in exchange for those goods or services. Certain of the provisions also amend or supersede existing guidance applicable to the recognition of a gain or loss on transfers of nonfinancial assets that are not an output of an entity’s ordinary activities, including sales of property, plant and equipment and real estate. In August, 2015, the FASB issued ASU 2015-14, "Revenue from Contracts with Customers (Topic 606): Deferral of the Effective Date," which defers the effective date of ASU 2014-09 to annual periods beginning after December 15, 2017, and interim periods within that reporting period. Early adoption is permitted, and either a full retrospective or modified approach may be used for adoption. The Company is currently evaluating the effect, if any, that the updated standard will have on its consolidated financial statements and related disclosures. In August 2014, the FASB issued ASU 2014-15, “Disclosure of Uncertainties about an Entity’s Ability to Continue as a Going Concern,” which provides guidance on determining when and how to disclose going-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The guidance is effective for annual periods ending after December 15, 2016, and interim periods thereafter, with early adoption permitted. The Company evaluated the effect of the guidance and has determined that it will have no impact on its related disclosures. In February 2016, the FASB issued ASU 2016-02, “Leases (Topic 842),” which requires companies to recognize the assets and liabilities for the rights and obligations created by long-term leases of assets on the balance sheet. The guidance requires adoption by application of a modified retrospective transition approach for existing long-term leases and is effective for fiscal years beginning after December 15, 2018, including interim periods within those years. The Company is currently evaluating the effect that the guidance will have on its consolidated financial statements and related disclosures. In March 2016, the FASB issued ASU 2016-06, “Contingent Put and Call Options in Debt Instruments” which clarifies the requirements for assessing whether contingent call (put) options that can accelerate the payment of principal on debt instruments are clearly and closely related to their debt hosts, which is one of the criteria for bifurcating an embedded derivative. The amendments eliminate diversity in practice in assessing embedded contingent call (put) options in debt instruments. The guidance requires adoption by application of a modified retrospective approach to existing and future debt instruments effective for fiscal years after December 15, 2016, including interim periods within those years. Early adoption is permitted. The Company is currently evaluating the effect that the guidance will have on its consolidated financial statements and related disclosures. In March 2016, the FASB issued ASU 2016-09, “Improvements to Share-Based Payment Accounting” which was part of the FASB simplification initiative and involves several aspects of the accounting for share-based payment transactions, including the income tax consequences, classification of awards as either equity or liabilities, and classification on the statement of cash flows. The guidance requires adoption by various application methods. All amendments must be adopted in the same period. The amendments are effective for fiscal years beginning after December 15, 2016, including interim periods within those years. Early adoption is permitted. The Company is currently evaluating the effect that the guidance will have on its consolidated financial statements and related disclosures.</t>
  </si>
  <si>
    <t>Fair Value Transfer</t>
  </si>
  <si>
    <t xml:space="preserve"> The Company recognizes transfers between fair value hierarchy levels as of the end of the reporting period in which the event or change in circumstances causing the transfer occurred.</t>
  </si>
  <si>
    <t>Chapter 11 Proceedings (Tables)</t>
  </si>
  <si>
    <t>Schedule of Liabilities Subject to Compromise</t>
  </si>
  <si>
    <t>The following table summarizes the components of liabilities subject to compromise included on the Company’s unaudited condensed consolidated balance sheet as of June 30, 2016 (in thousands): June 30, Current maturities of long-term debt and accrued interest $ 4,179,185 Accounts payable and accrued expenses 189,766 Other long-term liabilities 8,660 Liabilities subject to compromise $ 4,377,611</t>
  </si>
  <si>
    <t>Schedule of Reorganization Items</t>
  </si>
  <si>
    <t>The following table summarizes the components included in reorganization items in the Company’s accompanying unaudited condensed consolidated statements of operations for the three and six-month periods ended June 30, 2016 (in thousands): Unamortized debt premiums and discounts $ (95,296 ) Unamortized debt issuance costs (63,287 ) Debt holder conversion feature and mandatory prepayment feature - PGC Senior Secured Notes 9,777 Estimated litigation claims (20,478 ) Rejection of executory contracts (18,161 ) Ad valorem and franchise taxes (3,494 ) Legal and professional fees and expenses (10,759 ) Adjustment of pre-petition accounts payable settlements 780 Reorganization items $ (200,918 )</t>
  </si>
  <si>
    <t>Fair Value Measurements (Tables)</t>
  </si>
  <si>
    <t>Significant Unobservable Inputs - Derivative Contracts</t>
  </si>
  <si>
    <t>The significant unobservable inputs and the range and weighted average of these inputs used in the fair value measurements of the Company’s natural gas basis swaps at June 30, 2016 and December 31, 2015 are included in the table below. Unobservable Input Range Weighted Average Fair Value (Price per Mcf) (In thousands) June 30, 2016 Natural gas basis differential forward curve $ (0.09 ) – $ (0.26 ) $ (0.19 ) $ (356 ) December 31, 2015 Natural gas basis differential forward curve $ (0.06 ) – $ (0.28 ) $ (0.22 ) $ (1,748 )</t>
  </si>
  <si>
    <t>Significant Unobservable Inputs - Liabilities</t>
  </si>
  <si>
    <t>The significant unobservable inputs and range and weighted average of these inputs used in the fair value measurement of the conversion options at December 31, 2015 are included in the table below. Unobservable Input Range Weighted Average Fair Value (In thousands) Debt conversion feature hazard rate 114.0 % – 135.2 % 119.2 % $ 29,355</t>
  </si>
  <si>
    <t>Assets and Liabilities Measured on Recurring Basis</t>
  </si>
  <si>
    <t>The following tables summarize the Company’s assets and liabilities measured at fair value on a recurring basis by the fair value hierarchy (in thousands): June 30, 2016 Fair Value Measurements Netting(1) Assets/Liabilities at Fair Value Level 1 Level 2 Level 3 Assets Commodity derivative contracts $ — $ 21,000 $ — $ — $ 21,000 Investments 6,647 — — — 6,647 $ 6,647 $ 21,000 $ — $ — $ 27,647 Liabilities Commodity derivative contracts $ — $ — $ 356 $ — $ 356 $ — $ — $ 356 $ — $ 356 December 31, 2015 Fair Value Measurements Netting(1) Assets/Liabilities at Fair Value Level 1 Level 2 Level 3 Assets Commodity derivative contracts $ — $ 85,524 $ — $ (1,175 ) $ 84,349 Investments 10,106 — — — 10,106 $ 10,106 $ 85,524 $ — $ (1,175 ) $ 94,455 Liabilities Commodity derivative contracts $ — $ — $ 1,748 $ (1,175 ) $ 573 Debt holder conversion feature — — 29,355 — 29,355 Mandatory prepayment feature - PGC Senior Secured Notes — 2,941 — — 2,941 $ — $ 2,941 $ 31,103 $ (1,175 ) $ 32,869 ____________________ (1) Represents the effect of netting assets and liabilities for counterparties with which the right of offset exists.</t>
  </si>
  <si>
    <t>Fair Value, Reconciliation of Level 3 Fair Value Measurements for Commodity Derivatives</t>
  </si>
  <si>
    <t>The table below sets forth a reconciliation of the Company’s Level 3 fair value measurements for commodity derivative contracts during the three and six -month periods ended June 30, 2016 and 2015 (in thousands): Three Months Ended June 30, Six Months Ended June 30, 2016 2015 2016 2015 Beginning balance $ (1,162 ) $ 1,332 $ (1,748 ) $ 350 Purchases — — — (1,847 ) Gain (loss) on commodity derivative contracts 806 (3,539 ) 1,392 (710 ) Ending balance $ (356 ) $ (2,207 ) $ (356 ) $ (2,207 )</t>
  </si>
  <si>
    <t>Fair Value, Reconciliation of Level 3 Fair Value Measurements - Liabilities</t>
  </si>
  <si>
    <t>The table below sets forth a reconciliation of the Company’s Level 3 fair value measurements for debt holder conversion features during the three and six -month periods ended June 30, 2016 (in thousands): Three Months Ended June 30, 2016 Six Months Ended June 30, 2016 Beginning balance $ 7,281 $ 29,355 Gain on derivative holder conversion feature — (880 ) Conversions — (21,194 ) Write off of derivative holder conversion feature to reorganization items (7,281 ) (7,281 ) Ending balance $ — $ — The table below sets forth a reconciliation of the Company’s Level 3 fair value measurements for the guarantee during the three and six -month periods ended June 30, 2015 (in thousands): Three Months Ended June 30, 2015 Six Months Ended June 30, 2015 Beginning balance $ 4,791 $ 5,104 Gain on guarantee (1,055 ) (1,368 ) Ending balance $ 3,736 $ 3,736</t>
  </si>
  <si>
    <t>Senior Notes Carrying Amount and Fair Value Table</t>
  </si>
  <si>
    <t>The estimated fair values and carrying values of the Company’s senior notes at June 30, 2016 and December 31, 2015 were as follows (in thousands): June 30, 2016 (1) December 31, 2015 Fair Value Carrying Value Fair Value Carrying Value 8.75% Senior Secured Notes $ 544,752 $ 1,328,000 $ 403,098 $ 1,265,814 Senior Unsecured Notes 8.75% Senior Notes due 2020 $ 24,867 $ 395,935 $ 39,740 $ 389,232 7.5% Senior Notes due 2021 $ 43,759 $ 757,767 $ 79,812 $ 751,087 8.125% Senior Notes due 2022 $ 30,224 $ 527,737 $ 57,749 $ 518,693 7.5% Senior Notes due 2023 $ 33,184 $ 543,561 $ 58,799 $ 534,869 Convertible Senior Unsecured Notes 8.125% Convertible Senior Notes due 2022 $ 102 $ 40,694 $ 44,199 $ 78,290 7.5% Convertible Senior Notes due 2023 $ 118 $ 46,900 $ 15,125 $ 24,393 ____________________ (1) Includes write-off of discounts and derivatives associated with the 8.75% Senior Secured Notes, 8.75% Senior Notes due 2020, 7.5% Senior Notes due 2023, 8.125% Senior Notes due 2022, discounts and derivatives associated with the Convertible Senior Notes due 2022 and 7.5% Convertible Senior Notes due 2023, and premium associated with the 7.5% Senior Notes due 2021 due to the Company's Chapter 11 proceedings.</t>
  </si>
  <si>
    <t>Property, Plant and Equipment (Tables)</t>
  </si>
  <si>
    <t>Property, plant and equipment consists of the following (in thousands): June 30, December 31, Oil and natural gas properties Proved(1) $ 12,029,734 $ 12,529,681 Unproved 338,573 363,149 Total oil and natural gas properties 12,368,307 12,892,830 Less accumulated depreciation, depletion and impairment (11,313,610 ) (11,149,888 ) Net oil and natural gas properties capitalized costs 1,054,697 1,742,942 Land 5,210 14,260 Non-oil and natural gas equipment(2) 306,989 373,687 Buildings and structures(3) 230,685 227,673 Total 542,884 615,620 Less accumulated depreciation and amortization (122,329 ) (123,860 ) Other property, plant and equipment, net 420,555 491,760 Total property, plant and equipment, net $ 1,475,252 $ 2,234,702 ____________________ (1) Includes cumulative capitalized interest of approximately $50.9 million and $48.9 million at June 30, 2016 and December 31, 2015 , respectively. (2) Includes cumulative capitalized interest of approximately $4.3 million at both June 30, 2016 and December 31, 2015 . (3) Includes cumulative capitalized interest of approximately $20.4 million at both June 30, 2016 and December 31, 2015</t>
  </si>
  <si>
    <t>Derivatives (Tables)</t>
  </si>
  <si>
    <t>Offsetting Assets and Liabilities</t>
  </si>
  <si>
    <t>The following tables summarize (i) the Company's commodity derivative contracts on a gross basis, (ii) the effects of netting assets and liabilities for which the right of offset exists based on master netting arrangements and (iii) for the Company’s net derivative liability positions, the applicable portion of shared collateral under the senior credit facility (in thousands): June 30, 2016 Gross Amounts Gross Amounts Offset Amounts Net of Offset Financial Collateral Net Amount Assets Derivative contracts - current $ 21,000 $ — $ 21,000 $ — $ 21,000 Derivative contracts - noncurrent — — — — — Total $ 21,000 $ — $ 21,000 $ — $ 21,000 Liabilities Derivative contracts - current $ 356 $ — $ 356 $ (356 ) $ — Derivative contracts - noncurrent — — — — — Total $ 356 $ — $ 356 $ (356 ) $ — December 31, 2015 Gross Amounts Gross Amounts Offset Amounts Net of Offset Financial Collateral Net Amount Assets Derivative contracts - current $ 85,524 $ (1,175 ) $ 84,349 $ — $ 84,349 Derivative contracts - noncurrent — — — — — Total $ 85,524 $ (1,175 ) $ 84,349 $ — $ 84,349 Liabilities Derivative contracts - current $ 1,748 $ (1,175 ) $ 573 $ (573 ) $ — Derivative contracts - noncurrent — — — — — Total $ 1,748 $ (1,175 ) $ 573 $ (573 ) $ —</t>
  </si>
  <si>
    <t>Open Oil and Natural Gas Commodity Derivative Contracts</t>
  </si>
  <si>
    <t>At June 30, 2016 , the Company’s open commodity derivative contracts consisted of the following: Oil Price Swaps Notional (MBbls) Weighted Average Fixed Price July 2016 - December 2016 552,000 $ 88.40 Natural Gas Basis Swaps Notional (MMcf) Weighted Average Fixed Price July 2016 - December 2016 1,840,000 $ (0.38 ) Subsequent to June 30, 2016 , the Company entered into four additional oil swap contracts and six additional natural gas swap commodity derivative contracts consisting of the following on a gross basis: Oil Price Swaps Notional (MBbls) Weighted Average Fixed Price July 2016 - December 2016 1,288,000 $ 47.54 Natural Gas Swaps Notional (MMcf) Weighted Average Fixed Price August 2016 - December 2016 18,161,100 $ 2.86</t>
  </si>
  <si>
    <t>Fair Value of Derivatives</t>
  </si>
  <si>
    <t>The following table presents the fair value of the Company’s derivative contracts as of June 30, 2016 and December 31, 2015 on a gross basis without regard to same-counterparty netting (in thousands): Type of Contract Balance Sheet Classification June 30, December 31, Derivative assets Oil price swaps Derivative contracts-current $ 21,000 $ 68,224 Oil collars - three way Derivative contracts-current — 17,300 Derivative liabilities Natural gas basis swaps Derivative contracts-current (356 ) (1,748 ) Debt holder conversion feature Current maturities of long-term debt — (29,355 ) Mandatory prepayment feature - PGC Senior Secured Notes Current maturities of long-term debt — (2,941 ) Total net derivative contracts $ 20,644 $ 51,480</t>
  </si>
  <si>
    <t>Equity (Tables)</t>
  </si>
  <si>
    <t>The following table shows the number of shares withheld for taxes and the associated value of those shares for the six -month periods ended June 30, 2016 and 2015 . These shares were accounted for as treasury stock when withheld and then immediately retired. Six Months Ended June 30, 2016 2015 (In thousands) Number of shares withheld for taxes 933 1,279 Value of shares withheld for taxes $ 41 $ 2,093</t>
  </si>
  <si>
    <t>Income Taxes (Tables)</t>
  </si>
  <si>
    <t>Provision for Income Taxes</t>
  </si>
  <si>
    <t>The provision for income taxes consisted of the following components for the three and six -month periods ended June 30, 2016 and 2015 (in thousands): Three Months Ended June 30, Six Months Ended June 30, 2016 2015 2016 2015 Current Federal $ — $ — $ — $ — State 3 25 7 65 Total provision 3 25 7 65 Less: income tax provision attributable to noncontrolling interest — 19 — 49 Total provision attributable to SandRidge Energy, Inc. $ 3 $ 6 $ 7 $ 16</t>
  </si>
  <si>
    <t>Loss per Share (Tables)</t>
  </si>
  <si>
    <t>Calculation of Weighted Average Common Shares Outstanding used in Computation of Diluted Loss Per Share</t>
  </si>
  <si>
    <t xml:space="preserve">The following table summarizes the calculation of weighted average common shares outstanding used in the computation of diluted loss per share, for the three and six -month periods ended June 30, 2016 and 2015 : Net Loss Weighted Average Shares Loss Per Share (In thousands, except per share amounts) Three Months Ended June 30, 2016 Basic loss per share $ (521,351 ) 718,102 $ (0.73 ) Effect of dilutive securities Restricted stock and units(1) — — Diluted loss per share $ (521,351 ) 718,102 $ (0.73 ) Three Months Ended June 30, 2015 Basic loss per share $ (1,375,556 ) 495,153 $ (2.78 ) Effect of dilutive securities Restricted stock(1) — — Convertible preferred stock(2) — — Diluted loss per share $ (1,375,556 ) 495,153 $ (2.78 ) Six Months Ended June 30, 2016 Basic loss per share $ (845,458 ) 703,943 $ (1.20 ) Effect of dilutive securities Restricted stock and units(1) — — Diluted loss per share $ (845,458 ) 703,943 $ (1.20 ) Six Months Ended June 30, 2015 Basic loss per share $ (2,421,390 ) 486,704 $ (4.98 ) Effect of dilutive securities Restricted stock and units(1) — — Convertible preferred stock(2) — — Diluted loss per share $ (2,421,390 ) 486,704 $ (4.98 ) ____________________ (1) No incremental shares of potentially dilutive restricted stock awards or units were included for the three and six -month periods ended June 30, 2016 or 2015 as their effect was antidilutive under the treasury stock method. (2) Potential common shares related to the Company’s outstanding 8.5% and 7.0% convertible perpetual preferred stock covering 71.7 million shares for the three and six -month periods ended and June 30, 2015 , were excluded from the computation of loss per share because their effect would have been antidilutive under the if-converted method. </t>
  </si>
  <si>
    <t>Share-Based Compensation (Tables)</t>
  </si>
  <si>
    <t>Summary of Unvested Restricted Stock Awards</t>
  </si>
  <si>
    <t>The following table presents a summary of the Company’s unvested restricted stock awards. Number of Shares Weighted-Average Grant Date Fair Value (In thousands) Unvested restricted shares outstanding at December 31, 2015 5,626 $ 4.85 Granted — $ — Vested (2,458 ) $ 5.90 Forfeited / Canceled (153 ) $ 6.25 Unvested restricted shares outstanding at June 30, 2016 3,015 $ 3.92</t>
  </si>
  <si>
    <t>Business Segment Information (Tables)</t>
  </si>
  <si>
    <t>Summarized Financial Information Concerning Segments</t>
  </si>
  <si>
    <t>Summarized financial information concerning the Company’s segments is shown in the following table (in thousands): Exploration and Production(1)(2) Midstream Services(3) All Other(4) Consolidated Total Three Months Ended June 30, 2016 Revenues $ 95,662 $ 7,395 $ 2,469 $ 105,526 Inter-segment revenue — (4,141 ) (1,964 ) (6,105 ) Total revenues $ 95,662 $ 3,254 $ 505 $ 99,421 (Loss) income fr om operations $ (246,242 ) $ 2,197 $ (31,265 ) $ (275,310 ) Interest expense — — (41,605 ) (41,605 ) Loss on extinguishment of debt — — (152 ) (152 ) Reorganization items, net (18,504 ) (39 ) (182,375 ) (200,918 ) Other income, net 1,674 22 381 2,077 (Loss) income before income taxes $ (263,072 ) $ 2,180 $ (255,016 ) $ (515,908 ) Capital expenditures(5) $ 54,505 $ 689 $ 957 $ 56,151 Depreciation, depletion, amortization and accretion $ 29,359 $ 2,345 $ 4,609 $ 36,313 Three Months Ended June 30, 2015 Revenues $ 214,534 $ 20,782 $ 18,389 $ 253,705 Inter-segment revenue (2 ) (12,176 ) (11,920 ) (24,098 ) Total revenues $ 214,532 $ 8,606 $ 6,469 $ 229,607 Loss from operations $ (1,511,600 ) $ (3,154 ) $ (20,329 ) $ (1,535,083 ) Interest expense (23 ) — (73,704 ) (73,727 ) Gain on extinguishment of debt — — 17,934 17,934 Other income, net 1,630 9 531 2,170 Loss before income taxes $ (1,509,993 ) $ (3,145 ) $ (75,568 ) $ (1,588,706 ) Capital expenditures(5) $ 151,440 $ 8,249 $ 7,877 $ 167,566 Depreciation, depletion, amortization and accretion $ 95,430 $ 2,793 $ 9,694 $ 107,917 Six Months Ended June 30, 2016 Revenues $ 180,037 $ 17,640 $ 6,659 $ 204,336 Inter-segment revenue — (10,099 ) (4,484 ) (14,583 ) Total revenues $ 180,037 $ 7,541 $ 2,175 $ 189,753 Loss from operations $ (478,449 ) $ (1,391 ) $ (69,025 ) $ (548,865 ) Interest income (expense), net 1 — (122,757 ) (122,756 ) Gain on extinguishment of debt — — 41,179 41,179 Reorganization items, net (18,504 ) (39 ) (182,375 ) (200,918 ) Other income (expense), net 2,424 (473 ) 279 2,230 Loss before income taxes $ (494,528 ) $ (1,903 ) $ (332,699 ) $ (829,130 ) Capital expenditures(5) $ 105,049 $ 1,919 $ 2,664 $ 109,632 Depreciation, depletion, amortization and accretion $ 63,293 $ 4,791 $ 8,978 $ 77,062 At June 30, 2016 Total assets $ 1,150,340 $ 203,351 $ 887,217 $ 2,240,908 Exploration and Production(1)(2) Midstream Services(3) All Other(4) Consolidated Total Six Months Ended June 30, 2015 Revenues $ 410,277 $ 42,312 $ 43,985 $ 496,574 Inter-segment revenue (13 ) (24,942 ) (26,704 ) (51,659 ) Total revenues $ 410,264 $ 17,370 $ 17,281 $ 444,915 Loss from operations $ (2,565,759 ) $ (7,027 ) $ (50,753 ) $ (2,623,539 ) Interest expense, net (40 ) — (136,529 ) (136,569 ) Gain on extinguishment of debt — — 17,934 17,934 Other income, net 1,176 13 445 1,634 Loss before income taxes $ (2,564,623 ) $ (7,014 ) $ (168,903 ) $ (2,740,540 ) Capital expenditures(5) $ 453,503 $ 16,681 $ 17,572 $ 487,756 Depreciation, depletion, amortization and accretion $ 202,640 $ 5,473 $ 20,338 $ 228,451 At December 31, 2015 Total assets $ 1,959,975 $ 254,212 $ 707,840 $ 2,922,027 ____________________ (1) Loss from operations for the three and six -month periods ended June 30, 2016 includes full cost ceiling limitation impairments of $251.0 million and $359.4 million , respectively, and losses on the settlement of contracts of $1.1 million and $90.2 million , respectively. Additionally, the loss from operations for the six-month period ended June 30, 2016 includes the write off a $16.7 million joint interest receivable after determination that its collection was doubtful at March 31, 2016. (2) Loss from operations for the three and six -month periods ended June 30, 2015 includes full cost ceiling limitation impairments of $1.5 billion and $2.6 billion , respectively. (3) Loss from operations for the six-month period ended June 30, 2016 includes a $1.7 million impairment of midstream assets. (4) Loss from operations for the three and six -month periods ended June 30, 2016 includes a $2.7 million impairment of certain drilling and oilfield services assets previously classified as held for sale. (5) On an accrual basis and exclusive of acquisitions.</t>
  </si>
  <si>
    <t>Condensed Consolidating Financial Information (Tables)</t>
  </si>
  <si>
    <t>Condensed Consolidating Balance Sheets</t>
  </si>
  <si>
    <t>Condensed Consolidating Balance Sheets (Debtor-In-Possession) June 30, 2016 Parent Guarantors Non-Guarantors Eliminations Consolidated (In thousands) ASSETS Current assets Cash and cash equivalents $ 637,855 $ — $ 1,973 $ (5,662 ) $ 634,166 Accounts receivable, net — 80,364 1,681 (327 ) 81,718 Intercompany accounts receivable 1,334,695 1,306,607 8,683 (2,649,985 ) — Derivative contracts — 21,000 — — 21,000 Prepaid expenses — 15,328 3 — 15,331 Other current assets — 1,650 — — 1,650 Total current assets 1,972,550 1,424,949 12,340 (2,655,974 ) 753,865 Property, plant and equipment, net — 1,436,065 39,187 — 1,475,252 Investment in subsidiaries 2,513,939 25,858 — (2,539,797 ) — Other assets — 17,693 — (5,902 ) 11,791 Total assets $ 4,486,489 $ 2,904,565 $ 51,527 $ (5,201,673 ) $ 2,240,908 LIABILITIES AND STOCKHOLDERS’ (DEFICIT) EQUITY Current liabilities Accounts payable and accrued expenses $ 66,917 $ 6,561 $ 9 $ (8,561 ) $ 64,926 Intercompany accounts payable 1,325,240 1,290,496 31,677 (2,647,413 ) — Derivative contracts — 356 — — 356 Asset retirement obligations — 8,534 — — 8,534 Total current liabilities 1,392,157 1,305,947 31,686 (2,655,974 ) 73,816 Investment in subsidiaries 1,142,472 7,617 — (1,150,089 ) — Long-term debt 5,902 — — (5,902 ) — Asset retirement obligations — 62,425 — — 62,425 Liabilities subject to compromise 4,218,881 157,109 1,621 — 4,377,611 Total liabilities 6,759,412 1,533,098 33,307 (3,811,965 ) 4,513,852 Stockholders’ (deficit) equity SandRidge Energy, Inc. stockholders’ (deficit) equity (2,272,923 ) 1,371,467 18,220 (1,389,687 ) (2,272,923 ) Noncontrolling interest — — — (21 ) (21 ) Total stockholders’ (deficit) equity (2,272,923 ) 1,371,467 18,220 (1,389,708 ) (2,272,944 ) Total liabilities and stockholders’ (deficit) equity $ 4,486,489 $ 2,904,565 $ 51,527 $ (5,201,673 ) $ 2,240,908 December 31, 2015 Parent Guarantors Non-Guarantors Eliminations Consolidated (In thousands) ASSETS Current assets Cash and cash equivalents $ 426,917 $ 847 $ 7,824 $ — $ 435,588 Accounts receivable, net — 122,606 4,781 — 127,387 Intercompany accounts receivable 1,226,994 1,305,573 30,683 (2,563,250 ) — Derivative contracts — 84,349 — — 84,349 Prepaid expenses — 6,826 7 — 6,833 Other current assets — 19,931 — — 19,931 Total current assets 1,653,911 1,540,132 43,295 (2,563,250 ) 674,088 Property, plant and equipment, net — 2,124,532 110,170 — 2,234,702 Investment in subsidiaries 2,749,514 8,531 — (2,758,045 ) — Other assets 3,131 16,008 — (5,902 ) 13,237 Total assets $ 4,406,556 $ 3,689,203 $ 153,465 $ (5,327,197 ) $ 2,922,027 LIABILITIES AND STOCKHOLDERS’ (DEFICIT) EQUITY Current liabilities Accounts payable and accrued expenses $ 160,122 $ 265,767 $ 2,528 $ — $ 428,417 Intercompany accounts payable 1,337,688 1,192,569 32,993 (2,563,250 ) — Derivative contracts — 573 — — 573 Asset retirement obligations — 8,399 — — 8,399 Total current liabilities 1,497,810 1,467,308 35,521 (2,563,250 ) 437,389 Investment in subsidiaries 1,038,303 400,771 — (1,439,074 ) — Long-term debt 3,568,280 — — (5,902 ) 3,562,378 Asset retirement obligations — 95,179 — — 95,179 Other long-term obligations 80 14,734 — — 14,814 Total liabilities 6,104,473 1,977,992 35,521 (4,008,226 ) 4,109,760 Stockholders’ (deficit) equity SandRidge Energy, Inc. stockholders’ (deficit) equity (1,697,917 ) 1,711,211 117,944 (1,829,155 ) (1,697,917 ) Noncontrolling interest — — — 510,184 510,184 Total stockholders’ (deficit) equity (1,697,917 ) 1,711,211 117,944 (1,318,971 ) (1,187,733 ) Total liabilities and stockholders’ (deficit) equity $ 4,406,556 $ 3,689,203 $ 153,465 $ (5,327,197 ) $ 2,922,027</t>
  </si>
  <si>
    <t>Condensed Consolidating Statements of Operations</t>
  </si>
  <si>
    <t>Condensed Consolidating Statements of Operations (Debtor-In-Possession) Parent Guarantors Non-Guarantors Eliminations Consolidated (In thousands) Three Months Ended June 30, 2016 Total revenues $ — $ 95,346 $ 4,075 $ — $ 99,421 Expenses Direct operating expenses — 45,384 650 — 46,034 General and administrative 156 30,500 368 — 31,024 Depreciation, depletion, amortization and accretion — 35,392 921 — 36,313 Impairment — 245,579 8,050 — 253,629 Loss on derivative contracts — 7,969 — — 7,969 Loss on settlement of contract — 1,092 — — 1,092 Loss (gain) on sale of assets — 1,395 (2,725 ) — (1,330 ) Total expenses 156 367,311 7,264 — 374,731 Loss from operations (156 ) (271,965 ) (3,189 ) — (275,310 ) Equity earnings from subsidiaries (323,466 ) (3,635 ) — 327,101 — Interest (expense) income (41,606 ) — 1 — (41,605 ) Loss on extinguishment of debt (152 ) — — — (152 ) Reorganization items, net (150,529 ) (49,938 ) (451 ) — (200,918 ) Other income, net — 2,072 5 — 2,077 Loss before income taxes (515,909 ) (323,466 ) (3,634 ) 327,101 (515,908 ) Income tax expense 2 — 1 — 3 Net loss $ (515,911 ) $ (323,466 ) $ (3,635 ) $ 327,101 $ (515,911 ) Parent Guarantors Non-Guarantors Eliminations Consolidated (In thousands) Three Months Ended June 30, 2015 Total revenues $ — $ 203,591 $ 26,016 $ — $ 229,607 Expenses Direct operating expenses — 95,832 2,934 — 98,766 General and administrative 61 37,379 942 — 38,382 Depreciation, depletion, amortization and accretion — 98,416 9,501 — 107,917 Impairment — 1,164,834 324,557 — 1,489,391 Loss on derivative contracts — 29,067 3,937 — 33,004 Gain on sale of assets — (2,770 ) — — (2,770 ) Total expenses 61 1,422,758 341,871 — 1,764,690 Loss from operations (61 ) (1,219,167 ) (315,855 ) — (1,535,083 ) Equity earnings from subsidiaries (1,312,652 ) (95,545 ) — 1,408,197 — Interest expense (73,703 ) (24 ) — — (73,727 ) Gain on extinguishment of debt 17,934 — — — 17,934 Other income, net — 2,084 86 — 2,170 Loss before income taxes (1,368,482 ) (1,312,652 ) (315,769 ) 1,408,197 (1,588,706 ) Income tax expense — — 25 — 25 Net loss (1,368,482 ) (1,312,652 ) (315,794 ) 1,408,197 (1,588,731 ) Less: net loss attributable to noncontrolling interest — — — (220,249 ) (220,249 ) Net loss attributable to SandRidge Energy, Inc. $ (1,368,482 ) $ (1,312,652 ) $ (315,794 ) $ 1,628,446 $ (1,368,482 ) Parent Guarantors Non-Guarantors Eliminations Consolidated (In thousands) Six Months Ended June 30, 2016 Total revenues $ — $ 182,011 $ 7,742 $ — $ 189,753 Expenses Direct operating expenses — 98,844 1,532 — 100,376 General and administrative 206 104,288 808 — 105,302 Depreciation, depletion, amortization and accretion — 75,137 1,925 — 77,062 Impairment — 350,296 13,447 — 363,743 Loss on derivative contracts — 5,161 — — 5,161 Loss on settlement of contract — 90,184 — — 90,184 Gain on sale of assets — (485 ) (2,725 ) — (3,210 ) Total expenses 206 723,425 14,987 — 738,618 Loss from operations (206 ) (541,414 ) (7,245 ) — (548,865 ) Equity earnings from subsidiaries (596,824 ) (7,694 ) — 604,518 — Interest (expense) income (122,757 ) — 1 — (122,756 ) Gain on extinguishment of debt 41,179 — — — 41,179 Reorganization items, net (150,529 ) (49,938 ) (451 ) — (200,918 ) Other income, net — 2,222 8 — 2,230 Loss before income taxes (829,137 ) (596,824 ) (7,687 ) 604,518 (829,130 ) Income tax expense — — 7 — 7 Net loss $ (829,137 ) $ (596,824 ) $ (7,694 ) $ 604,518 $ (829,137 ) Parent Guarantors Non-Guarantors Eliminations Consolidated (In thousands) Six Months Ended June 30, 2015 Total revenues $ — $ 396,112 $ 48,811 $ (8 ) $ 444,915 Expenses Direct operating expenses — 207,950 5,770 (8 ) 213,712 General and administrative 117 72,598 1,816 — 74,531 Depreciation, depletion, amortization and accretion — 208,269 20,182 — 228,451 Impairment — 2,068,069 505,188 — 2,573,257 Gain on derivative contracts — (15,042 ) (1,781 ) — (16,823 ) Gain on sale of assets — (4,670 ) (4 ) — (4,674 ) Total expenses 117 2,537,174 531,171 (8 ) 3,068,454 Loss from operations (117 ) (2,141,062 ) (482,360 ) — (2,623,539 ) Equity earnings from subsidiaries (2,284,723 ) (145,166 ) — 2,429,889 — Interest expense (136,529 ) (40 ) — — (136,569 ) Gain on extinguishment of debt 17,934 — — — 17,934 Other income, net — 1,545 89 — 1,634 Loss before income taxes (2,403,435 ) (2,284,723 ) (482,271 ) 2,429,889 (2,740,540 ) Income tax expense — — 65 — 65 Net loss (2,403,435 ) (2,284,723 ) (482,336 ) 2,429,889 (2,740,605 ) Less: net loss attributable to noncontrolling interest — — — (337,170 ) (337,170 ) Net loss attributable to SandRidge Energy, Inc. $ (2,403,435 ) $ (2,284,723 ) $ (482,336 ) $ 2,767,059 $ (2,403,435 )</t>
  </si>
  <si>
    <t>Condensed Consolidating Statements of Cash Flows</t>
  </si>
  <si>
    <t>Condensed Consolidating Statements of Cash Flows (Debtor-In-Possession) Parent Guarantors Non-Guarantors Eliminations Consolidated (In thousands) Six Months Ended June 30, 2016 Net cash (used in) provided by operating activities $ (129,888 ) $ (4,589 ) $ 1,098 $ (5,662 ) $ (139,041 ) Cash flows from investing activities Capital expenditures for property, plant, and equipment — (126,245 ) — — (126,245 ) Other — 18,695 2,980 (6,338 ) 15,337 Net cash (used in) provided by investing activities — (107,550 ) 2,980 (6,338 ) (110,908 ) Cash flows from financing activities Proceeds from borrowings 488,900 — — — 488,900 Intercompany (advances) borrowings, net (107,701 ) 111,292 (3,591 ) — — Other (40,373 ) — (6,338 ) 6,338 (40,373 ) Net cash provided by (used in) financing activities 340,826 111,292 (9,929 ) 6,338 448,527 Net increase (decrease) in cash and cash equivalents 210,938 (847 ) (5,851 ) (5,662 ) 198,578 Cash and cash equivalents at beginning of year 426,917 847 7,824 — 435,588 Cash and cash equivalents at end of period $ 637,855 $ — $ 1,973 $ (5,662 ) $ 634,166 Parent Guarantors(1) Non-Guarantors Eliminations(1) Consolidated (In thousands) Six Months Ended June 30, 2015 Net cash (used in) provided by operating activities $ (122,182 ) $ 344,779 $ 65,902 $ 30,495 $ 318,994 Cash flows from investing activities Capital expenditures for property, plant, and equipment — (636,822 ) — — (636,822 ) Other — 18,701 5 (10,719 ) 7,987 Net cash (used in) provided by investing activities — (618,121 ) 5 (10,719 ) (628,835 ) Cash flows from financing activities Proceeds from borrowings 2,190,000 — — — 2,190,000 Repayments of borrowings (940,000 ) — — — (940,000 ) Distribution to unitholders — — (97,498 ) 12,808 (84,690 ) Intercompany (advances) borrowings, net (275,066 ) 276,384 (1,318 ) — — Other (53,105 ) — 32,584 (32,584 ) (53,105 ) Net cash provided by (used in) financing activities 921,829 276,384 (66,232 ) (19,776 ) 1,112,205 Net increase (decrease) in cash and cash equivalents 799,647 3,042 (325 ) — 802,364 Cash and cash equivalents at beginning of year 170,468 1,398 9,387 — 181,253 Cash and cash equivalents at end of period $ 970,115 $ 4,440 $ 9,062 $ — $ 983,617 ____________________ (1) Other investing activities for the Guarantor has increased to correctly exclude $84.7 million in noncontrolling interest distributions, with a corresponding decrease for Eliminations for this same line item. In addition, other financing activities for the Guarantor, has decreased to correctly exclude $84.7 million of noncontrolling interest distributions, with a corresponding increase for Eliminations for the same line item. The corrections did not result in any changes to consolidated net cash (used in) provided by investing activities or net cash provided by (used in) financing activities.</t>
  </si>
  <si>
    <t>Subsequent Events (Tables)</t>
  </si>
  <si>
    <t>Chapter 11 Proceedings - Narrative (Details) - USD ($)</t>
  </si>
  <si>
    <t>Jul. 14, 2016</t>
  </si>
  <si>
    <t>May 11, 2016</t>
  </si>
  <si>
    <t>May 11, 2019</t>
  </si>
  <si>
    <t>May 11, 2018</t>
  </si>
  <si>
    <t>May 11, 2017</t>
  </si>
  <si>
    <t>Restructuring Cost and Reserve [Line Items]</t>
  </si>
  <si>
    <t>Restructuring Support Agreement</t>
  </si>
  <si>
    <t>Restructuring contract termination period</t>
  </si>
  <si>
    <t>225 days</t>
  </si>
  <si>
    <t>Minimum equity valuation</t>
  </si>
  <si>
    <t>Minimum equity valuation percent of total equity</t>
  </si>
  <si>
    <t>90.00%</t>
  </si>
  <si>
    <t>Disclosure statement approval period</t>
  </si>
  <si>
    <t>30 days</t>
  </si>
  <si>
    <t>Rights offering period before confirmation date</t>
  </si>
  <si>
    <t>15 days</t>
  </si>
  <si>
    <t>Rights offering period</t>
  </si>
  <si>
    <t>90 days</t>
  </si>
  <si>
    <t>Employee Incentive Plan - Maximum ownership interest issuable (percentage)</t>
  </si>
  <si>
    <t>10.00%</t>
  </si>
  <si>
    <t>Holders of Senior Credit Facility | Revolving Credit Facility | Restructuring Support Agreement</t>
  </si>
  <si>
    <t>Cash payments for prepetition obligations</t>
  </si>
  <si>
    <t>Holders of Unsecured Claims | Restructuring Support Agreement</t>
  </si>
  <si>
    <t>New Credit Facility | Revolving Credit Facility | Restructuring Support Agreement</t>
  </si>
  <si>
    <t>Maximum borrowing capacity</t>
  </si>
  <si>
    <t>Term of facility</t>
  </si>
  <si>
    <t>40 months</t>
  </si>
  <si>
    <t>New Credit Facility | Holders of Senior Credit Facility | Revolving Credit Facility | Restructuring Support Agreement</t>
  </si>
  <si>
    <t>Face amount of debt instrument</t>
  </si>
  <si>
    <t>New Convertible Debt | Convertible Debt | Restructuring Support Agreement</t>
  </si>
  <si>
    <t>4 years</t>
  </si>
  <si>
    <t>New Convertible Debt | Holders of Senior Secured Notes | Convertible Debt | Restructuring Support Agreement</t>
  </si>
  <si>
    <t>New Building Note | Secured Notes | Restructuring Support Agreement</t>
  </si>
  <si>
    <t>5 years</t>
  </si>
  <si>
    <t>Term of interest payments</t>
  </si>
  <si>
    <t>46 months</t>
  </si>
  <si>
    <t>New Common Stock | Restructuring Support Agreement</t>
  </si>
  <si>
    <t>Stock to be issued during rights offering period</t>
  </si>
  <si>
    <t>New Common Stock | Holders of Unsecured Claims | Restructuring Support Agreement</t>
  </si>
  <si>
    <t>Percentage of stock to be issued</t>
  </si>
  <si>
    <t>15.00%</t>
  </si>
  <si>
    <t>New Common Stock | Holders of Senior Secured Notes | Restructuring Support Agreement</t>
  </si>
  <si>
    <t>85.00%</t>
  </si>
  <si>
    <t>New Common Stock | New Convertible Debt | Convertible Debt | Restructuring Support Agreement</t>
  </si>
  <si>
    <t>Percentage of stock receivable upon conversion</t>
  </si>
  <si>
    <t>46.50%</t>
  </si>
  <si>
    <t>7.0% Convertible perpetual preferred stock</t>
  </si>
  <si>
    <t>7.0% Convertible perpetual preferred stock | Restructuring Support Agreement</t>
  </si>
  <si>
    <t>8.5% Convertible perpetual preferred stock</t>
  </si>
  <si>
    <t>8.5% Convertible perpetual preferred stock | Restructuring Support Agreement</t>
  </si>
  <si>
    <t>LIBOR | New Credit Facility | Revolving Credit Facility | Restructuring Support Agreement</t>
  </si>
  <si>
    <t>Basis spread on variable rate</t>
  </si>
  <si>
    <t>4.75%</t>
  </si>
  <si>
    <t>Variable rate floor</t>
  </si>
  <si>
    <t>1.00%</t>
  </si>
  <si>
    <t>Proved Developed Producing Reserves | New Credit Facility | Revolving Credit Facility | Restructuring Support Agreement</t>
  </si>
  <si>
    <t>Percentage of assets pledged as security</t>
  </si>
  <si>
    <t>95.00%</t>
  </si>
  <si>
    <t>Proved Reserves | New Credit Facility | Revolving Credit Facility | Restructuring Support Agreement</t>
  </si>
  <si>
    <t>Warrant | New Common Stock | Restructuring Support Agreement</t>
  </si>
  <si>
    <t>Maximum percent of stock callable by warrants issued</t>
  </si>
  <si>
    <t>12.50%</t>
  </si>
  <si>
    <t>Total equity value of warrants issued</t>
  </si>
  <si>
    <t>Volume-weighted average price period</t>
  </si>
  <si>
    <t>Warrant expiration</t>
  </si>
  <si>
    <t>6 years</t>
  </si>
  <si>
    <t>Forecast | New Building Note | Secured Notes | Restructuring Support Agreement</t>
  </si>
  <si>
    <t>Annual interest rate</t>
  </si>
  <si>
    <t>8.00%</t>
  </si>
  <si>
    <t>6.00%</t>
  </si>
  <si>
    <t>Subsequent Event | New Building Note | Holders of Unsecured Claims | Secured Notes | Restructuring Support Agreement</t>
  </si>
  <si>
    <t>Chapter 11 Proceedings - Liabilities Subject to Compromise (Details) - USD ($) $ in Thousands</t>
  </si>
  <si>
    <t>Current maturities of long-term debt and accrued interest</t>
  </si>
  <si>
    <t>Other long-term liabilities</t>
  </si>
  <si>
    <t>Chapter 11 Proceedings - Reorganization Items (Details) - USD ($) $ in Thousands</t>
  </si>
  <si>
    <t>Unamortized debt premiums and discounts</t>
  </si>
  <si>
    <t>Unamortized debt issuance costs</t>
  </si>
  <si>
    <t>Debt holder conversion feature and mandatory prepayment feature - PGC Senior Secured Notes</t>
  </si>
  <si>
    <t>Estimated litigation claims</t>
  </si>
  <si>
    <t>Rejection of executory contracts</t>
  </si>
  <si>
    <t>Ad valorem and franchise taxes</t>
  </si>
  <si>
    <t>Legal and professional fees and expenses</t>
  </si>
  <si>
    <t>Adjustment of pre-petition accounts payable settlements</t>
  </si>
  <si>
    <t>Reorganization items</t>
  </si>
  <si>
    <t>Basis of Presentation (Details) - USD ($) $ in Thousands</t>
  </si>
  <si>
    <t>Jan. 01, 2016</t>
  </si>
  <si>
    <t>New Accounting Pronouncements or Change in Accounting Principle [Line Items]</t>
  </si>
  <si>
    <t>Retained earnings</t>
  </si>
  <si>
    <t>Accounting Standards Updates (ASU) 2015-02</t>
  </si>
  <si>
    <t>Accounts payable</t>
  </si>
  <si>
    <t>Accounting Standards Updates (ASU) 2015-03 | Other assets</t>
  </si>
  <si>
    <t>Accounting Standards Updates (ASU) 2015-03 | Current maturities of long-term debt</t>
  </si>
  <si>
    <t>Divestiture (Details) - USD ($) $ in Thousands</t>
  </si>
  <si>
    <t>Jan. 21, 2016</t>
  </si>
  <si>
    <t>Disposal Group, Not Discontinued Operation, Disposal Disclosures [Abstract]</t>
  </si>
  <si>
    <t>Disposed of by Means Other Than Sales | WTO Properties</t>
  </si>
  <si>
    <t>Treating Agreement | WTO Properties</t>
  </si>
  <si>
    <t>Reduction in asset retirement obligations</t>
  </si>
  <si>
    <t>Treating Agreement | Disposed of by Means Other Than Sales | WTO Properties</t>
  </si>
  <si>
    <t>Contract agreement, term</t>
  </si>
  <si>
    <t>30 years</t>
  </si>
  <si>
    <t>Cumulative shortfall accrued</t>
  </si>
  <si>
    <t>Fair Value Measurements - Narrative (Details) - USD ($)</t>
  </si>
  <si>
    <t>Oct. 31, 2015</t>
  </si>
  <si>
    <t>Aug. 31, 2015</t>
  </si>
  <si>
    <t>8.75% Senior Secured Notes | Senior Secured Notes</t>
  </si>
  <si>
    <t>Fair Value, Assets and Liabilities Measured on Recurring Basis</t>
  </si>
  <si>
    <t>Debt, face amount</t>
  </si>
  <si>
    <t>Long-term debt, fixed interest rate</t>
  </si>
  <si>
    <t>8.75%</t>
  </si>
  <si>
    <t>8.75% Senior Secured Notes | Senior Notes</t>
  </si>
  <si>
    <t>8.75% Senior Notes due 2020 | Senior Notes</t>
  </si>
  <si>
    <t>Aggregate outstanding principal amount</t>
  </si>
  <si>
    <t>Write off of derivative holder conversion feature to reorganization items</t>
  </si>
  <si>
    <t>8.125% Convertible Senior Notes due 2022</t>
  </si>
  <si>
    <t>8.125%</t>
  </si>
  <si>
    <t>8.125% Convertible Senior Notes due 2022 | Senior Notes</t>
  </si>
  <si>
    <t>8.125% Convertible Senior Notes due 2022 | Convertible Senior Unsecured Notes</t>
  </si>
  <si>
    <t>7.5% Convertible Senior Notes due 2023</t>
  </si>
  <si>
    <t>7.50%</t>
  </si>
  <si>
    <t>7.5% Convertible Senior Notes due 2023 | Senior Notes</t>
  </si>
  <si>
    <t>7.5% Convertible Senior Notes due 2023 | Convertible Senior Unsecured Notes</t>
  </si>
  <si>
    <t>Debt holder conversion feature</t>
  </si>
  <si>
    <t>Fair Value Measurements - Significant Unobservable Inputs - Derivative Contracts (Details) - Natural gas basis swaps - Fair Value Measurements Level 3 $ in Thousands</t>
  </si>
  <si>
    <t>Jun. 30, 2016USD ($)$ / Mcf</t>
  </si>
  <si>
    <t>Dec. 31, 2015USD ($)$ / Mcf</t>
  </si>
  <si>
    <t>Fair Value, Assets Measured on Recurring Basis, Unobservable Input Reconciliation</t>
  </si>
  <si>
    <t>Fair Value | $</t>
  </si>
  <si>
    <t>Minimum</t>
  </si>
  <si>
    <t>Derivative, forward price (usd/mcf)</t>
  </si>
  <si>
    <t>Maximum</t>
  </si>
  <si>
    <t>Weighted Average</t>
  </si>
  <si>
    <t>Fair Value Measurements - Significant Unobservable Inputs - Long Term Debt Conversion Feature (Details) - Fair Value Measurements Level 3 - Debt holder conversion feature $ in Thousands</t>
  </si>
  <si>
    <t>Dec. 31, 2015USD ($)</t>
  </si>
  <si>
    <t>Fair Value Inputs, Liabilities, Quantitative Information [Line Items]</t>
  </si>
  <si>
    <t>Fair Value</t>
  </si>
  <si>
    <t>Debt conversion hazard rate</t>
  </si>
  <si>
    <t>114.00%</t>
  </si>
  <si>
    <t>135.20%</t>
  </si>
  <si>
    <t>119.20%</t>
  </si>
  <si>
    <t>Fair Value Measurements - Significant Unobservable Inputs - Guarantees (Details) - Gulf Properties - USD ($) $ in Millions</t>
  </si>
  <si>
    <t>Dec. 31, 2014</t>
  </si>
  <si>
    <t>Significant Unobservable Inputs</t>
  </si>
  <si>
    <t>Hazard rate</t>
  </si>
  <si>
    <t>3.71%</t>
  </si>
  <si>
    <t>Fair Value Measurements Level 3</t>
  </si>
  <si>
    <t>Estimated future payments for plugging and abandonment</t>
  </si>
  <si>
    <t>Fair Value Measurements - Assets and Liabilities Measured at Fair Value on Recurring Basis (Details) - USD ($) $ in Thousands</t>
  </si>
  <si>
    <t>Derivative assets</t>
  </si>
  <si>
    <t>Derivative liabilities</t>
  </si>
  <si>
    <t>Fair Value, Measurements, Recurring</t>
  </si>
  <si>
    <t>Netting adjustments, assets</t>
  </si>
  <si>
    <t>Assets at Fair Value</t>
  </si>
  <si>
    <t>Netting adjustments, liabilities</t>
  </si>
  <si>
    <t>Liabilities at fair value</t>
  </si>
  <si>
    <t>Fair Value, Measurements, Recurring | Commodity derivative contracts</t>
  </si>
  <si>
    <t>Fair Value, Measurements, Recurring | Investments</t>
  </si>
  <si>
    <t>Fair Value, Measurements, Recurring | Debt holder conversion feature</t>
  </si>
  <si>
    <t>Fair Value, Measurements, Recurring | Mandatory prepayment feature - PGC Senior Secured Notes</t>
  </si>
  <si>
    <t>Fair Value, Measurements, Recurring | Fair Value Measurements Level 1</t>
  </si>
  <si>
    <t>Fair Value, Measurements, Recurring | Fair Value Measurements Level 1 | Commodity derivative contracts</t>
  </si>
  <si>
    <t>Fair Value, Measurements, Recurring | Fair Value Measurements Level 1 | Investments</t>
  </si>
  <si>
    <t>Fair Value, Measurements, Recurring | Fair Value Measurements Level 1 | Debt holder conversion feature</t>
  </si>
  <si>
    <t>Fair Value, Measurements, Recurring | Fair Value Measurements Level 1 | Mandatory prepayment feature - PGC Senior Secured Notes</t>
  </si>
  <si>
    <t>Fair Value, Measurements, Recurring | Fair Value Measurements Level 2</t>
  </si>
  <si>
    <t>Fair Value, Measurements, Recurring | Fair Value Measurements Level 2 | Commodity derivative contracts</t>
  </si>
  <si>
    <t>Fair Value, Measurements, Recurring | Fair Value Measurements Level 2 | Investments</t>
  </si>
  <si>
    <t>Fair Value, Measurements, Recurring | Fair Value Measurements Level 2 | Debt holder conversion feature</t>
  </si>
  <si>
    <t>Fair Value, Measurements, Recurring | Fair Value Measurements Level 2 | Mandatory prepayment feature - PGC Senior Secured Notes</t>
  </si>
  <si>
    <t>Fair Value, Measurements, Recurring | Fair Value Measurements Level 3</t>
  </si>
  <si>
    <t>Fair Value, Measurements, Recurring | Fair Value Measurements Level 3 | Commodity derivative contracts</t>
  </si>
  <si>
    <t>Fair Value, Measurements, Recurring | Fair Value Measurements Level 3 | Investments</t>
  </si>
  <si>
    <t>Fair Value, Measurements, Recurring | Fair Value Measurements Level 3 | Debt holder conversion feature</t>
  </si>
  <si>
    <t>Fair Value, Measurements, Recurring | Fair Value Measurements Level 3 | Mandatory prepayment feature - PGC Senior Secured Notes</t>
  </si>
  <si>
    <t>Fair Value Measurements - Reconciliation of Fair Value Measurements for Commodity Derivative Contracts (Details) - Commodity derivative contracts - USD ($) $ in Thousands</t>
  </si>
  <si>
    <t>Level 3 Fair Value Measurements - Commodity Derivative Contracts</t>
  </si>
  <si>
    <t>Beginning balance</t>
  </si>
  <si>
    <t>Purchases</t>
  </si>
  <si>
    <t>Gain (loss) on commodity derivative contracts</t>
  </si>
  <si>
    <t>Ending balance</t>
  </si>
  <si>
    <t>Fair Value Measurements - Reconciliation of Fair Value Measurements for Long-Term Debt Holder Conversion Feature (Details) - Debt holder conversion feature - USD ($) $ in Thousands</t>
  </si>
  <si>
    <t>Fair Value, Liabilities Measured on Recurring Basis, Unobservable Input Reconciliation, Calculation [Roll Forward]</t>
  </si>
  <si>
    <t>Gain on derivative holder conversion feature</t>
  </si>
  <si>
    <t>Conversions</t>
  </si>
  <si>
    <t>Fair Value Measurements - Reconciliation of Fair Value Measurements for Guarantees (Details) - Guarantees - USD ($) $ in Thousands</t>
  </si>
  <si>
    <t>Gain on guarantee</t>
  </si>
  <si>
    <t>Fair Value Measurements - Estimated Fair Value and Carrying Value of Senior Notes (Details) - USD ($) $ in Thousands</t>
  </si>
  <si>
    <t>Senior Secured Notes | 8.75% Senior Secured Notes</t>
  </si>
  <si>
    <t>Carrying Value</t>
  </si>
  <si>
    <t>Senior Unsecured Notes | 8.75% Senior Secured Notes</t>
  </si>
  <si>
    <t>Senior Unsecured Notes | 8.75% Senior Notes due 2020</t>
  </si>
  <si>
    <t>Senior Unsecured Notes | 7.5% Senior Notes due 2021</t>
  </si>
  <si>
    <t>Senior Unsecured Notes | 8.125% Senior Notes due 2022</t>
  </si>
  <si>
    <t>Senior Unsecured Notes | 7.5% Senior Notes due 2023</t>
  </si>
  <si>
    <t>Senior Unsecured Notes | 8.125% Convertible Senior Notes due 2022</t>
  </si>
  <si>
    <t>Senior Unsecured Notes | 7.5% Convertible Senior Notes due 2023</t>
  </si>
  <si>
    <t>Convertible Senior Unsecured Notes | 8.125% Convertible Senior Notes due 2022</t>
  </si>
  <si>
    <t>Convertible Senior Unsecured Notes | 7.5% Convertible Senior Notes due 2023</t>
  </si>
  <si>
    <t>Fair Value Measurements Level 2 | Senior Secured Notes | 8.75% Senior Secured Notes</t>
  </si>
  <si>
    <t>Fair Value Measurements Level 2 | Senior Unsecured Notes | 8.75% Senior Notes due 2020</t>
  </si>
  <si>
    <t>Fair Value Measurements Level 2 | Senior Unsecured Notes | 7.5% Senior Notes due 2021</t>
  </si>
  <si>
    <t>Fair Value Measurements Level 2 | Senior Unsecured Notes | 8.125% Senior Notes due 2022</t>
  </si>
  <si>
    <t>Fair Value Measurements Level 2 | Senior Unsecured Notes | 7.5% Senior Notes due 2023</t>
  </si>
  <si>
    <t>Fair Value Measurements Level 2 | Convertible Senior Unsecured Notes | 8.125% Convertible Senior Notes due 2022</t>
  </si>
  <si>
    <t>Fair Value Measurements Level 2 | Convertible Senior Unsecured Notes | 7.5% Convertible Senior Notes due 2023</t>
  </si>
  <si>
    <t>Property, Plant and Equipment - Schedule of Property, Plant and Equipment (Details) - USD ($) $ in Thousands</t>
  </si>
  <si>
    <t>Oil and natural gas properties</t>
  </si>
  <si>
    <t>Total oil and natural gas properties</t>
  </si>
  <si>
    <t>Land</t>
  </si>
  <si>
    <t>Non-oil and natural gas equipment</t>
  </si>
  <si>
    <t>Buildings and structures</t>
  </si>
  <si>
    <t>Less accumulated depreciation and amortization</t>
  </si>
  <si>
    <t>Total property, plant and equipment, net</t>
  </si>
  <si>
    <t>Oil and natural gas proved properties</t>
  </si>
  <si>
    <t>Cumulative capitalized interest</t>
  </si>
  <si>
    <t>Property, Plant and Equipment - Narrative (Details) - USD ($) $ in Thousands</t>
  </si>
  <si>
    <t>Full cost ceiling limitation impairment</t>
  </si>
  <si>
    <t>Loss on sale of assets</t>
  </si>
  <si>
    <t>Drilling and oil field services assets</t>
  </si>
  <si>
    <t>Assets held for sale</t>
  </si>
  <si>
    <t>Drilling And Oil Field Services</t>
  </si>
  <si>
    <t>Debt - Narrative (Details) - USD ($) shares in Millions</t>
  </si>
  <si>
    <t>Mar. 21, 2016</t>
  </si>
  <si>
    <t>Mar. 11, 2016</t>
  </si>
  <si>
    <t>Debt Instrument</t>
  </si>
  <si>
    <t>Unamortized debt issuance costs and associated discounts and premiums written-off</t>
  </si>
  <si>
    <t>Unamortized discount (premium) and debt issuance costs, net</t>
  </si>
  <si>
    <t>Fair value of debt derivative</t>
  </si>
  <si>
    <t>Common stock issued for debt exchange (in shares)</t>
  </si>
  <si>
    <t>Aggregate cash payments for early conversion</t>
  </si>
  <si>
    <t>Gain (loss) on extinguishment of debt</t>
  </si>
  <si>
    <t>Conversion Of Senior Notes To Common Stock</t>
  </si>
  <si>
    <t>Senior credit facility</t>
  </si>
  <si>
    <t>Debt reclassified to liabilities subject to compromise</t>
  </si>
  <si>
    <t>Ratio of secured debt to EBITDA</t>
  </si>
  <si>
    <t>Minimum current ratio</t>
  </si>
  <si>
    <t>Number of days prior to earliest maturity date or mandatory offer of repurchase</t>
  </si>
  <si>
    <t>91 days</t>
  </si>
  <si>
    <t>Allowed repurchases of outstanding debt</t>
  </si>
  <si>
    <t>Minimum collateral amount of proved oil, natural gas and NGL reserves representing the discounted present value of reserves used in borrowing base determination</t>
  </si>
  <si>
    <t>80.00%</t>
  </si>
  <si>
    <t>Borrowing base</t>
  </si>
  <si>
    <t>Carrying value</t>
  </si>
  <si>
    <t>Outstanding letters of credit</t>
  </si>
  <si>
    <t>Senior credit facility | Maximum</t>
  </si>
  <si>
    <t>Unused capacity, commitment fee percentage</t>
  </si>
  <si>
    <t>0.50%</t>
  </si>
  <si>
    <t>Senior credit facility | LIBOR | Minimum</t>
  </si>
  <si>
    <t>1.75%</t>
  </si>
  <si>
    <t>Senior credit facility | LIBOR | Maximum</t>
  </si>
  <si>
    <t>2.75%</t>
  </si>
  <si>
    <t>Senior credit facility | Federal Funds Rate</t>
  </si>
  <si>
    <t>Senior credit facility | One-Month Eurodollar Rate</t>
  </si>
  <si>
    <t>Senior credit facility | Base Rate | Minimum</t>
  </si>
  <si>
    <t>0.75%</t>
  </si>
  <si>
    <t>Senior credit facility | Base Rate | Maximum</t>
  </si>
  <si>
    <t>Senior Secured Notes</t>
  </si>
  <si>
    <t>Proceeds from issuance of debt, net of issuance costs</t>
  </si>
  <si>
    <t>Fair value of debt</t>
  </si>
  <si>
    <t>Senior Notes</t>
  </si>
  <si>
    <t>Senior Notes | 8.75% Senior Secured Notes</t>
  </si>
  <si>
    <t>Senior Notes | 8.75% Senior Notes due 2020</t>
  </si>
  <si>
    <t>Senior Notes | 8.125% Convertible Senior Notes due 2022</t>
  </si>
  <si>
    <t>Senior Notes | 7.5% Convertible Senior Notes due 2023</t>
  </si>
  <si>
    <t>Convertible Senior Unsecured Notes</t>
  </si>
  <si>
    <t>Conversion rate</t>
  </si>
  <si>
    <t>Notes exchanged/converted</t>
  </si>
  <si>
    <t>Aggregate principal amount of convertible debt net of discount and including holders' conversion feature exercised</t>
  </si>
  <si>
    <t>Restructuring Support Agreement | Senior credit facility</t>
  </si>
  <si>
    <t>Repayments of debt</t>
  </si>
  <si>
    <t>June Amendment | Senior credit facility</t>
  </si>
  <si>
    <t>Derivatives - Narrative (Details)</t>
  </si>
  <si>
    <t>Jun. 30, 2016USD ($)</t>
  </si>
  <si>
    <t>Jun. 30, 2015USD ($)</t>
  </si>
  <si>
    <t>Jun. 30, 2016USD ($)institution</t>
  </si>
  <si>
    <t>Derivative Instruments and Hedging Activities Disclosure</t>
  </si>
  <si>
    <t>Number of counterparties to open derivative contracts | institution</t>
  </si>
  <si>
    <t>Commodity Derivatives</t>
  </si>
  <si>
    <t>Cash receipts, upon settlement of derivative contract</t>
  </si>
  <si>
    <t>Commodity Derivatives | Cash Early Settlements</t>
  </si>
  <si>
    <t>Derivatives - Offsetting Assets and Liabilities (Details) - USD ($) $ in Thousands</t>
  </si>
  <si>
    <t>Assets</t>
  </si>
  <si>
    <t>Derivative assets, gross amounts</t>
  </si>
  <si>
    <t>Derivative assets, gross amounts offset</t>
  </si>
  <si>
    <t>Derivative assets, amounts net of offset</t>
  </si>
  <si>
    <t>Derivative assets, financial collateral</t>
  </si>
  <si>
    <t>Derivative assets, net amount</t>
  </si>
  <si>
    <t>Liabilities</t>
  </si>
  <si>
    <t>Derivative liabilities, gross amounts</t>
  </si>
  <si>
    <t>Derivative liabilities, gross amounts offset</t>
  </si>
  <si>
    <t>Derivative liabilities, amounts net of offset</t>
  </si>
  <si>
    <t>Derivative liabilities, financial collateral</t>
  </si>
  <si>
    <t>Derivative liabilities, net amount</t>
  </si>
  <si>
    <t>Noncurrent assets</t>
  </si>
  <si>
    <t>Noncurrent liabilities</t>
  </si>
  <si>
    <t>Derivatives - Open Commodity Derivative Contracts (Details) - July 2016 - December 2016</t>
  </si>
  <si>
    <t>Jun. 30, 2016$ / Mcf$ / bblMBblsMcf</t>
  </si>
  <si>
    <t>Oil price swaps</t>
  </si>
  <si>
    <t>Notional (Oil in MBbls/Natural Gas in MMcf) | MBbls</t>
  </si>
  <si>
    <t>Weighted Avg. Fixed Price (Oil in USD/bbl, Natural Gas in USD/mcf) | $ / bbl</t>
  </si>
  <si>
    <t>Natural gas basis swaps</t>
  </si>
  <si>
    <t>Notional (Oil in MBbls/Natural Gas in MMcf) | Mcf</t>
  </si>
  <si>
    <t>Weighted Avg. Fixed Price (Oil in USD/bbl, Natural Gas in USD/mcf) | $ / Mcf</t>
  </si>
  <si>
    <t>Derivatives - Fair Value of Derivative Contracts (Details) - USD ($) $ in Thousands</t>
  </si>
  <si>
    <t>Derivatives, Fair Value</t>
  </si>
  <si>
    <t>Total net derivative contracts</t>
  </si>
  <si>
    <t>Oil price swaps | Current assets</t>
  </si>
  <si>
    <t>Oil collars - three way | Current assets</t>
  </si>
  <si>
    <t>Natural gas basis swaps | Current liabilities</t>
  </si>
  <si>
    <t>Debt holder conversion feature | Current maturities of long-term debt</t>
  </si>
  <si>
    <t>Mandatory prepayment feature - PGC Senior Secured Notes | Current maturities of long-term debt</t>
  </si>
  <si>
    <t>Commitments and Contingencies (Details)</t>
  </si>
  <si>
    <t>Jun. 16, 2016USD ($)</t>
  </si>
  <si>
    <t>Oct. 07, 2015USD ($)</t>
  </si>
  <si>
    <t>Apr. 05, 2011USD ($)</t>
  </si>
  <si>
    <t>Jun. 30, 2016USD ($)plaintiff</t>
  </si>
  <si>
    <t>Jun. 06, 2016contract</t>
  </si>
  <si>
    <t>Apr. 15, 2016plaintiff</t>
  </si>
  <si>
    <t>Jul. 15, 2013plaintiff</t>
  </si>
  <si>
    <t>Mar. 31, 2013claim</t>
  </si>
  <si>
    <t>Estimated litigation claims included in reorganization items</t>
  </si>
  <si>
    <t>Estimated litigation claims included in liabilities subject to compromise</t>
  </si>
  <si>
    <t>Number of long-term executory contracts rejected | contract</t>
  </si>
  <si>
    <t>Number of firm transportation service agreements rejected | contract</t>
  </si>
  <si>
    <t>Contract obligations subject to compromise</t>
  </si>
  <si>
    <t>Shareholder Derivative Actions</t>
  </si>
  <si>
    <t>Commitments and Contingencies Disclosure</t>
  </si>
  <si>
    <t>Number of shareholder derivative actions claims filed | claim</t>
  </si>
  <si>
    <t>James Hart And Other Named Plaintiffs</t>
  </si>
  <si>
    <t>Number of additional plaintiffs | plaintiff</t>
  </si>
  <si>
    <t>Litigation reserve established</t>
  </si>
  <si>
    <t>Anadarko Basin Oil and Gas Lease Antitrust Litigation</t>
  </si>
  <si>
    <t>Pending Litigation | Shareholder Derivative Actions</t>
  </si>
  <si>
    <t>Escrow fund amount established</t>
  </si>
  <si>
    <t>Settled Litigation | Shareholder Derivative Actions</t>
  </si>
  <si>
    <t>Settlement amount</t>
  </si>
  <si>
    <t>Maximum plaintiff counsel fees</t>
  </si>
  <si>
    <t>Number of plaintiffs | plaintiff</t>
  </si>
  <si>
    <t>Maximum incentive awards</t>
  </si>
  <si>
    <t>Wesley West Minerals, Ltd and Longfellow Ranch Partners, LP</t>
  </si>
  <si>
    <t>Damages sought by plaintiff</t>
  </si>
  <si>
    <t>General Land Office of the State of Texas</t>
  </si>
  <si>
    <t>Securities and Exchange Commission</t>
  </si>
  <si>
    <t>Proof of claim filed</t>
  </si>
  <si>
    <t>Equity - Treasury Stock Activity (Details) - USD ($) shares in Thousands</t>
  </si>
  <si>
    <t>Equity, Class of Treasury Stock [Line Items]</t>
  </si>
  <si>
    <t>Value of shares withheld for taxes</t>
  </si>
  <si>
    <t>Number of shares withheld for taxes</t>
  </si>
  <si>
    <t>Retirement of treasury stock (in shares)</t>
  </si>
  <si>
    <t>Equity - Narrative (Details) - USD ($) $ / shares in Units, $ in Thousands</t>
  </si>
  <si>
    <t>May 15, 2015</t>
  </si>
  <si>
    <t>Mar. 31, 2015</t>
  </si>
  <si>
    <t>Equity Disclosure</t>
  </si>
  <si>
    <t>Preferred dividends in arrears</t>
  </si>
  <si>
    <t>Cash dividends</t>
  </si>
  <si>
    <t>Preferred stock semi-annual dividend (in dollars per share)</t>
  </si>
  <si>
    <t>Multiplier used in determining price of shares issued (percentage)</t>
  </si>
  <si>
    <t>Multiplier used in determining price of shares issued, trading period</t>
  </si>
  <si>
    <t>Difference between value of shares issued and dividend</t>
  </si>
  <si>
    <t>Common Stock | 7.0% Convertible perpetual preferred stock</t>
  </si>
  <si>
    <t>Common Stock Dividends, Shares</t>
  </si>
  <si>
    <t>Preferred stock dividend (in shares)</t>
  </si>
  <si>
    <t>Stock dividend issued during period (in shares)</t>
  </si>
  <si>
    <t>Valuation of stock dividend issued (in dollars per share)</t>
  </si>
  <si>
    <t>Convertible Senior Unsecured Notes | Common Stock</t>
  </si>
  <si>
    <t>Income Taxes - Provision for Income Taxes (Details) - USD ($) $ in Thousands</t>
  </si>
  <si>
    <t>Current</t>
  </si>
  <si>
    <t>Federal</t>
  </si>
  <si>
    <t>State</t>
  </si>
  <si>
    <t>Current, total</t>
  </si>
  <si>
    <t>Total provision</t>
  </si>
  <si>
    <t>Noncontrolling Interest</t>
  </si>
  <si>
    <t>Parent</t>
  </si>
  <si>
    <t>Income Taxes - Narrative (Details) - USD ($) $ in Millions</t>
  </si>
  <si>
    <t>Dec. 31, 2010</t>
  </si>
  <si>
    <t>Unrecognized tax benefits</t>
  </si>
  <si>
    <t>Number of tax years open for state tax audit (in years)</t>
  </si>
  <si>
    <t>3 years</t>
  </si>
  <si>
    <t>Domestic Tax Authority</t>
  </si>
  <si>
    <t>Operating loss carryforwards subject to limitation ofuse</t>
  </si>
  <si>
    <t>Domestic Tax Authority | Earliest Tax Year</t>
  </si>
  <si>
    <t>Open tax year</t>
  </si>
  <si>
    <t>Net Operating Loss And Other Carryforwards | Earliest Tax Year</t>
  </si>
  <si>
    <t>Net Operating Loss And Other Carryforwards | Latest Tax Year</t>
  </si>
  <si>
    <t>Loss per Share (Details) - USD ($) $ / shares in Units, shares in Thousands, $ in Thousands</t>
  </si>
  <si>
    <t>Basic loss</t>
  </si>
  <si>
    <t>Weighted Average Shares, Basic</t>
  </si>
  <si>
    <t>Basic loss per share (in dollars per share)</t>
  </si>
  <si>
    <t>Effect of dilutive securities</t>
  </si>
  <si>
    <t>Restricted stock and units</t>
  </si>
  <si>
    <t>Restricted stock and units (in shares)</t>
  </si>
  <si>
    <t>Convertible preferred stock</t>
  </si>
  <si>
    <t>Convertible preferred stock (in shares)</t>
  </si>
  <si>
    <t>Diluted loss</t>
  </si>
  <si>
    <t>Weighted average shares, diluted</t>
  </si>
  <si>
    <t>Diluted loss per share (in dollars per share)</t>
  </si>
  <si>
    <t>Antidilutive Securities Excluded from Computation of Earnings Per Share [Line Items]</t>
  </si>
  <si>
    <t>Convertible Preferred Stock</t>
  </si>
  <si>
    <t>Antidilutive securities excluded from computation of earnings per share (in shares)</t>
  </si>
  <si>
    <t>Share-Based Compensation - Summary of Unvested Restricted Stock Awards (Details) - Restricted Stock shares in Thousands</t>
  </si>
  <si>
    <t>Jun. 30, 2016$ / sharesshares</t>
  </si>
  <si>
    <t>Number of Shares</t>
  </si>
  <si>
    <t>Unvested shares/units outstanding at beginning of period | shares</t>
  </si>
  <si>
    <t>Granted (in shares) | shares</t>
  </si>
  <si>
    <t>Vested (in shares) | shares</t>
  </si>
  <si>
    <t>Forfeited / Canceled (in shares) | shares</t>
  </si>
  <si>
    <t>Unvested shares/units outstanding at end of period | shares</t>
  </si>
  <si>
    <t>Weighted- Average Grant Date Fair Value (usd per share)</t>
  </si>
  <si>
    <t>Unvested restricted shares outstanding at beginning of period (in usd per share) | $ / shares</t>
  </si>
  <si>
    <t>Granted (in usd per share) | $ / shares</t>
  </si>
  <si>
    <t>Vested (in usd per share) | $ / shares</t>
  </si>
  <si>
    <t>Forfeited / Canceled (in usd per share) | $ / shares</t>
  </si>
  <si>
    <t>Unvested restricted shares outstanding at end of period (in usd per share) | $ / shares</t>
  </si>
  <si>
    <t>Share-Based Compensation - Narrative (Details) - USD ($) shares in Millions, $ in Millions</t>
  </si>
  <si>
    <t>Share-based Compensation Arrangement by Share-based Payment Award [Line Items]</t>
  </si>
  <si>
    <t>Stock-based compensation liability transferred to liabilities subject to compromise</t>
  </si>
  <si>
    <t>Share-based compensation expense</t>
  </si>
  <si>
    <t>Share-based compensation, capitalized</t>
  </si>
  <si>
    <t>Accelerated vesting compensation cost</t>
  </si>
  <si>
    <t>Restricted Stock</t>
  </si>
  <si>
    <t>Vesting period</t>
  </si>
  <si>
    <t>Unrecognized compensation cost related to unvested awards</t>
  </si>
  <si>
    <t>Unrecognized compensation cost, period of recognition</t>
  </si>
  <si>
    <t>1 year 8 months 12 days</t>
  </si>
  <si>
    <t>Accelerated vesting (in shares)</t>
  </si>
  <si>
    <t>Restricted Stock Units</t>
  </si>
  <si>
    <t>Company Management | Restricted Stock Units</t>
  </si>
  <si>
    <t>Business Segment Information (Details) $ in Thousands</t>
  </si>
  <si>
    <t>Jun. 30, 2016USD ($)segmentbusiness_unit</t>
  </si>
  <si>
    <t>Segment Reporting Information</t>
  </si>
  <si>
    <t>Reportable segments | segment</t>
  </si>
  <si>
    <t>Business units | business_unit</t>
  </si>
  <si>
    <t>Interest income (expense), net</t>
  </si>
  <si>
    <t>Capital expenditures</t>
  </si>
  <si>
    <t>Depreciation, depletion, amortization and accretion</t>
  </si>
  <si>
    <t>Write off of joint interest receivable</t>
  </si>
  <si>
    <t>Exploration and Production</t>
  </si>
  <si>
    <t>Midstream Services</t>
  </si>
  <si>
    <t>All Other</t>
  </si>
  <si>
    <t>Operating Segments</t>
  </si>
  <si>
    <t>Operating Segments | Exploration and Production</t>
  </si>
  <si>
    <t>Operating Segments | Midstream Services</t>
  </si>
  <si>
    <t>Operating Segments | All Other</t>
  </si>
  <si>
    <t>Intersegment Eliminations</t>
  </si>
  <si>
    <t>Intersegment Eliminations | Exploration and Production</t>
  </si>
  <si>
    <t>Intersegment Eliminations | Midstream Services</t>
  </si>
  <si>
    <t>Intersegment Eliminations | All Other</t>
  </si>
  <si>
    <t>Condensed Consolidating Financial Information - Condensed Consolidating Balance Sheets (Debtor-in-Possession) (Details) - USD ($) $ in Thousands</t>
  </si>
  <si>
    <t>Intercompany accounts receivable</t>
  </si>
  <si>
    <t>Property, plant and equipment, net</t>
  </si>
  <si>
    <t>Investment in subsidiaries</t>
  </si>
  <si>
    <t>Intercompany accounts payable</t>
  </si>
  <si>
    <t>Equity (deficit)</t>
  </si>
  <si>
    <t>SandRidge Energy, Inc. stockholders’ (deficit) equity</t>
  </si>
  <si>
    <t>Total stockholders’ (deficit) equity</t>
  </si>
  <si>
    <t>Total liabilities and stockholders’ (deficit) equity</t>
  </si>
  <si>
    <t>Eliminations</t>
  </si>
  <si>
    <t>Reportable Legal Entities | Parent</t>
  </si>
  <si>
    <t>Reportable Legal Entities | Guarantors</t>
  </si>
  <si>
    <t>Reportable Legal Entities | Non-Guarantors</t>
  </si>
  <si>
    <t>Condensed Consolidating Financial Information - Condensed Consolidating Statements of Operations (Debtor-in-Possession) (Details) - USD ($) $ in Thousands</t>
  </si>
  <si>
    <t>Condensed Income Statements, Captions [Line Items]</t>
  </si>
  <si>
    <t>Direct operating expenses</t>
  </si>
  <si>
    <t>Equity earnings from subsidiaries</t>
  </si>
  <si>
    <t>Condensed Consolidating Financial Information - Condensed Consolidating Statements of Cash Flows (Debtor-in-Possession) (Details) - USD ($) $ in Thousands</t>
  </si>
  <si>
    <t>Condensed Cash Flow Statements, Captions [Line Items]</t>
  </si>
  <si>
    <t>Cash flows from investing activities</t>
  </si>
  <si>
    <t>Cash flows from financing activities</t>
  </si>
  <si>
    <t>Distribution to unitholders</t>
  </si>
  <si>
    <t>Intercompany (advances) borrowings, net</t>
  </si>
  <si>
    <t>Net increase (decrease) in cash and cash equivalents</t>
  </si>
  <si>
    <t>Guarantors</t>
  </si>
  <si>
    <t>Impact of excluding noncontrolling interest distributions from other investing activities</t>
  </si>
  <si>
    <t>Impact of excluding noncontrolling interest distributions from other financing activities</t>
  </si>
  <si>
    <t>Subsequent Events (Details)</t>
  </si>
  <si>
    <t>Jul. 01, 2016contract$ / Mcf$ / bblMBblsMcf</t>
  </si>
  <si>
    <t>Oil price swaps | July 2016 - December 2016</t>
  </si>
  <si>
    <t>Subsequent Event [Line Items]</t>
  </si>
  <si>
    <t>Natural gas basis swaps | July 2016 - December 2016</t>
  </si>
  <si>
    <t>Subsequent Event | Oil price swaps</t>
  </si>
  <si>
    <t>Number of derivative contracts | contract</t>
  </si>
  <si>
    <t>Subsequent Event | Oil price swaps | July 2016 - December 2016</t>
  </si>
  <si>
    <t>Subsequent Event | Natural gas basis swaps</t>
  </si>
  <si>
    <t>Subsequent Event | Natural gas basis swaps | August 2016 - December 2016</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sharedStrings.xml" Type="http://schemas.openxmlformats.org/officeDocument/2006/relationships/sharedStrings"/><ns0:Relationship Id="rId70" Target="styles.xml" Type="http://schemas.openxmlformats.org/officeDocument/2006/relationships/styles"/><ns0:Relationship Id="rId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49436</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7194581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634166</v>
      </c>
      <c t="n" s="7" r="C3">
        <v>435588</v>
      </c>
    </row>
    <row spans="1:3" r="4">
      <c t="s" s="4" r="A4">
        <v>26</v>
      </c>
      <c t="n" s="6" r="B4">
        <v>81718</v>
      </c>
      <c t="n" s="6" r="C4">
        <v>127387</v>
      </c>
    </row>
    <row spans="1:3" r="5">
      <c t="s" s="4" r="A5">
        <v>27</v>
      </c>
      <c t="n" s="6" r="B5">
        <v>21000</v>
      </c>
      <c t="n" s="6" r="C5">
        <v>84349</v>
      </c>
    </row>
    <row spans="1:3" r="6">
      <c t="s" s="4" r="A6">
        <v>28</v>
      </c>
      <c t="n" s="6" r="B6">
        <v>15331</v>
      </c>
      <c t="n" s="6" r="C6">
        <v>6833</v>
      </c>
    </row>
    <row spans="1:3" r="7">
      <c t="s" s="4" r="A7">
        <v>29</v>
      </c>
      <c t="n" s="6" r="B7">
        <v>1650</v>
      </c>
      <c t="n" s="6" r="C7">
        <v>19931</v>
      </c>
    </row>
    <row spans="1:3" r="8">
      <c t="s" s="4" r="A8">
        <v>30</v>
      </c>
      <c t="n" s="6" r="B8">
        <v>753865</v>
      </c>
      <c t="n" s="6" r="C8">
        <v>674088</v>
      </c>
    </row>
    <row spans="1:3" r="9">
      <c t="s" s="3" r="A9">
        <v>31</v>
      </c>
    </row>
    <row spans="1:3" r="10">
      <c t="s" s="4" r="A10">
        <v>32</v>
      </c>
      <c t="n" s="6" r="B10">
        <v>12029734</v>
      </c>
      <c t="n" s="6" r="C10">
        <v>12529681</v>
      </c>
    </row>
    <row spans="1:3" r="11">
      <c t="s" s="4" r="A11">
        <v>33</v>
      </c>
      <c t="n" s="6" r="B11">
        <v>338573</v>
      </c>
      <c t="n" s="6" r="C11">
        <v>363149</v>
      </c>
    </row>
    <row spans="1:3" r="12">
      <c t="s" s="4" r="A12">
        <v>34</v>
      </c>
      <c t="n" s="6" r="B12">
        <v>-11313610</v>
      </c>
      <c t="n" s="6" r="C12">
        <v>-11149888</v>
      </c>
    </row>
    <row spans="1:3" r="13">
      <c t="s" s="4" r="A13">
        <v>35</v>
      </c>
      <c t="n" s="6" r="B13">
        <v>1054697</v>
      </c>
      <c t="n" s="6" r="C13">
        <v>1742942</v>
      </c>
    </row>
    <row spans="1:3" r="14">
      <c t="s" s="4" r="A14">
        <v>36</v>
      </c>
      <c t="n" s="6" r="B14">
        <v>420555</v>
      </c>
      <c t="n" s="6" r="C14">
        <v>491760</v>
      </c>
    </row>
    <row spans="1:3" r="15">
      <c t="s" s="4" r="A15">
        <v>37</v>
      </c>
      <c t="n" s="6" r="B15">
        <v>11791</v>
      </c>
      <c t="n" s="6" r="C15">
        <v>13237</v>
      </c>
    </row>
    <row spans="1:3" r="16">
      <c t="s" s="4" r="A16">
        <v>38</v>
      </c>
      <c t="n" s="6" r="B16">
        <v>2240908</v>
      </c>
      <c t="n" s="6" r="C16">
        <v>2922027</v>
      </c>
    </row>
    <row spans="1:3" r="17">
      <c t="s" s="3" r="A17">
        <v>39</v>
      </c>
    </row>
    <row spans="1:3" r="18">
      <c t="s" s="4" r="A18">
        <v>40</v>
      </c>
      <c t="n" s="6" r="B18">
        <v>64926</v>
      </c>
      <c t="n" s="6" r="C18">
        <v>428417</v>
      </c>
    </row>
    <row spans="1:3" r="19">
      <c t="s" s="4" r="A19">
        <v>27</v>
      </c>
      <c t="n" s="6" r="B19">
        <v>356</v>
      </c>
      <c t="n" s="6" r="C19">
        <v>573</v>
      </c>
    </row>
    <row spans="1:3" r="20">
      <c t="s" s="4" r="A20">
        <v>41</v>
      </c>
      <c t="n" s="6" r="B20">
        <v>8534</v>
      </c>
      <c t="n" s="6" r="C20">
        <v>8399</v>
      </c>
    </row>
    <row spans="1:3" r="21">
      <c t="s" s="4" r="A21">
        <v>42</v>
      </c>
      <c t="n" s="6" r="B21">
        <v>73816</v>
      </c>
      <c t="n" s="6" r="C21">
        <v>437389</v>
      </c>
    </row>
    <row spans="1:3" r="22">
      <c t="s" s="4" r="A22">
        <v>43</v>
      </c>
      <c t="n" s="6" r="B22">
        <v>0</v>
      </c>
      <c t="n" s="6" r="C22">
        <v>3562378</v>
      </c>
    </row>
    <row spans="1:3" r="23">
      <c t="s" s="4" r="A23">
        <v>41</v>
      </c>
      <c t="n" s="6" r="B23">
        <v>62425</v>
      </c>
      <c t="n" s="6" r="C23">
        <v>95179</v>
      </c>
    </row>
    <row spans="1:3" r="24">
      <c t="s" s="4" r="A24">
        <v>44</v>
      </c>
      <c t="n" s="6" r="B24">
        <v>0</v>
      </c>
      <c t="n" s="6" r="C24">
        <v>14814</v>
      </c>
    </row>
    <row spans="1:3" r="25">
      <c t="s" s="4" r="A25">
        <v>45</v>
      </c>
      <c t="n" s="6" r="B25">
        <v>4377611</v>
      </c>
      <c t="n" s="6" r="C25">
        <v>0</v>
      </c>
    </row>
    <row spans="1:3" r="26">
      <c t="s" s="4" r="A26">
        <v>46</v>
      </c>
      <c t="n" s="6" r="B26">
        <v>4513852</v>
      </c>
      <c t="n" s="6" r="C26">
        <v>4109760</v>
      </c>
    </row>
    <row spans="1:3" r="27">
      <c t="s" s="4" r="A27">
        <v>47</v>
      </c>
      <c t="s" s="4" r="B27">
        <v>48</v>
      </c>
      <c t="s" s="4" r="C27">
        <v>48</v>
      </c>
    </row>
    <row spans="1:3" r="28">
      <c t="s" s="3" r="A28">
        <v>49</v>
      </c>
    </row>
    <row spans="1:3" r="29">
      <c t="s" s="4" r="A29">
        <v>50</v>
      </c>
      <c t="n" s="6" r="B29">
        <v>718</v>
      </c>
      <c t="n" s="6" r="C29">
        <v>630</v>
      </c>
    </row>
    <row spans="1:3" r="30">
      <c t="s" s="4" r="A30">
        <v>51</v>
      </c>
      <c t="n" s="6" r="B30">
        <v>5313895</v>
      </c>
      <c t="n" s="6" r="C30">
        <v>5301136</v>
      </c>
    </row>
    <row spans="1:3" r="31">
      <c t="s" s="4" r="A31">
        <v>52</v>
      </c>
      <c t="n" s="6" r="B31">
        <v>-1250</v>
      </c>
      <c t="n" s="6" r="C31">
        <v>-1250</v>
      </c>
    </row>
    <row spans="1:3" r="32">
      <c t="s" s="4" r="A32">
        <v>53</v>
      </c>
      <c t="n" s="6" r="B32">
        <v>-5218</v>
      </c>
      <c t="n" s="6" r="C32">
        <v>-5742</v>
      </c>
    </row>
    <row spans="1:3" r="33">
      <c t="s" s="4" r="A33">
        <v>54</v>
      </c>
      <c t="n" s="6" r="B33">
        <v>-7581074</v>
      </c>
      <c t="n" s="6" r="C33">
        <v>-6992697</v>
      </c>
    </row>
    <row spans="1:3" r="34">
      <c t="s" s="4" r="A34">
        <v>55</v>
      </c>
      <c t="n" s="6" r="B34">
        <v>-2272923</v>
      </c>
      <c t="n" s="6" r="C34">
        <v>-1697917</v>
      </c>
    </row>
    <row spans="1:3" r="35">
      <c t="s" s="4" r="A35">
        <v>56</v>
      </c>
      <c t="n" s="6" r="B35">
        <v>-21</v>
      </c>
      <c t="n" s="6" r="C35">
        <v>510184</v>
      </c>
    </row>
    <row spans="1:3" r="36">
      <c t="s" s="4" r="A36">
        <v>57</v>
      </c>
      <c t="n" s="6" r="B36">
        <v>-2272944</v>
      </c>
      <c t="n" s="6" r="C36">
        <v>-1187733</v>
      </c>
    </row>
    <row spans="1:3" r="37">
      <c t="s" s="4" r="A37">
        <v>58</v>
      </c>
      <c t="n" s="6" r="B37">
        <v>2240908</v>
      </c>
      <c t="n" s="6" r="C37">
        <v>2922027</v>
      </c>
    </row>
    <row spans="1:3" r="38">
      <c t="s" s="4" r="A38">
        <v>59</v>
      </c>
    </row>
    <row spans="1:3" r="39">
      <c t="s" s="3" r="A39">
        <v>49</v>
      </c>
    </row>
    <row spans="1:3" r="40">
      <c t="s" s="4" r="A40">
        <v>60</v>
      </c>
      <c t="n" s="6" r="B40">
        <v>3</v>
      </c>
      <c t="n" s="6" r="C40">
        <v>3</v>
      </c>
    </row>
    <row spans="1:3" r="41">
      <c t="s" s="4" r="A41">
        <v>61</v>
      </c>
    </row>
    <row spans="1:3" r="42">
      <c t="s" s="3" r="A42">
        <v>49</v>
      </c>
    </row>
    <row spans="1:3" r="43">
      <c t="s" s="4" r="A43">
        <v>60</v>
      </c>
      <c t="n" s="7" r="B43">
        <v>3</v>
      </c>
      <c t="n" s="7" r="C43">
        <v>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27</v>
      </c>
      <c t="s" s="2" r="B1">
        <v>1</v>
      </c>
    </row>
    <row spans="1:2" r="2">
      <c t="s" s="2" r="B2">
        <v>2</v>
      </c>
    </row>
    <row spans="1:2" r="3">
      <c t="s" s="3" r="A3">
        <v>186</v>
      </c>
    </row>
    <row spans="1:2" r="4">
      <c t="s" s="4" r="A4">
        <v>228</v>
      </c>
      <c t="s" s="4" r="B4">
        <v>229</v>
      </c>
    </row>
    <row spans="1:2" r="5">
      <c t="s" s="4" r="A5">
        <v>230</v>
      </c>
      <c t="s" s="4" r="B5">
        <v>231</v>
      </c>
    </row>
    <row spans="1:2" r="6">
      <c t="s" s="4" r="A6">
        <v>232</v>
      </c>
      <c t="s" s="4" r="B6">
        <v>233</v>
      </c>
    </row>
    <row spans="1:2" r="7">
      <c t="s" s="4" r="A7">
        <v>234</v>
      </c>
      <c t="s" s="4" r="B7">
        <v>235</v>
      </c>
    </row>
    <row spans="1:2" r="8">
      <c t="s" s="4" r="A8">
        <v>236</v>
      </c>
      <c t="s" s="4" r="B8">
        <v>237</v>
      </c>
    </row>
    <row spans="1:2" r="9">
      <c t="s" s="4" r="A9">
        <v>238</v>
      </c>
      <c t="s" s="4" r="B9">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240</v>
      </c>
      <c t="s" s="2" r="B1">
        <v>1</v>
      </c>
    </row>
    <row spans="1:2" r="2">
      <c t="s" s="2" r="B2">
        <v>2</v>
      </c>
    </row>
    <row spans="1:2" r="3">
      <c t="s" s="3" r="A3">
        <v>183</v>
      </c>
    </row>
    <row spans="1:2" r="4">
      <c t="s" s="4" r="A4">
        <v>241</v>
      </c>
      <c t="s" s="4" r="B4">
        <v>242</v>
      </c>
    </row>
    <row spans="1:2" r="5">
      <c t="s" s="4" r="A5">
        <v>243</v>
      </c>
      <c t="s" s="4" r="B5">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45</v>
      </c>
      <c t="s" s="2" r="B1">
        <v>1</v>
      </c>
    </row>
    <row spans="1:2" r="2">
      <c t="s" s="2" r="B2">
        <v>2</v>
      </c>
    </row>
    <row spans="1:2" r="3">
      <c t="s" s="3" r="A3">
        <v>192</v>
      </c>
    </row>
    <row spans="1:2" r="4">
      <c t="s" s="4" r="A4">
        <v>246</v>
      </c>
      <c t="s" s="4" r="B4">
        <v>247</v>
      </c>
    </row>
    <row spans="1:2" r="5">
      <c t="s" s="4" r="A5">
        <v>248</v>
      </c>
      <c t="s" s="4" r="B5">
        <v>249</v>
      </c>
    </row>
    <row spans="1:2" r="6">
      <c t="s" s="4" r="A6">
        <v>250</v>
      </c>
      <c t="s" s="4" r="B6">
        <v>251</v>
      </c>
    </row>
    <row spans="1:2" r="7">
      <c t="s" s="4" r="A7">
        <v>252</v>
      </c>
      <c t="s" s="4" r="B7">
        <v>253</v>
      </c>
    </row>
    <row spans="1:2" r="8">
      <c t="s" s="4" r="A8">
        <v>254</v>
      </c>
      <c t="s" s="4" r="B8">
        <v>255</v>
      </c>
    </row>
    <row spans="1:2" r="9">
      <c t="s" s="4" r="A9">
        <v>256</v>
      </c>
      <c t="s" s="4" r="B9">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58</v>
      </c>
      <c t="s" s="2" r="B1">
        <v>1</v>
      </c>
    </row>
    <row spans="1:2" r="2">
      <c t="s" s="2" r="B2">
        <v>2</v>
      </c>
    </row>
    <row spans="1:2" r="3">
      <c t="s" s="3" r="A3">
        <v>195</v>
      </c>
    </row>
    <row spans="1:2" r="4">
      <c t="s" s="4" r="A4">
        <v>194</v>
      </c>
      <c t="s" s="4" r="B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t="s" s="1" r="A1">
        <v>260</v>
      </c>
      <c t="s" s="2" r="B1">
        <v>1</v>
      </c>
    </row>
    <row spans="1:2" r="2">
      <c t="s" s="2" r="B2">
        <v>2</v>
      </c>
    </row>
    <row spans="1:2" r="3">
      <c t="s" s="3" r="A3">
        <v>201</v>
      </c>
    </row>
    <row spans="1:2" r="4">
      <c t="s" s="4" r="A4">
        <v>261</v>
      </c>
      <c t="s" s="4" r="B4">
        <v>262</v>
      </c>
    </row>
    <row spans="1:2" r="5">
      <c t="s" s="4" r="A5">
        <v>263</v>
      </c>
      <c t="s" s="4" r="B5">
        <v>264</v>
      </c>
    </row>
    <row spans="1:2" r="6">
      <c t="s" s="4" r="A6">
        <v>265</v>
      </c>
      <c t="s" s="4" r="B6">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67</v>
      </c>
      <c t="s" s="2" r="B1">
        <v>1</v>
      </c>
    </row>
    <row spans="1:2" r="2">
      <c t="s" s="2" r="B2">
        <v>2</v>
      </c>
    </row>
    <row spans="1:2" r="3">
      <c t="s" s="3" r="A3">
        <v>207</v>
      </c>
    </row>
    <row spans="1:2" r="4">
      <c t="s" s="4" r="A4">
        <v>126</v>
      </c>
      <c t="s" s="4" r="B4">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9</v>
      </c>
      <c t="s" s="2" r="B1">
        <v>1</v>
      </c>
    </row>
    <row spans="1:2" r="2">
      <c t="s" s="2" r="B2">
        <v>2</v>
      </c>
    </row>
    <row spans="1:2" r="3">
      <c t="s" s="3" r="A3">
        <v>210</v>
      </c>
    </row>
    <row spans="1:2" r="4">
      <c t="s" s="4" r="A4">
        <v>270</v>
      </c>
      <c t="s" s="4" r="B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62</v>
      </c>
      <c t="s" s="2" r="B1">
        <v>1</v>
      </c>
      <c t="s" s="2" r="C1">
        <v>63</v>
      </c>
    </row>
    <row spans="1:3" r="2">
      <c t="s" s="2" r="B2">
        <v>2</v>
      </c>
      <c t="s" s="2" r="C2">
        <v>23</v>
      </c>
    </row>
    <row spans="1:3" r="3">
      <c t="s" s="4" r="A3">
        <v>64</v>
      </c>
      <c t="n" s="8" r="B3">
        <v>0.001</v>
      </c>
      <c t="n" s="8" r="C3">
        <v>0.001</v>
      </c>
    </row>
    <row spans="1:3" r="4">
      <c t="s" s="4" r="A4">
        <v>65</v>
      </c>
      <c t="n" s="6" r="B4">
        <v>50000000</v>
      </c>
      <c t="n" s="6" r="C4">
        <v>50000000</v>
      </c>
    </row>
    <row spans="1:3" r="5">
      <c t="s" s="4" r="A5">
        <v>66</v>
      </c>
      <c t="n" s="8" r="B5">
        <v>0.001</v>
      </c>
      <c t="n" s="8" r="C5">
        <v>0.001</v>
      </c>
    </row>
    <row spans="1:3" r="6">
      <c t="s" s="4" r="A6">
        <v>67</v>
      </c>
      <c t="n" s="6" r="B6">
        <v>1800000000</v>
      </c>
      <c t="n" s="6" r="C6">
        <v>1800000000</v>
      </c>
    </row>
    <row spans="1:3" r="7">
      <c t="s" s="4" r="A7">
        <v>68</v>
      </c>
      <c t="n" s="6" r="B7">
        <v>721143000</v>
      </c>
      <c t="n" s="6" r="C7">
        <v>635584000</v>
      </c>
    </row>
    <row spans="1:3" r="8">
      <c t="s" s="4" r="A8">
        <v>69</v>
      </c>
      <c t="n" s="6" r="B8">
        <v>719632000</v>
      </c>
      <c t="n" s="6" r="C8">
        <v>633471000</v>
      </c>
    </row>
    <row spans="1:3" r="9">
      <c t="s" s="4" r="A9">
        <v>59</v>
      </c>
    </row>
    <row spans="1:3" r="10">
      <c t="s" s="4" r="A10">
        <v>70</v>
      </c>
      <c t="n" s="6" r="B10">
        <v>2650000</v>
      </c>
      <c t="n" s="6" r="C10">
        <v>2650000</v>
      </c>
    </row>
    <row spans="1:3" r="11">
      <c t="s" s="4" r="A11">
        <v>71</v>
      </c>
      <c t="n" s="6" r="B11">
        <v>2650000</v>
      </c>
      <c t="n" s="6" r="C11">
        <v>2650000</v>
      </c>
    </row>
    <row spans="1:3" r="12">
      <c t="s" s="4" r="A12">
        <v>72</v>
      </c>
      <c t="n" s="7" r="B12">
        <v>265000</v>
      </c>
      <c t="n" s="7" r="C12">
        <v>265000</v>
      </c>
    </row>
    <row spans="1:3" r="13">
      <c t="s" s="4" r="A13">
        <v>73</v>
      </c>
      <c t="s" s="4" r="B13">
        <v>74</v>
      </c>
      <c t="s" s="4" r="C13">
        <v>74</v>
      </c>
    </row>
    <row spans="1:3" r="14">
      <c t="s" s="4" r="A14">
        <v>61</v>
      </c>
    </row>
    <row spans="1:3" r="15">
      <c t="s" s="4" r="A15">
        <v>70</v>
      </c>
      <c t="n" s="6" r="B15">
        <v>2597000</v>
      </c>
      <c t="n" s="6" r="C15">
        <v>2770000</v>
      </c>
    </row>
    <row spans="1:3" r="16">
      <c t="s" s="4" r="A16">
        <v>71</v>
      </c>
      <c t="n" s="6" r="B16">
        <v>2597000</v>
      </c>
      <c t="n" s="6" r="C16">
        <v>2770000</v>
      </c>
    </row>
    <row spans="1:3" r="17">
      <c t="s" s="4" r="A17">
        <v>72</v>
      </c>
      <c t="n" s="7" r="B17">
        <v>259700</v>
      </c>
      <c t="n" s="7" r="C17">
        <v>277000</v>
      </c>
    </row>
    <row spans="1:3" r="18">
      <c t="s" s="4" r="A18">
        <v>73</v>
      </c>
      <c t="s" s="4" r="B18">
        <v>75</v>
      </c>
      <c t="s" s="4" r="C18">
        <v>7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2</v>
      </c>
      <c t="s" s="2" r="B1">
        <v>1</v>
      </c>
    </row>
    <row spans="1:2" r="2">
      <c t="s" s="2" r="B2">
        <v>2</v>
      </c>
    </row>
    <row spans="1:2" r="3">
      <c t="s" s="3" r="A3">
        <v>213</v>
      </c>
    </row>
    <row spans="1:2" r="4">
      <c t="s" s="4" r="A4">
        <v>273</v>
      </c>
      <c t="s" s="4" r="B4">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75</v>
      </c>
      <c t="s" s="2" r="B1">
        <v>1</v>
      </c>
    </row>
    <row spans="1:2" r="2">
      <c t="s" s="2" r="B2">
        <v>2</v>
      </c>
    </row>
    <row spans="1:2" r="3">
      <c t="s" s="3" r="A3">
        <v>216</v>
      </c>
    </row>
    <row spans="1:2" r="4">
      <c t="s" s="4" r="A4">
        <v>276</v>
      </c>
      <c t="s" s="4" r="B4">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8</v>
      </c>
      <c t="s" s="2" r="B1">
        <v>1</v>
      </c>
    </row>
    <row spans="1:2" r="2">
      <c t="s" s="2" r="B2">
        <v>2</v>
      </c>
    </row>
    <row spans="1:2" r="3">
      <c t="s" s="3" r="A3">
        <v>219</v>
      </c>
    </row>
    <row spans="1:2" r="4">
      <c t="s" s="4" r="A4">
        <v>279</v>
      </c>
      <c t="s" s="4" r="B4">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81</v>
      </c>
      <c t="s" s="2" r="B1">
        <v>1</v>
      </c>
    </row>
    <row spans="1:2" r="2">
      <c t="s" s="2" r="B2">
        <v>2</v>
      </c>
    </row>
    <row spans="1:2" r="3">
      <c t="s" s="3" r="A3">
        <v>222</v>
      </c>
    </row>
    <row spans="1:2" r="4">
      <c t="s" s="4" r="A4">
        <v>282</v>
      </c>
      <c t="s" s="4" r="B4">
        <v>283</v>
      </c>
    </row>
    <row spans="1:2" r="5">
      <c t="s" s="4" r="A5">
        <v>284</v>
      </c>
      <c t="s" s="4" r="B5">
        <v>285</v>
      </c>
    </row>
    <row spans="1:2" r="6">
      <c t="s" s="4" r="A6">
        <v>286</v>
      </c>
      <c t="s" s="4" r="B6">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88</v>
      </c>
      <c t="s" s="2" r="B1">
        <v>1</v>
      </c>
    </row>
    <row spans="1:2" r="2">
      <c t="s" s="2" r="B2">
        <v>2</v>
      </c>
    </row>
    <row spans="1:2" r="3">
      <c t="s" s="3" r="A3">
        <v>225</v>
      </c>
    </row>
    <row spans="1:2" r="4">
      <c t="s" s="4" r="A4">
        <v>263</v>
      </c>
      <c t="s" s="4" r="B4">
        <v>2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J8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5"/>
    <col customWidth="1" max="7" min="7" width="14"/>
    <col customWidth="1" max="8" min="8" width="13"/>
    <col customWidth="1" max="9" min="9" width="13"/>
    <col customWidth="1" max="10" min="10" width="13"/>
  </cols>
  <sheetData>
    <row spans="1:10" r="1">
      <c t="s" s="1" r="A1">
        <v>289</v>
      </c>
      <c t="s" s="2" r="B1">
        <v>290</v>
      </c>
      <c t="s" s="2" r="C1">
        <v>291</v>
      </c>
      <c t="s" s="2" r="D1">
        <v>78</v>
      </c>
      <c t="s" s="2" r="E1">
        <v>2</v>
      </c>
      <c t="s" s="2" r="F1">
        <v>78</v>
      </c>
      <c t="s" s="2" r="G1">
        <v>23</v>
      </c>
      <c t="s" s="2" r="H1">
        <v>292</v>
      </c>
      <c t="s" s="2" r="I1">
        <v>293</v>
      </c>
      <c t="s" s="2" r="J1">
        <v>294</v>
      </c>
    </row>
    <row spans="1:10" r="2">
      <c t="s" s="3" r="A2">
        <v>295</v>
      </c>
    </row>
    <row spans="1:10" r="3">
      <c t="s" s="4" r="A3">
        <v>168</v>
      </c>
      <c t="n" s="7" r="E3">
        <v>488900000</v>
      </c>
      <c t="n" s="7" r="F3">
        <v>2190000000</v>
      </c>
    </row>
    <row spans="1:10" r="4">
      <c t="s" s="4" r="A4">
        <v>296</v>
      </c>
    </row>
    <row spans="1:10" r="5">
      <c t="s" s="3" r="A5">
        <v>295</v>
      </c>
    </row>
    <row spans="1:10" r="6">
      <c t="s" s="4" r="A6">
        <v>297</v>
      </c>
      <c t="s" s="4" r="C6">
        <v>298</v>
      </c>
    </row>
    <row spans="1:10" r="7">
      <c t="s" s="4" r="A7">
        <v>299</v>
      </c>
      <c t="n" s="7" r="C7">
        <v>1215000000</v>
      </c>
    </row>
    <row spans="1:10" r="8">
      <c t="s" s="4" r="A8">
        <v>300</v>
      </c>
      <c t="s" s="4" r="C8">
        <v>301</v>
      </c>
    </row>
    <row spans="1:10" r="9">
      <c t="s" s="4" r="A9">
        <v>302</v>
      </c>
      <c t="s" s="4" r="C9">
        <v>303</v>
      </c>
    </row>
    <row spans="1:10" r="10">
      <c t="s" s="4" r="A10">
        <v>304</v>
      </c>
      <c t="s" s="4" r="C10">
        <v>305</v>
      </c>
    </row>
    <row spans="1:10" r="11">
      <c t="s" s="4" r="A11">
        <v>306</v>
      </c>
      <c t="s" s="4" r="C11">
        <v>307</v>
      </c>
    </row>
    <row spans="1:10" r="12">
      <c t="s" s="4" r="A12">
        <v>308</v>
      </c>
      <c t="s" s="4" r="C12">
        <v>309</v>
      </c>
    </row>
    <row spans="1:10" r="13">
      <c t="s" s="4" r="A13">
        <v>310</v>
      </c>
    </row>
    <row spans="1:10" r="14">
      <c t="s" s="3" r="A14">
        <v>295</v>
      </c>
    </row>
    <row spans="1:10" r="15">
      <c t="s" s="4" r="A15">
        <v>311</v>
      </c>
      <c t="n" s="7" r="C15">
        <v>35000000</v>
      </c>
    </row>
    <row spans="1:10" r="16">
      <c t="s" s="4" r="A16">
        <v>312</v>
      </c>
    </row>
    <row spans="1:10" r="17">
      <c t="s" s="3" r="A17">
        <v>295</v>
      </c>
    </row>
    <row spans="1:10" r="18">
      <c t="s" s="4" r="A18">
        <v>311</v>
      </c>
      <c t="n" s="6" r="C18">
        <v>10000000</v>
      </c>
    </row>
    <row spans="1:10" r="19">
      <c t="s" s="4" r="A19">
        <v>313</v>
      </c>
    </row>
    <row spans="1:10" r="20">
      <c t="s" s="3" r="A20">
        <v>295</v>
      </c>
    </row>
    <row spans="1:10" r="21">
      <c t="s" s="4" r="A21">
        <v>314</v>
      </c>
      <c t="n" s="7" r="C21">
        <v>425000000</v>
      </c>
    </row>
    <row spans="1:10" r="22">
      <c t="s" s="4" r="A22">
        <v>315</v>
      </c>
      <c t="s" s="4" r="C22">
        <v>316</v>
      </c>
    </row>
    <row spans="1:10" r="23">
      <c t="s" s="4" r="A23">
        <v>317</v>
      </c>
    </row>
    <row spans="1:10" r="24">
      <c t="s" s="3" r="A24">
        <v>295</v>
      </c>
    </row>
    <row spans="1:10" r="25">
      <c t="s" s="4" r="A25">
        <v>318</v>
      </c>
      <c t="n" s="7" r="C25">
        <v>425000000</v>
      </c>
    </row>
    <row spans="1:10" r="26">
      <c t="s" s="4" r="A26">
        <v>319</v>
      </c>
    </row>
    <row spans="1:10" r="27">
      <c t="s" s="3" r="A27">
        <v>295</v>
      </c>
    </row>
    <row spans="1:10" r="28">
      <c t="s" s="4" r="A28">
        <v>315</v>
      </c>
      <c t="s" s="4" r="C28">
        <v>320</v>
      </c>
    </row>
    <row spans="1:10" r="29">
      <c t="s" s="4" r="A29">
        <v>321</v>
      </c>
    </row>
    <row spans="1:10" r="30">
      <c t="s" s="3" r="A30">
        <v>295</v>
      </c>
    </row>
    <row spans="1:10" r="31">
      <c t="s" s="4" r="A31">
        <v>318</v>
      </c>
      <c t="n" s="7" r="C31">
        <v>300000000</v>
      </c>
    </row>
    <row spans="1:10" r="32">
      <c t="s" s="4" r="A32">
        <v>322</v>
      </c>
    </row>
    <row spans="1:10" r="33">
      <c t="s" s="3" r="A33">
        <v>295</v>
      </c>
    </row>
    <row spans="1:10" r="34">
      <c t="s" s="4" r="A34">
        <v>318</v>
      </c>
      <c t="n" s="7" r="C34">
        <v>35000000</v>
      </c>
    </row>
    <row spans="1:10" r="35">
      <c t="s" s="4" r="A35">
        <v>315</v>
      </c>
      <c t="s" s="4" r="C35">
        <v>323</v>
      </c>
    </row>
    <row spans="1:10" r="36">
      <c t="s" s="4" r="A36">
        <v>324</v>
      </c>
      <c t="s" s="4" r="C36">
        <v>325</v>
      </c>
    </row>
    <row spans="1:10" r="37">
      <c t="s" s="4" r="A37">
        <v>324</v>
      </c>
      <c t="s" s="4" r="C37">
        <v>307</v>
      </c>
    </row>
    <row spans="1:10" r="38">
      <c t="s" s="4" r="A38">
        <v>326</v>
      </c>
    </row>
    <row spans="1:10" r="39">
      <c t="s" s="3" r="A39">
        <v>295</v>
      </c>
    </row>
    <row spans="1:10" r="40">
      <c t="s" s="4" r="A40">
        <v>327</v>
      </c>
      <c t="n" s="7" r="C40">
        <v>150000000</v>
      </c>
    </row>
    <row spans="1:10" r="41">
      <c t="s" s="4" r="A41">
        <v>328</v>
      </c>
    </row>
    <row spans="1:10" r="42">
      <c t="s" s="3" r="A42">
        <v>295</v>
      </c>
    </row>
    <row spans="1:10" r="43">
      <c t="s" s="4" r="A43">
        <v>329</v>
      </c>
      <c t="s" s="4" r="C43">
        <v>330</v>
      </c>
    </row>
    <row spans="1:10" r="44">
      <c t="s" s="4" r="A44">
        <v>331</v>
      </c>
    </row>
    <row spans="1:10" r="45">
      <c t="s" s="3" r="A45">
        <v>295</v>
      </c>
    </row>
    <row spans="1:10" r="46">
      <c t="s" s="4" r="A46">
        <v>329</v>
      </c>
      <c t="s" s="4" r="C46">
        <v>332</v>
      </c>
    </row>
    <row spans="1:10" r="47">
      <c t="s" s="4" r="A47">
        <v>333</v>
      </c>
    </row>
    <row spans="1:10" r="48">
      <c t="s" s="3" r="A48">
        <v>295</v>
      </c>
    </row>
    <row spans="1:10" r="49">
      <c t="s" s="4" r="A49">
        <v>334</v>
      </c>
      <c t="s" s="4" r="C49">
        <v>335</v>
      </c>
    </row>
    <row spans="1:10" r="50">
      <c t="s" s="4" r="A50">
        <v>336</v>
      </c>
    </row>
    <row spans="1:10" r="51">
      <c t="s" s="3" r="A51">
        <v>295</v>
      </c>
    </row>
    <row spans="1:10" r="52">
      <c t="s" s="4" r="A52">
        <v>73</v>
      </c>
      <c t="s" s="4" r="D52">
        <v>75</v>
      </c>
      <c t="s" s="4" r="E52">
        <v>75</v>
      </c>
      <c t="s" s="4" r="F52">
        <v>75</v>
      </c>
      <c t="s" s="4" r="G52">
        <v>75</v>
      </c>
    </row>
    <row spans="1:10" r="53">
      <c t="s" s="4" r="A53">
        <v>337</v>
      </c>
    </row>
    <row spans="1:10" r="54">
      <c t="s" s="3" r="A54">
        <v>295</v>
      </c>
    </row>
    <row spans="1:10" r="55">
      <c t="s" s="4" r="A55">
        <v>73</v>
      </c>
      <c t="s" s="4" r="C55">
        <v>75</v>
      </c>
    </row>
    <row spans="1:10" r="56">
      <c t="s" s="4" r="A56">
        <v>338</v>
      </c>
    </row>
    <row spans="1:10" r="57">
      <c t="s" s="3" r="A57">
        <v>295</v>
      </c>
    </row>
    <row spans="1:10" r="58">
      <c t="s" s="4" r="A58">
        <v>73</v>
      </c>
      <c t="s" s="4" r="D58">
        <v>74</v>
      </c>
      <c t="s" s="4" r="E58">
        <v>74</v>
      </c>
      <c t="s" s="4" r="F58">
        <v>74</v>
      </c>
      <c t="s" s="4" r="G58">
        <v>74</v>
      </c>
    </row>
    <row spans="1:10" r="59">
      <c t="s" s="4" r="A59">
        <v>339</v>
      </c>
    </row>
    <row spans="1:10" r="60">
      <c t="s" s="3" r="A60">
        <v>295</v>
      </c>
    </row>
    <row spans="1:10" r="61">
      <c t="s" s="4" r="A61">
        <v>73</v>
      </c>
      <c t="s" s="4" r="C61">
        <v>74</v>
      </c>
    </row>
    <row spans="1:10" r="62">
      <c t="s" s="4" r="A62">
        <v>340</v>
      </c>
    </row>
    <row spans="1:10" r="63">
      <c t="s" s="3" r="A63">
        <v>295</v>
      </c>
    </row>
    <row spans="1:10" r="64">
      <c t="s" s="4" r="A64">
        <v>341</v>
      </c>
      <c t="s" s="4" r="C64">
        <v>342</v>
      </c>
    </row>
    <row spans="1:10" r="65">
      <c t="s" s="4" r="A65">
        <v>343</v>
      </c>
      <c t="s" s="4" r="C65">
        <v>344</v>
      </c>
    </row>
    <row spans="1:10" r="66">
      <c t="s" s="4" r="A66">
        <v>345</v>
      </c>
    </row>
    <row spans="1:10" r="67">
      <c t="s" s="3" r="A67">
        <v>295</v>
      </c>
    </row>
    <row spans="1:10" r="68">
      <c t="s" s="4" r="A68">
        <v>346</v>
      </c>
      <c t="s" s="4" r="C68">
        <v>347</v>
      </c>
    </row>
    <row spans="1:10" r="69">
      <c t="s" s="4" r="A69">
        <v>348</v>
      </c>
    </row>
    <row spans="1:10" r="70">
      <c t="s" s="3" r="A70">
        <v>295</v>
      </c>
    </row>
    <row spans="1:10" r="71">
      <c t="s" s="4" r="A71">
        <v>346</v>
      </c>
      <c t="s" s="4" r="C71">
        <v>347</v>
      </c>
    </row>
    <row spans="1:10" r="72">
      <c t="s" s="4" r="A72">
        <v>349</v>
      </c>
    </row>
    <row spans="1:10" r="73">
      <c t="s" s="3" r="A73">
        <v>295</v>
      </c>
    </row>
    <row spans="1:10" r="74">
      <c t="s" s="4" r="A74">
        <v>350</v>
      </c>
      <c t="s" s="4" r="C74">
        <v>351</v>
      </c>
    </row>
    <row spans="1:10" r="75">
      <c t="s" s="4" r="A75">
        <v>352</v>
      </c>
      <c t="n" s="7" r="C75">
        <v>1625000000</v>
      </c>
    </row>
    <row spans="1:10" r="76">
      <c t="s" s="4" r="A76">
        <v>353</v>
      </c>
      <c t="s" s="4" r="C76">
        <v>303</v>
      </c>
    </row>
    <row spans="1:10" r="77">
      <c t="s" s="4" r="A77">
        <v>354</v>
      </c>
      <c t="s" s="4" r="C77">
        <v>355</v>
      </c>
    </row>
    <row spans="1:10" r="78">
      <c t="s" s="4" r="A78">
        <v>356</v>
      </c>
    </row>
    <row spans="1:10" r="79">
      <c t="s" s="3" r="A79">
        <v>295</v>
      </c>
    </row>
    <row spans="1:10" r="80">
      <c t="s" s="4" r="A80">
        <v>357</v>
      </c>
      <c t="s" s="4" r="H80">
        <v>309</v>
      </c>
      <c t="s" s="4" r="I80">
        <v>358</v>
      </c>
      <c t="s" s="4" r="J80">
        <v>359</v>
      </c>
    </row>
    <row spans="1:10" r="81">
      <c t="s" s="4" r="A81">
        <v>360</v>
      </c>
    </row>
    <row spans="1:10" r="82">
      <c t="s" s="3" r="A82">
        <v>295</v>
      </c>
    </row>
    <row spans="1:10" r="83">
      <c t="s" s="4" r="A83">
        <v>168</v>
      </c>
      <c t="n" s="7" r="B83">
        <v>270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1</v>
      </c>
      <c t="s" s="2" r="B1">
        <v>2</v>
      </c>
      <c t="s" s="2" r="C1">
        <v>23</v>
      </c>
    </row>
    <row spans="1:3" r="2">
      <c t="s" s="3" r="A2">
        <v>183</v>
      </c>
    </row>
    <row spans="1:3" r="3">
      <c t="s" s="4" r="A3">
        <v>362</v>
      </c>
      <c t="n" s="7" r="B3">
        <v>4179185</v>
      </c>
    </row>
    <row spans="1:3" r="4">
      <c t="s" s="4" r="A4">
        <v>40</v>
      </c>
      <c t="n" s="6" r="B4">
        <v>189766</v>
      </c>
    </row>
    <row spans="1:3" r="5">
      <c t="s" s="4" r="A5">
        <v>363</v>
      </c>
      <c t="n" s="6" r="B5">
        <v>8660</v>
      </c>
    </row>
    <row spans="1:3" r="6">
      <c t="s" s="4" r="A6">
        <v>45</v>
      </c>
      <c t="n" s="7" r="B6">
        <v>4377611</v>
      </c>
      <c t="n" s="7" r="C6">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4</v>
      </c>
      <c t="s" s="2" r="B1">
        <v>77</v>
      </c>
      <c t="s" s="2" r="D1">
        <v>1</v>
      </c>
    </row>
    <row spans="1:5" r="2">
      <c t="s" s="2" r="B2">
        <v>2</v>
      </c>
      <c t="s" s="2" r="C2">
        <v>78</v>
      </c>
      <c t="s" s="2" r="D2">
        <v>2</v>
      </c>
      <c t="s" s="2" r="E2">
        <v>78</v>
      </c>
    </row>
    <row spans="1:5" r="3">
      <c t="s" s="3" r="A3">
        <v>183</v>
      </c>
    </row>
    <row spans="1:5" r="4">
      <c t="s" s="4" r="A4">
        <v>365</v>
      </c>
      <c t="n" s="7" r="D4">
        <v>-95296</v>
      </c>
    </row>
    <row spans="1:5" r="5">
      <c t="s" s="4" r="A5">
        <v>366</v>
      </c>
      <c t="n" s="6" r="D5">
        <v>-63287</v>
      </c>
    </row>
    <row spans="1:5" r="6">
      <c t="s" s="4" r="A6">
        <v>367</v>
      </c>
      <c t="n" s="7" r="B6">
        <v>9777</v>
      </c>
      <c t="n" s="6" r="D6">
        <v>9777</v>
      </c>
    </row>
    <row spans="1:5" r="7">
      <c t="s" s="4" r="A7">
        <v>368</v>
      </c>
      <c t="n" s="6" r="B7">
        <v>-20500</v>
      </c>
      <c t="n" s="6" r="D7">
        <v>-20478</v>
      </c>
    </row>
    <row spans="1:5" r="8">
      <c t="s" s="4" r="A8">
        <v>369</v>
      </c>
      <c t="n" s="6" r="B8">
        <v>-18200</v>
      </c>
      <c t="n" s="6" r="D8">
        <v>-18161</v>
      </c>
    </row>
    <row spans="1:5" r="9">
      <c t="s" s="4" r="A9">
        <v>370</v>
      </c>
      <c t="n" s="6" r="D9">
        <v>-3494</v>
      </c>
    </row>
    <row spans="1:5" r="10">
      <c t="s" s="4" r="A10">
        <v>371</v>
      </c>
      <c t="n" s="6" r="D10">
        <v>-10759</v>
      </c>
    </row>
    <row spans="1:5" r="11">
      <c t="s" s="4" r="A11">
        <v>372</v>
      </c>
      <c t="n" s="6" r="D11">
        <v>780</v>
      </c>
    </row>
    <row spans="1:5" r="12">
      <c t="s" s="4" r="A12">
        <v>373</v>
      </c>
      <c t="n" s="7" r="B12">
        <v>-200918</v>
      </c>
      <c t="n" s="7" r="C12">
        <v>0</v>
      </c>
      <c t="n" s="7" r="D12">
        <v>-200918</v>
      </c>
      <c t="n" s="7" r="E12">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74</v>
      </c>
      <c t="s" s="2" r="B1">
        <v>2</v>
      </c>
      <c t="s" s="2" r="C1">
        <v>375</v>
      </c>
      <c t="s" s="2" r="D1">
        <v>23</v>
      </c>
    </row>
    <row spans="1:4" r="2">
      <c t="s" s="3" r="A2">
        <v>376</v>
      </c>
    </row>
    <row spans="1:4" r="3">
      <c t="s" s="4" r="A3">
        <v>38</v>
      </c>
      <c t="n" s="7" r="B3">
        <v>2240908</v>
      </c>
      <c t="n" s="7" r="D3">
        <v>2922027</v>
      </c>
    </row>
    <row spans="1:4" r="4">
      <c t="s" s="4" r="A4">
        <v>56</v>
      </c>
      <c t="n" s="6" r="B4">
        <v>-21</v>
      </c>
      <c t="n" s="6" r="D4">
        <v>510184</v>
      </c>
    </row>
    <row spans="1:4" r="5">
      <c t="s" s="4" r="A5">
        <v>377</v>
      </c>
      <c t="n" s="7" r="B5">
        <v>-7581074</v>
      </c>
      <c t="n" s="6" r="D5">
        <v>-6992697</v>
      </c>
    </row>
    <row spans="1:4" r="6">
      <c t="s" s="4" r="A6">
        <v>378</v>
      </c>
    </row>
    <row spans="1:4" r="7">
      <c t="s" s="3" r="A7">
        <v>376</v>
      </c>
    </row>
    <row spans="1:4" r="8">
      <c t="s" s="4" r="A8">
        <v>38</v>
      </c>
      <c t="n" s="7" r="C8">
        <v>-243400</v>
      </c>
    </row>
    <row spans="1:4" r="9">
      <c t="s" s="4" r="A9">
        <v>56</v>
      </c>
      <c t="n" s="6" r="C9">
        <v>-510200</v>
      </c>
    </row>
    <row spans="1:4" r="10">
      <c t="s" s="4" r="A10">
        <v>379</v>
      </c>
      <c t="n" s="6" r="C10">
        <v>9700</v>
      </c>
    </row>
    <row spans="1:4" r="11">
      <c t="s" s="4" r="A11">
        <v>377</v>
      </c>
      <c t="n" s="7" r="C11">
        <v>257100</v>
      </c>
    </row>
    <row spans="1:4" r="12">
      <c t="s" s="4" r="A12">
        <v>380</v>
      </c>
    </row>
    <row spans="1:4" r="13">
      <c t="s" s="3" r="A13">
        <v>376</v>
      </c>
    </row>
    <row spans="1:4" r="14">
      <c t="s" s="4" r="A14">
        <v>170</v>
      </c>
      <c t="n" s="6" r="D14">
        <v>-69100</v>
      </c>
    </row>
    <row spans="1:4" r="15">
      <c t="s" s="4" r="A15">
        <v>381</v>
      </c>
    </row>
    <row spans="1:4" r="16">
      <c t="s" s="3" r="A16">
        <v>376</v>
      </c>
    </row>
    <row spans="1:4" r="17">
      <c t="s" s="4" r="A17">
        <v>170</v>
      </c>
      <c t="n" s="7" r="D17">
        <v>691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s>
  <sheetData>
    <row spans="1:6" r="1">
      <c t="s" s="1" r="A1">
        <v>382</v>
      </c>
      <c t="s" s="2" r="B1">
        <v>383</v>
      </c>
      <c t="s" s="2" r="C1">
        <v>2</v>
      </c>
      <c t="s" s="2" r="D1">
        <v>78</v>
      </c>
      <c t="s" s="2" r="E1">
        <v>2</v>
      </c>
      <c t="s" s="2" r="F1">
        <v>78</v>
      </c>
    </row>
    <row spans="1:6" r="2">
      <c t="s" s="3" r="A2">
        <v>384</v>
      </c>
    </row>
    <row spans="1:6" r="3">
      <c t="s" s="4" r="A3">
        <v>159</v>
      </c>
      <c t="n" s="7" r="E3">
        <v>11000</v>
      </c>
      <c t="n" s="7" r="F3">
        <v>0</v>
      </c>
    </row>
    <row spans="1:6" r="4">
      <c t="s" s="4" r="A4">
        <v>95</v>
      </c>
      <c t="n" s="7" r="C4">
        <v>1092</v>
      </c>
      <c t="n" s="7" r="D4">
        <v>0</v>
      </c>
      <c t="n" s="6" r="E4">
        <v>90184</v>
      </c>
      <c t="n" s="7" r="F4">
        <v>0</v>
      </c>
    </row>
    <row spans="1:6" r="5">
      <c t="s" s="4" r="A5">
        <v>385</v>
      </c>
    </row>
    <row spans="1:6" r="6">
      <c t="s" s="3" r="A6">
        <v>384</v>
      </c>
    </row>
    <row spans="1:6" r="7">
      <c t="s" s="4" r="A7">
        <v>159</v>
      </c>
      <c t="n" s="7" r="B7">
        <v>11000</v>
      </c>
    </row>
    <row spans="1:6" r="8">
      <c t="s" s="4" r="A8">
        <v>386</v>
      </c>
    </row>
    <row spans="1:6" r="9">
      <c t="s" s="3" r="A9">
        <v>384</v>
      </c>
    </row>
    <row spans="1:6" r="10">
      <c t="s" s="4" r="A10">
        <v>387</v>
      </c>
      <c t="n" s="6" r="E10">
        <v>34100</v>
      </c>
    </row>
    <row spans="1:6" r="11">
      <c t="s" s="4" r="A11">
        <v>388</v>
      </c>
    </row>
    <row spans="1:6" r="12">
      <c t="s" s="3" r="A12">
        <v>384</v>
      </c>
    </row>
    <row spans="1:6" r="13">
      <c t="s" s="4" r="A13">
        <v>389</v>
      </c>
      <c t="s" s="4" r="B13">
        <v>390</v>
      </c>
    </row>
    <row spans="1:6" r="14">
      <c t="s" s="4" r="A14">
        <v>391</v>
      </c>
      <c t="n" s="7" r="B14">
        <v>111900</v>
      </c>
    </row>
    <row spans="1:6" r="15">
      <c t="s" s="4" r="A15">
        <v>95</v>
      </c>
      <c t="n" s="7" r="E15">
        <v>89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95662</v>
      </c>
      <c t="n" s="7" r="C4">
        <v>214532</v>
      </c>
      <c t="n" s="7" r="D4">
        <v>180037</v>
      </c>
      <c t="n" s="7" r="E4">
        <v>410264</v>
      </c>
    </row>
    <row spans="1:5" r="5">
      <c t="s" s="4" r="A5">
        <v>81</v>
      </c>
      <c t="n" s="6" r="B5">
        <v>3254</v>
      </c>
      <c t="n" s="6" r="C5">
        <v>8606</v>
      </c>
      <c t="n" s="6" r="D5">
        <v>7541</v>
      </c>
      <c t="n" s="6" r="E5">
        <v>17370</v>
      </c>
    </row>
    <row spans="1:5" r="6">
      <c t="s" s="4" r="A6">
        <v>82</v>
      </c>
      <c t="n" s="6" r="B6">
        <v>224</v>
      </c>
      <c t="n" s="6" r="C6">
        <v>5241</v>
      </c>
      <c t="n" s="6" r="D6">
        <v>1456</v>
      </c>
      <c t="n" s="6" r="E6">
        <v>15086</v>
      </c>
    </row>
    <row spans="1:5" r="7">
      <c t="s" s="4" r="A7">
        <v>83</v>
      </c>
      <c t="n" s="6" r="B7">
        <v>281</v>
      </c>
      <c t="n" s="6" r="C7">
        <v>1228</v>
      </c>
      <c t="n" s="6" r="D7">
        <v>719</v>
      </c>
      <c t="n" s="6" r="E7">
        <v>2195</v>
      </c>
    </row>
    <row spans="1:5" r="8">
      <c t="s" s="4" r="A8">
        <v>84</v>
      </c>
      <c t="n" s="6" r="B8">
        <v>99421</v>
      </c>
      <c t="n" s="6" r="C8">
        <v>229607</v>
      </c>
      <c t="n" s="6" r="D8">
        <v>189753</v>
      </c>
      <c t="n" s="6" r="E8">
        <v>444915</v>
      </c>
    </row>
    <row spans="1:5" r="9">
      <c t="s" s="3" r="A9">
        <v>85</v>
      </c>
    </row>
    <row spans="1:5" r="10">
      <c t="s" s="4" r="A10">
        <v>86</v>
      </c>
      <c t="n" s="6" r="B10">
        <v>42686</v>
      </c>
      <c t="n" s="6" r="C10">
        <v>81776</v>
      </c>
      <c t="n" s="6" r="D10">
        <v>89968</v>
      </c>
      <c t="n" s="6" r="E10">
        <v>171274</v>
      </c>
    </row>
    <row spans="1:5" r="11">
      <c t="s" s="4" r="A11">
        <v>87</v>
      </c>
      <c t="n" s="6" r="B11">
        <v>2121</v>
      </c>
      <c t="n" s="6" r="C11">
        <v>4382</v>
      </c>
      <c t="n" s="6" r="D11">
        <v>3829</v>
      </c>
      <c t="n" s="6" r="E11">
        <v>8896</v>
      </c>
    </row>
    <row spans="1:5" r="12">
      <c t="s" s="4" r="A12">
        <v>88</v>
      </c>
      <c t="n" s="6" r="B12">
        <v>471</v>
      </c>
      <c t="n" s="6" r="C12">
        <v>4884</v>
      </c>
      <c t="n" s="6" r="D12">
        <v>4739</v>
      </c>
      <c t="n" s="6" r="E12">
        <v>17711</v>
      </c>
    </row>
    <row spans="1:5" r="13">
      <c t="s" s="4" r="A13">
        <v>81</v>
      </c>
      <c t="n" s="6" r="B13">
        <v>756</v>
      </c>
      <c t="n" s="6" r="C13">
        <v>7724</v>
      </c>
      <c t="n" s="6" r="D13">
        <v>1840</v>
      </c>
      <c t="n" s="6" r="E13">
        <v>15831</v>
      </c>
    </row>
    <row spans="1:5" r="14">
      <c t="s" s="4" r="A14">
        <v>89</v>
      </c>
      <c t="n" s="6" r="B14">
        <v>27952</v>
      </c>
      <c t="n" s="6" r="C14">
        <v>94298</v>
      </c>
      <c t="n" s="6" r="D14">
        <v>60278</v>
      </c>
      <c t="n" s="6" r="E14">
        <v>200405</v>
      </c>
    </row>
    <row spans="1:5" r="15">
      <c t="s" s="4" r="A15">
        <v>90</v>
      </c>
      <c t="n" s="6" r="B15">
        <v>6974</v>
      </c>
      <c t="n" s="6" r="C15">
        <v>12508</v>
      </c>
      <c t="n" s="6" r="D15">
        <v>13809</v>
      </c>
      <c t="n" s="6" r="E15">
        <v>25855</v>
      </c>
    </row>
    <row spans="1:5" r="16">
      <c t="s" s="4" r="A16">
        <v>91</v>
      </c>
      <c t="n" s="6" r="B16">
        <v>1387</v>
      </c>
      <c t="n" s="6" r="C16">
        <v>1111</v>
      </c>
      <c t="n" s="6" r="D16">
        <v>2975</v>
      </c>
      <c t="n" s="6" r="E16">
        <v>2191</v>
      </c>
    </row>
    <row spans="1:5" r="17">
      <c t="s" s="4" r="A17">
        <v>92</v>
      </c>
      <c t="n" s="6" r="B17">
        <v>253629</v>
      </c>
      <c t="n" s="6" r="C17">
        <v>1489391</v>
      </c>
      <c t="n" s="6" r="D17">
        <v>363743</v>
      </c>
      <c t="n" s="6" r="E17">
        <v>2573257</v>
      </c>
    </row>
    <row spans="1:5" r="18">
      <c t="s" s="4" r="A18">
        <v>93</v>
      </c>
      <c t="n" s="6" r="B18">
        <v>31024</v>
      </c>
      <c t="n" s="6" r="C18">
        <v>38382</v>
      </c>
      <c t="n" s="6" r="D18">
        <v>105302</v>
      </c>
      <c t="n" s="6" r="E18">
        <v>74531</v>
      </c>
    </row>
    <row spans="1:5" r="19">
      <c t="s" s="4" r="A19">
        <v>94</v>
      </c>
      <c t="n" s="6" r="B19">
        <v>7969</v>
      </c>
      <c t="n" s="6" r="C19">
        <v>33004</v>
      </c>
      <c t="n" s="6" r="D19">
        <v>5161</v>
      </c>
      <c t="n" s="6" r="E19">
        <v>-16823</v>
      </c>
    </row>
    <row spans="1:5" r="20">
      <c t="s" s="4" r="A20">
        <v>95</v>
      </c>
      <c t="n" s="6" r="B20">
        <v>1092</v>
      </c>
      <c t="n" s="6" r="C20">
        <v>0</v>
      </c>
      <c t="n" s="6" r="D20">
        <v>90184</v>
      </c>
      <c t="n" s="6" r="E20">
        <v>0</v>
      </c>
    </row>
    <row spans="1:5" r="21">
      <c t="s" s="4" r="A21">
        <v>96</v>
      </c>
      <c t="n" s="6" r="B21">
        <v>-1330</v>
      </c>
      <c t="n" s="6" r="C21">
        <v>-2770</v>
      </c>
      <c t="n" s="6" r="D21">
        <v>-3210</v>
      </c>
      <c t="n" s="6" r="E21">
        <v>-4674</v>
      </c>
    </row>
    <row spans="1:5" r="22">
      <c t="s" s="4" r="A22">
        <v>97</v>
      </c>
      <c t="n" s="6" r="B22">
        <v>374731</v>
      </c>
      <c t="n" s="6" r="C22">
        <v>1764690</v>
      </c>
      <c t="n" s="6" r="D22">
        <v>738618</v>
      </c>
      <c t="n" s="6" r="E22">
        <v>3068454</v>
      </c>
    </row>
    <row spans="1:5" r="23">
      <c t="s" s="4" r="A23">
        <v>98</v>
      </c>
      <c t="n" s="6" r="B23">
        <v>-275310</v>
      </c>
      <c t="n" s="6" r="C23">
        <v>-1535083</v>
      </c>
      <c t="n" s="6" r="D23">
        <v>-548865</v>
      </c>
      <c t="n" s="6" r="E23">
        <v>-2623539</v>
      </c>
    </row>
    <row spans="1:5" r="24">
      <c t="s" s="3" r="A24">
        <v>99</v>
      </c>
    </row>
    <row spans="1:5" r="25">
      <c t="s" s="4" r="A25">
        <v>100</v>
      </c>
      <c t="n" s="6" r="B25">
        <v>-41605</v>
      </c>
      <c t="n" s="6" r="C25">
        <v>-73727</v>
      </c>
      <c t="n" s="6" r="D25">
        <v>-122756</v>
      </c>
      <c t="n" s="6" r="E25">
        <v>-136569</v>
      </c>
    </row>
    <row spans="1:5" r="26">
      <c t="s" s="4" r="A26">
        <v>101</v>
      </c>
      <c t="n" s="6" r="B26">
        <v>-152</v>
      </c>
      <c t="n" s="6" r="C26">
        <v>17934</v>
      </c>
      <c t="n" s="6" r="D26">
        <v>41179</v>
      </c>
      <c t="n" s="6" r="E26">
        <v>17934</v>
      </c>
    </row>
    <row spans="1:5" r="27">
      <c t="s" s="4" r="A27">
        <v>102</v>
      </c>
      <c t="n" s="6" r="B27">
        <v>-200918</v>
      </c>
      <c t="n" s="6" r="C27">
        <v>0</v>
      </c>
      <c t="n" s="6" r="D27">
        <v>-200918</v>
      </c>
      <c t="n" s="6" r="E27">
        <v>0</v>
      </c>
    </row>
    <row spans="1:5" r="28">
      <c t="s" s="4" r="A28">
        <v>103</v>
      </c>
      <c t="n" s="6" r="B28">
        <v>2077</v>
      </c>
      <c t="n" s="6" r="C28">
        <v>2170</v>
      </c>
      <c t="n" s="6" r="D28">
        <v>2230</v>
      </c>
      <c t="n" s="6" r="E28">
        <v>1634</v>
      </c>
    </row>
    <row spans="1:5" r="29">
      <c t="s" s="4" r="A29">
        <v>104</v>
      </c>
      <c t="n" s="6" r="B29">
        <v>-240598</v>
      </c>
      <c t="n" s="6" r="C29">
        <v>-53623</v>
      </c>
      <c t="n" s="6" r="D29">
        <v>-280265</v>
      </c>
      <c t="n" s="6" r="E29">
        <v>-117001</v>
      </c>
    </row>
    <row spans="1:5" r="30">
      <c t="s" s="4" r="A30">
        <v>105</v>
      </c>
      <c t="n" s="6" r="B30">
        <v>-515908</v>
      </c>
      <c t="n" s="6" r="C30">
        <v>-1588706</v>
      </c>
      <c t="n" s="6" r="D30">
        <v>-829130</v>
      </c>
      <c t="n" s="6" r="E30">
        <v>-2740540</v>
      </c>
    </row>
    <row spans="1:5" r="31">
      <c t="s" s="4" r="A31">
        <v>106</v>
      </c>
      <c t="n" s="6" r="B31">
        <v>3</v>
      </c>
      <c t="n" s="6" r="C31">
        <v>25</v>
      </c>
      <c t="n" s="6" r="D31">
        <v>7</v>
      </c>
      <c t="n" s="6" r="E31">
        <v>65</v>
      </c>
    </row>
    <row spans="1:5" r="32">
      <c t="s" s="4" r="A32">
        <v>107</v>
      </c>
      <c t="n" s="6" r="B32">
        <v>-515911</v>
      </c>
      <c t="n" s="6" r="C32">
        <v>-1588731</v>
      </c>
      <c t="n" s="6" r="D32">
        <v>-829137</v>
      </c>
      <c t="n" s="6" r="E32">
        <v>-2740605</v>
      </c>
    </row>
    <row spans="1:5" r="33">
      <c t="s" s="4" r="A33">
        <v>108</v>
      </c>
      <c t="n" s="6" r="B33">
        <v>0</v>
      </c>
      <c t="n" s="6" r="C33">
        <v>-220249</v>
      </c>
      <c t="n" s="6" r="D33">
        <v>0</v>
      </c>
      <c t="n" s="6" r="E33">
        <v>-337170</v>
      </c>
    </row>
    <row spans="1:5" r="34">
      <c t="s" s="4" r="A34">
        <v>109</v>
      </c>
      <c t="n" s="6" r="B34">
        <v>-515911</v>
      </c>
      <c t="n" s="6" r="C34">
        <v>-1368482</v>
      </c>
      <c t="n" s="6" r="D34">
        <v>-829137</v>
      </c>
      <c t="n" s="6" r="E34">
        <v>-2403435</v>
      </c>
    </row>
    <row spans="1:5" r="35">
      <c t="s" s="4" r="A35">
        <v>110</v>
      </c>
      <c t="n" s="6" r="B35">
        <v>5440</v>
      </c>
      <c t="n" s="6" r="C35">
        <v>7074</v>
      </c>
      <c t="n" s="6" r="D35">
        <v>16321</v>
      </c>
      <c t="n" s="6" r="E35">
        <v>17955</v>
      </c>
    </row>
    <row spans="1:5" r="36">
      <c t="s" s="4" r="A36">
        <v>111</v>
      </c>
      <c t="n" s="7" r="B36">
        <v>-521351</v>
      </c>
      <c t="n" s="7" r="C36">
        <v>-1375556</v>
      </c>
      <c t="n" s="7" r="D36">
        <v>-845458</v>
      </c>
      <c t="n" s="7" r="E36">
        <v>-2421390</v>
      </c>
    </row>
    <row spans="1:5" r="37">
      <c t="s" s="3" r="A37">
        <v>112</v>
      </c>
    </row>
    <row spans="1:5" r="38">
      <c t="s" s="4" r="A38">
        <v>113</v>
      </c>
      <c t="n" s="9" r="B38">
        <v>-0.73</v>
      </c>
      <c t="n" s="9" r="C38">
        <v>-2.78</v>
      </c>
      <c t="n" s="9" r="D38">
        <v>-1.2</v>
      </c>
      <c t="n" s="9" r="E38">
        <v>-4.98</v>
      </c>
    </row>
    <row spans="1:5" r="39">
      <c t="s" s="4" r="A39">
        <v>114</v>
      </c>
      <c t="n" s="9" r="B39">
        <v>-0.73</v>
      </c>
      <c t="n" s="9" r="C39">
        <v>-2.78</v>
      </c>
      <c t="n" s="9" r="D39">
        <v>-1.2</v>
      </c>
      <c t="n" s="9" r="E39">
        <v>-4.98</v>
      </c>
    </row>
    <row spans="1:5" r="40">
      <c t="s" s="3" r="A40">
        <v>115</v>
      </c>
    </row>
    <row spans="1:5" r="41">
      <c t="s" s="4" r="A41">
        <v>116</v>
      </c>
      <c t="n" s="6" r="B41">
        <v>718102</v>
      </c>
      <c t="n" s="6" r="C41">
        <v>495153</v>
      </c>
      <c t="n" s="6" r="D41">
        <v>703943</v>
      </c>
      <c t="n" s="6" r="E41">
        <v>486704</v>
      </c>
    </row>
    <row spans="1:5" r="42">
      <c t="s" s="4" r="A42">
        <v>117</v>
      </c>
      <c t="n" s="6" r="B42">
        <v>718102</v>
      </c>
      <c t="n" s="6" r="C42">
        <v>495153</v>
      </c>
      <c t="n" s="6" r="D42">
        <v>703943</v>
      </c>
      <c t="n" s="6" r="E42">
        <v>4867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8"/>
    <col customWidth="1" max="2" min="2" width="15"/>
    <col customWidth="1" max="3" min="3" width="15"/>
    <col customWidth="1" max="4" min="4" width="14"/>
    <col customWidth="1" max="5" min="5" width="14"/>
    <col customWidth="1" max="6" min="6" width="14"/>
    <col customWidth="1" max="7" min="7" width="17"/>
  </cols>
  <sheetData>
    <row spans="1:7" r="1">
      <c t="s" s="1" r="A1">
        <v>392</v>
      </c>
      <c t="s" s="2" r="B1">
        <v>77</v>
      </c>
      <c t="s" s="2" r="C1">
        <v>1</v>
      </c>
    </row>
    <row spans="1:7" r="2">
      <c t="s" s="2" r="B2">
        <v>2</v>
      </c>
      <c t="s" s="2" r="C2">
        <v>2</v>
      </c>
      <c t="s" s="2" r="D2">
        <v>23</v>
      </c>
      <c t="s" s="2" r="E2">
        <v>393</v>
      </c>
      <c t="s" s="2" r="F2">
        <v>394</v>
      </c>
      <c t="s" s="2" r="G2">
        <v>78</v>
      </c>
    </row>
    <row spans="1:7" r="3">
      <c t="s" s="4" r="A3">
        <v>395</v>
      </c>
    </row>
    <row spans="1:7" r="4">
      <c t="s" s="3" r="A4">
        <v>396</v>
      </c>
    </row>
    <row spans="1:7" r="5">
      <c t="s" s="4" r="A5">
        <v>397</v>
      </c>
      <c t="n" s="7" r="B5">
        <v>1300000000</v>
      </c>
      <c t="n" s="7" r="C5">
        <v>1300000000</v>
      </c>
      <c t="n" s="7" r="E5">
        <v>78000000</v>
      </c>
      <c t="n" s="7" r="G5">
        <v>1250000000</v>
      </c>
    </row>
    <row spans="1:7" r="6">
      <c t="s" s="4" r="A6">
        <v>398</v>
      </c>
      <c t="s" s="4" r="B6">
        <v>399</v>
      </c>
      <c t="s" s="4" r="C6">
        <v>399</v>
      </c>
    </row>
    <row spans="1:7" r="7">
      <c t="s" s="4" r="A7">
        <v>400</v>
      </c>
    </row>
    <row spans="1:7" r="8">
      <c t="s" s="3" r="A8">
        <v>396</v>
      </c>
    </row>
    <row spans="1:7" r="9">
      <c t="s" s="4" r="A9">
        <v>398</v>
      </c>
      <c t="s" s="4" r="B9">
        <v>399</v>
      </c>
      <c t="s" s="4" r="C9">
        <v>399</v>
      </c>
      <c t="s" s="4" r="D9">
        <v>399</v>
      </c>
    </row>
    <row spans="1:7" r="10">
      <c t="s" s="4" r="A10">
        <v>401</v>
      </c>
    </row>
    <row spans="1:7" r="11">
      <c t="s" s="3" r="A11">
        <v>396</v>
      </c>
    </row>
    <row spans="1:7" r="12">
      <c t="s" s="4" r="A12">
        <v>398</v>
      </c>
      <c t="s" s="4" r="B12">
        <v>399</v>
      </c>
      <c t="s" s="4" r="C12">
        <v>399</v>
      </c>
      <c t="s" s="4" r="D12">
        <v>399</v>
      </c>
    </row>
    <row spans="1:7" r="13">
      <c t="s" s="4" r="A13">
        <v>402</v>
      </c>
      <c t="n" s="7" r="B13">
        <v>100000000</v>
      </c>
      <c t="n" s="7" r="C13">
        <v>100000000</v>
      </c>
    </row>
    <row spans="1:7" r="14">
      <c t="s" s="4" r="A14">
        <v>403</v>
      </c>
      <c t="n" s="7" r="B14">
        <v>2500000</v>
      </c>
      <c t="n" s="7" r="C14">
        <v>2500000</v>
      </c>
    </row>
    <row spans="1:7" r="15">
      <c t="s" s="4" r="A15">
        <v>404</v>
      </c>
    </row>
    <row spans="1:7" r="16">
      <c t="s" s="3" r="A16">
        <v>396</v>
      </c>
    </row>
    <row spans="1:7" r="17">
      <c t="s" s="4" r="A17">
        <v>398</v>
      </c>
      <c t="s" s="4" r="B17">
        <v>405</v>
      </c>
      <c t="s" s="4" r="C17">
        <v>405</v>
      </c>
    </row>
    <row spans="1:7" r="18">
      <c t="s" s="4" r="A18">
        <v>406</v>
      </c>
    </row>
    <row spans="1:7" r="19">
      <c t="s" s="3" r="A19">
        <v>396</v>
      </c>
    </row>
    <row spans="1:7" r="20">
      <c t="s" s="4" r="A20">
        <v>398</v>
      </c>
      <c t="s" s="4" r="B20">
        <v>405</v>
      </c>
      <c t="s" s="4" r="C20">
        <v>405</v>
      </c>
      <c t="s" s="4" r="D20">
        <v>405</v>
      </c>
    </row>
    <row spans="1:7" r="21">
      <c t="s" s="4" r="A21">
        <v>407</v>
      </c>
    </row>
    <row spans="1:7" r="22">
      <c t="s" s="3" r="A22">
        <v>396</v>
      </c>
    </row>
    <row spans="1:7" r="23">
      <c t="s" s="4" r="A23">
        <v>398</v>
      </c>
      <c t="s" s="4" r="F23">
        <v>405</v>
      </c>
    </row>
    <row spans="1:7" r="24">
      <c t="s" s="4" r="A24">
        <v>408</v>
      </c>
    </row>
    <row spans="1:7" r="25">
      <c t="s" s="3" r="A25">
        <v>396</v>
      </c>
    </row>
    <row spans="1:7" r="26">
      <c t="s" s="4" r="A26">
        <v>398</v>
      </c>
      <c t="s" s="4" r="B26">
        <v>409</v>
      </c>
      <c t="s" s="4" r="C26">
        <v>409</v>
      </c>
    </row>
    <row spans="1:7" r="27">
      <c t="s" s="4" r="A27">
        <v>410</v>
      </c>
    </row>
    <row spans="1:7" r="28">
      <c t="s" s="3" r="A28">
        <v>396</v>
      </c>
    </row>
    <row spans="1:7" r="29">
      <c t="s" s="4" r="A29">
        <v>398</v>
      </c>
      <c t="s" s="4" r="B29">
        <v>409</v>
      </c>
      <c t="s" s="4" r="C29">
        <v>409</v>
      </c>
      <c t="s" s="4" r="D29">
        <v>409</v>
      </c>
    </row>
    <row spans="1:7" r="30">
      <c t="s" s="4" r="A30">
        <v>411</v>
      </c>
    </row>
    <row spans="1:7" r="31">
      <c t="s" s="3" r="A31">
        <v>396</v>
      </c>
    </row>
    <row spans="1:7" r="32">
      <c t="s" s="4" r="A32">
        <v>398</v>
      </c>
      <c t="s" s="4" r="F32">
        <v>409</v>
      </c>
    </row>
    <row spans="1:7" r="33">
      <c t="s" s="4" r="A33">
        <v>403</v>
      </c>
      <c t="n" s="7" r="B33">
        <v>7300000</v>
      </c>
      <c t="n" s="7" r="C33">
        <v>7300000</v>
      </c>
    </row>
    <row spans="1:7" r="34">
      <c t="s" s="4" r="A34">
        <v>412</v>
      </c>
    </row>
    <row spans="1:7" r="35">
      <c t="s" s="3" r="A35">
        <v>396</v>
      </c>
    </row>
    <row spans="1:7" r="36">
      <c t="s" s="4" r="A36">
        <v>403</v>
      </c>
      <c t="n" s="7" r="B36">
        <v>7281000</v>
      </c>
      <c t="n" s="7" r="C36">
        <v>7281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8"/>
    <col customWidth="1" max="3" min="3" width="28"/>
  </cols>
  <sheetData>
    <row spans="1:3" r="1">
      <c t="s" s="1" r="A1">
        <v>413</v>
      </c>
      <c t="s" s="2" r="B1">
        <v>414</v>
      </c>
      <c t="s" s="2" r="C1">
        <v>415</v>
      </c>
    </row>
    <row spans="1:3" r="2">
      <c t="s" s="3" r="A2">
        <v>416</v>
      </c>
    </row>
    <row spans="1:3" r="3">
      <c t="s" s="4" r="A3">
        <v>417</v>
      </c>
      <c t="n" s="7" r="B3">
        <v>-356</v>
      </c>
      <c t="n" s="7" r="C3">
        <v>-1748</v>
      </c>
    </row>
    <row spans="1:3" r="4">
      <c t="s" s="4" r="A4">
        <v>418</v>
      </c>
    </row>
    <row spans="1:3" r="5">
      <c t="s" s="3" r="A5">
        <v>416</v>
      </c>
    </row>
    <row spans="1:3" r="6">
      <c t="s" s="4" r="A6">
        <v>419</v>
      </c>
      <c t="n" s="11" r="B6">
        <v>-0.09</v>
      </c>
      <c t="n" s="11" r="C6">
        <v>-0.06</v>
      </c>
    </row>
    <row spans="1:3" r="7">
      <c t="s" s="4" r="A7">
        <v>420</v>
      </c>
    </row>
    <row spans="1:3" r="8">
      <c t="s" s="3" r="A8">
        <v>416</v>
      </c>
    </row>
    <row spans="1:3" r="9">
      <c t="s" s="4" r="A9">
        <v>419</v>
      </c>
      <c t="n" s="11" r="B9">
        <v>-0.26</v>
      </c>
      <c t="n" s="11" r="C9">
        <v>-0.28</v>
      </c>
    </row>
    <row spans="1:3" r="10">
      <c t="s" s="4" r="A10">
        <v>421</v>
      </c>
    </row>
    <row spans="1:3" r="11">
      <c t="s" s="3" r="A11">
        <v>416</v>
      </c>
    </row>
    <row spans="1:3" r="12">
      <c t="s" s="4" r="A12">
        <v>419</v>
      </c>
      <c t="n" s="11" r="B12">
        <v>-0.19</v>
      </c>
      <c t="n" s="11" r="C12">
        <v>-0.2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422</v>
      </c>
      <c t="s" s="2" r="B1">
        <v>63</v>
      </c>
    </row>
    <row spans="1:2" r="2">
      <c t="s" s="2" r="B2">
        <v>423</v>
      </c>
    </row>
    <row spans="1:2" r="3">
      <c t="s" s="3" r="A3">
        <v>424</v>
      </c>
    </row>
    <row spans="1:2" r="4">
      <c t="s" s="4" r="A4">
        <v>425</v>
      </c>
      <c t="n" s="7" r="B4">
        <v>29355</v>
      </c>
    </row>
    <row spans="1:2" r="5">
      <c t="s" s="4" r="A5">
        <v>418</v>
      </c>
    </row>
    <row spans="1:2" r="6">
      <c t="s" s="3" r="A6">
        <v>424</v>
      </c>
    </row>
    <row spans="1:2" r="7">
      <c t="s" s="4" r="A7">
        <v>426</v>
      </c>
      <c t="s" s="4" r="B7">
        <v>427</v>
      </c>
    </row>
    <row spans="1:2" r="8">
      <c t="s" s="4" r="A8">
        <v>420</v>
      </c>
    </row>
    <row spans="1:2" r="9">
      <c t="s" s="3" r="A9">
        <v>424</v>
      </c>
    </row>
    <row spans="1:2" r="10">
      <c t="s" s="4" r="A10">
        <v>426</v>
      </c>
      <c t="s" s="4" r="B10">
        <v>428</v>
      </c>
    </row>
    <row spans="1:2" r="11">
      <c t="s" s="4" r="A11">
        <v>421</v>
      </c>
    </row>
    <row spans="1:2" r="12">
      <c t="s" s="3" r="A12">
        <v>424</v>
      </c>
    </row>
    <row spans="1:2" r="13">
      <c t="s" s="4" r="A13">
        <v>426</v>
      </c>
      <c t="s" s="4" r="B13">
        <v>42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30</v>
      </c>
      <c t="s" s="2" r="B1">
        <v>63</v>
      </c>
    </row>
    <row spans="1:3" r="2">
      <c t="s" s="2" r="B2">
        <v>431</v>
      </c>
      <c t="s" s="2" r="C2">
        <v>2</v>
      </c>
    </row>
    <row spans="1:3" r="3">
      <c t="s" s="3" r="A3">
        <v>432</v>
      </c>
    </row>
    <row spans="1:3" r="4">
      <c t="s" s="4" r="A4">
        <v>433</v>
      </c>
      <c t="s" s="4" r="B4">
        <v>434</v>
      </c>
    </row>
    <row spans="1:3" r="5">
      <c t="s" s="4" r="A5">
        <v>435</v>
      </c>
    </row>
    <row spans="1:3" r="6">
      <c t="s" s="3" r="A6">
        <v>432</v>
      </c>
    </row>
    <row spans="1:3" r="7">
      <c t="s" s="4" r="A7">
        <v>436</v>
      </c>
      <c t="n" s="7" r="C7">
        <v>37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7</v>
      </c>
      <c t="s" s="2" r="B1">
        <v>2</v>
      </c>
      <c t="s" s="2" r="C1">
        <v>23</v>
      </c>
    </row>
    <row spans="1:3" r="2">
      <c t="s" s="3" r="A2">
        <v>396</v>
      </c>
    </row>
    <row spans="1:3" r="3">
      <c t="s" s="4" r="A3">
        <v>438</v>
      </c>
      <c t="n" s="7" r="B3">
        <v>21000</v>
      </c>
      <c t="n" s="7" r="C3">
        <v>85524</v>
      </c>
    </row>
    <row spans="1:3" r="4">
      <c t="s" s="4" r="A4">
        <v>439</v>
      </c>
      <c t="n" s="6" r="B4">
        <v>356</v>
      </c>
      <c t="n" s="6" r="C4">
        <v>1748</v>
      </c>
    </row>
    <row spans="1:3" r="5">
      <c t="s" s="4" r="A5">
        <v>440</v>
      </c>
    </row>
    <row spans="1:3" r="6">
      <c t="s" s="3" r="A6">
        <v>396</v>
      </c>
    </row>
    <row spans="1:3" r="7">
      <c t="s" s="4" r="A7">
        <v>441</v>
      </c>
      <c t="n" s="6" r="B7">
        <v>0</v>
      </c>
      <c t="n" s="6" r="C7">
        <v>-1175</v>
      </c>
    </row>
    <row spans="1:3" r="8">
      <c t="s" s="4" r="A8">
        <v>442</v>
      </c>
      <c t="n" s="6" r="B8">
        <v>27647</v>
      </c>
      <c t="n" s="6" r="C8">
        <v>94455</v>
      </c>
    </row>
    <row spans="1:3" r="9">
      <c t="s" s="4" r="A9">
        <v>443</v>
      </c>
      <c t="n" s="6" r="B9">
        <v>0</v>
      </c>
      <c t="n" s="6" r="C9">
        <v>-1175</v>
      </c>
    </row>
    <row spans="1:3" r="10">
      <c t="s" s="4" r="A10">
        <v>444</v>
      </c>
      <c t="n" s="6" r="B10">
        <v>356</v>
      </c>
      <c t="n" s="6" r="C10">
        <v>32869</v>
      </c>
    </row>
    <row spans="1:3" r="11">
      <c t="s" s="4" r="A11">
        <v>445</v>
      </c>
    </row>
    <row spans="1:3" r="12">
      <c t="s" s="3" r="A12">
        <v>396</v>
      </c>
    </row>
    <row spans="1:3" r="13">
      <c t="s" s="4" r="A13">
        <v>441</v>
      </c>
      <c t="n" s="6" r="B13">
        <v>0</v>
      </c>
      <c t="n" s="6" r="C13">
        <v>-1175</v>
      </c>
    </row>
    <row spans="1:3" r="14">
      <c t="s" s="4" r="A14">
        <v>442</v>
      </c>
      <c t="n" s="6" r="B14">
        <v>21000</v>
      </c>
      <c t="n" s="6" r="C14">
        <v>84349</v>
      </c>
    </row>
    <row spans="1:3" r="15">
      <c t="s" s="4" r="A15">
        <v>443</v>
      </c>
      <c t="n" s="6" r="B15">
        <v>0</v>
      </c>
      <c t="n" s="6" r="C15">
        <v>-1175</v>
      </c>
    </row>
    <row spans="1:3" r="16">
      <c t="s" s="4" r="A16">
        <v>444</v>
      </c>
      <c t="n" s="6" r="B16">
        <v>356</v>
      </c>
      <c t="n" s="6" r="C16">
        <v>573</v>
      </c>
    </row>
    <row spans="1:3" r="17">
      <c t="s" s="4" r="A17">
        <v>446</v>
      </c>
    </row>
    <row spans="1:3" r="18">
      <c t="s" s="3" r="A18">
        <v>396</v>
      </c>
    </row>
    <row spans="1:3" r="19">
      <c t="s" s="4" r="A19">
        <v>441</v>
      </c>
      <c t="n" s="6" r="B19">
        <v>0</v>
      </c>
      <c t="n" s="6" r="C19">
        <v>0</v>
      </c>
    </row>
    <row spans="1:3" r="20">
      <c t="s" s="4" r="A20">
        <v>442</v>
      </c>
      <c t="n" s="6" r="B20">
        <v>6647</v>
      </c>
      <c t="n" s="6" r="C20">
        <v>10106</v>
      </c>
    </row>
    <row spans="1:3" r="21">
      <c t="s" s="4" r="A21">
        <v>447</v>
      </c>
    </row>
    <row spans="1:3" r="22">
      <c t="s" s="3" r="A22">
        <v>396</v>
      </c>
    </row>
    <row spans="1:3" r="23">
      <c t="s" s="4" r="A23">
        <v>443</v>
      </c>
      <c t="n" s="6" r="C23">
        <v>0</v>
      </c>
    </row>
    <row spans="1:3" r="24">
      <c t="s" s="4" r="A24">
        <v>444</v>
      </c>
      <c t="n" s="6" r="C24">
        <v>29355</v>
      </c>
    </row>
    <row spans="1:3" r="25">
      <c t="s" s="4" r="A25">
        <v>448</v>
      </c>
    </row>
    <row spans="1:3" r="26">
      <c t="s" s="3" r="A26">
        <v>396</v>
      </c>
    </row>
    <row spans="1:3" r="27">
      <c t="s" s="4" r="A27">
        <v>443</v>
      </c>
      <c t="n" s="6" r="C27">
        <v>0</v>
      </c>
    </row>
    <row spans="1:3" r="28">
      <c t="s" s="4" r="A28">
        <v>444</v>
      </c>
      <c t="n" s="6" r="C28">
        <v>2941</v>
      </c>
    </row>
    <row spans="1:3" r="29">
      <c t="s" s="4" r="A29">
        <v>449</v>
      </c>
    </row>
    <row spans="1:3" r="30">
      <c t="s" s="3" r="A30">
        <v>396</v>
      </c>
    </row>
    <row spans="1:3" r="31">
      <c t="s" s="4" r="A31">
        <v>438</v>
      </c>
      <c t="n" s="6" r="B31">
        <v>6647</v>
      </c>
      <c t="n" s="6" r="C31">
        <v>10106</v>
      </c>
    </row>
    <row spans="1:3" r="32">
      <c t="s" s="4" r="A32">
        <v>439</v>
      </c>
      <c t="n" s="6" r="B32">
        <v>0</v>
      </c>
      <c t="n" s="6" r="C32">
        <v>0</v>
      </c>
    </row>
    <row spans="1:3" r="33">
      <c t="s" s="4" r="A33">
        <v>450</v>
      </c>
    </row>
    <row spans="1:3" r="34">
      <c t="s" s="3" r="A34">
        <v>396</v>
      </c>
    </row>
    <row spans="1:3" r="35">
      <c t="s" s="4" r="A35">
        <v>438</v>
      </c>
      <c t="n" s="6" r="B35">
        <v>0</v>
      </c>
      <c t="n" s="6" r="C35">
        <v>0</v>
      </c>
    </row>
    <row spans="1:3" r="36">
      <c t="s" s="4" r="A36">
        <v>439</v>
      </c>
      <c t="n" s="6" r="B36">
        <v>0</v>
      </c>
      <c t="n" s="6" r="C36">
        <v>0</v>
      </c>
    </row>
    <row spans="1:3" r="37">
      <c t="s" s="4" r="A37">
        <v>451</v>
      </c>
    </row>
    <row spans="1:3" r="38">
      <c t="s" s="3" r="A38">
        <v>396</v>
      </c>
    </row>
    <row spans="1:3" r="39">
      <c t="s" s="4" r="A39">
        <v>438</v>
      </c>
      <c t="n" s="6" r="B39">
        <v>6647</v>
      </c>
      <c t="n" s="6" r="C39">
        <v>10106</v>
      </c>
    </row>
    <row spans="1:3" r="40">
      <c t="s" s="4" r="A40">
        <v>452</v>
      </c>
    </row>
    <row spans="1:3" r="41">
      <c t="s" s="3" r="A41">
        <v>396</v>
      </c>
    </row>
    <row spans="1:3" r="42">
      <c t="s" s="4" r="A42">
        <v>439</v>
      </c>
      <c t="n" s="6" r="C42">
        <v>0</v>
      </c>
    </row>
    <row spans="1:3" r="43">
      <c t="s" s="4" r="A43">
        <v>453</v>
      </c>
    </row>
    <row spans="1:3" r="44">
      <c t="s" s="3" r="A44">
        <v>396</v>
      </c>
    </row>
    <row spans="1:3" r="45">
      <c t="s" s="4" r="A45">
        <v>439</v>
      </c>
      <c t="n" s="6" r="C45">
        <v>0</v>
      </c>
    </row>
    <row spans="1:3" r="46">
      <c t="s" s="4" r="A46">
        <v>454</v>
      </c>
    </row>
    <row spans="1:3" r="47">
      <c t="s" s="3" r="A47">
        <v>396</v>
      </c>
    </row>
    <row spans="1:3" r="48">
      <c t="s" s="4" r="A48">
        <v>438</v>
      </c>
      <c t="n" s="6" r="B48">
        <v>21000</v>
      </c>
      <c t="n" s="6" r="C48">
        <v>85524</v>
      </c>
    </row>
    <row spans="1:3" r="49">
      <c t="s" s="4" r="A49">
        <v>439</v>
      </c>
      <c t="n" s="6" r="B49">
        <v>0</v>
      </c>
      <c t="n" s="6" r="C49">
        <v>2941</v>
      </c>
    </row>
    <row spans="1:3" r="50">
      <c t="s" s="4" r="A50">
        <v>455</v>
      </c>
    </row>
    <row spans="1:3" r="51">
      <c t="s" s="3" r="A51">
        <v>396</v>
      </c>
    </row>
    <row spans="1:3" r="52">
      <c t="s" s="4" r="A52">
        <v>438</v>
      </c>
      <c t="n" s="6" r="B52">
        <v>21000</v>
      </c>
      <c t="n" s="6" r="C52">
        <v>85524</v>
      </c>
    </row>
    <row spans="1:3" r="53">
      <c t="s" s="4" r="A53">
        <v>439</v>
      </c>
      <c t="n" s="6" r="B53">
        <v>0</v>
      </c>
      <c t="n" s="6" r="C53">
        <v>0</v>
      </c>
    </row>
    <row spans="1:3" r="54">
      <c t="s" s="4" r="A54">
        <v>456</v>
      </c>
    </row>
    <row spans="1:3" r="55">
      <c t="s" s="3" r="A55">
        <v>396</v>
      </c>
    </row>
    <row spans="1:3" r="56">
      <c t="s" s="4" r="A56">
        <v>438</v>
      </c>
      <c t="n" s="6" r="B56">
        <v>0</v>
      </c>
      <c t="n" s="6" r="C56">
        <v>0</v>
      </c>
    </row>
    <row spans="1:3" r="57">
      <c t="s" s="4" r="A57">
        <v>457</v>
      </c>
    </row>
    <row spans="1:3" r="58">
      <c t="s" s="3" r="A58">
        <v>396</v>
      </c>
    </row>
    <row spans="1:3" r="59">
      <c t="s" s="4" r="A59">
        <v>439</v>
      </c>
      <c t="n" s="6" r="C59">
        <v>0</v>
      </c>
    </row>
    <row spans="1:3" r="60">
      <c t="s" s="4" r="A60">
        <v>458</v>
      </c>
    </row>
    <row spans="1:3" r="61">
      <c t="s" s="3" r="A61">
        <v>396</v>
      </c>
    </row>
    <row spans="1:3" r="62">
      <c t="s" s="4" r="A62">
        <v>439</v>
      </c>
      <c t="n" s="6" r="C62">
        <v>2941</v>
      </c>
    </row>
    <row spans="1:3" r="63">
      <c t="s" s="4" r="A63">
        <v>459</v>
      </c>
    </row>
    <row spans="1:3" r="64">
      <c t="s" s="3" r="A64">
        <v>396</v>
      </c>
    </row>
    <row spans="1:3" r="65">
      <c t="s" s="4" r="A65">
        <v>438</v>
      </c>
      <c t="n" s="6" r="B65">
        <v>0</v>
      </c>
      <c t="n" s="6" r="C65">
        <v>0</v>
      </c>
    </row>
    <row spans="1:3" r="66">
      <c t="s" s="4" r="A66">
        <v>439</v>
      </c>
      <c t="n" s="6" r="B66">
        <v>356</v>
      </c>
      <c t="n" s="6" r="C66">
        <v>31103</v>
      </c>
    </row>
    <row spans="1:3" r="67">
      <c t="s" s="4" r="A67">
        <v>460</v>
      </c>
    </row>
    <row spans="1:3" r="68">
      <c t="s" s="3" r="A68">
        <v>396</v>
      </c>
    </row>
    <row spans="1:3" r="69">
      <c t="s" s="4" r="A69">
        <v>438</v>
      </c>
      <c t="n" s="6" r="B69">
        <v>0</v>
      </c>
      <c t="n" s="6" r="C69">
        <v>0</v>
      </c>
    </row>
    <row spans="1:3" r="70">
      <c t="s" s="4" r="A70">
        <v>439</v>
      </c>
      <c t="n" s="6" r="B70">
        <v>356</v>
      </c>
      <c t="n" s="6" r="C70">
        <v>1748</v>
      </c>
    </row>
    <row spans="1:3" r="71">
      <c t="s" s="4" r="A71">
        <v>461</v>
      </c>
    </row>
    <row spans="1:3" r="72">
      <c t="s" s="3" r="A72">
        <v>396</v>
      </c>
    </row>
    <row spans="1:3" r="73">
      <c t="s" s="4" r="A73">
        <v>438</v>
      </c>
      <c t="n" s="7" r="B73">
        <v>0</v>
      </c>
      <c t="n" s="6" r="C73">
        <v>0</v>
      </c>
    </row>
    <row spans="1:3" r="74">
      <c t="s" s="4" r="A74">
        <v>462</v>
      </c>
    </row>
    <row spans="1:3" r="75">
      <c t="s" s="3" r="A75">
        <v>396</v>
      </c>
    </row>
    <row spans="1:3" r="76">
      <c t="s" s="4" r="A76">
        <v>439</v>
      </c>
      <c t="n" s="6" r="C76">
        <v>29355</v>
      </c>
    </row>
    <row spans="1:3" r="77">
      <c t="s" s="4" r="A77">
        <v>463</v>
      </c>
    </row>
    <row spans="1:3" r="78">
      <c t="s" s="3" r="A78">
        <v>396</v>
      </c>
    </row>
    <row spans="1:3" r="79">
      <c t="s" s="4" r="A79">
        <v>439</v>
      </c>
      <c t="n" s="7" r="C79">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64</v>
      </c>
      <c t="s" s="2" r="B1">
        <v>77</v>
      </c>
      <c t="s" s="2" r="D1">
        <v>1</v>
      </c>
    </row>
    <row spans="1:5" r="2">
      <c t="s" s="2" r="B2">
        <v>2</v>
      </c>
      <c t="s" s="2" r="C2">
        <v>78</v>
      </c>
      <c t="s" s="2" r="D2">
        <v>2</v>
      </c>
      <c t="s" s="2" r="E2">
        <v>78</v>
      </c>
    </row>
    <row spans="1:5" r="3">
      <c t="s" s="3" r="A3">
        <v>465</v>
      </c>
    </row>
    <row spans="1:5" r="4">
      <c t="s" s="4" r="A4">
        <v>466</v>
      </c>
      <c t="n" s="7" r="B4">
        <v>-1162</v>
      </c>
      <c t="n" s="7" r="C4">
        <v>1332</v>
      </c>
      <c t="n" s="7" r="D4">
        <v>-1748</v>
      </c>
      <c t="n" s="7" r="E4">
        <v>350</v>
      </c>
    </row>
    <row spans="1:5" r="5">
      <c t="s" s="4" r="A5">
        <v>467</v>
      </c>
      <c t="n" s="6" r="B5">
        <v>0</v>
      </c>
      <c t="n" s="6" r="C5">
        <v>0</v>
      </c>
      <c t="n" s="6" r="D5">
        <v>0</v>
      </c>
      <c t="n" s="6" r="E5">
        <v>-1847</v>
      </c>
    </row>
    <row spans="1:5" r="6">
      <c t="s" s="4" r="A6">
        <v>468</v>
      </c>
      <c t="n" s="6" r="B6">
        <v>806</v>
      </c>
      <c t="n" s="6" r="C6">
        <v>-3539</v>
      </c>
      <c t="n" s="6" r="D6">
        <v>1392</v>
      </c>
      <c t="n" s="6" r="E6">
        <v>-710</v>
      </c>
    </row>
    <row spans="1:5" r="7">
      <c t="s" s="4" r="A7">
        <v>469</v>
      </c>
      <c t="n" s="7" r="B7">
        <v>-356</v>
      </c>
      <c t="n" s="7" r="C7">
        <v>-2207</v>
      </c>
      <c t="n" s="7" r="D7">
        <v>-356</v>
      </c>
      <c t="n" s="7" r="E7">
        <v>-220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70</v>
      </c>
      <c t="s" s="2" r="B1">
        <v>77</v>
      </c>
      <c t="s" s="2" r="C1">
        <v>1</v>
      </c>
    </row>
    <row spans="1:3" r="2">
      <c t="s" s="2" r="B2">
        <v>2</v>
      </c>
      <c t="s" s="2" r="C2">
        <v>2</v>
      </c>
    </row>
    <row spans="1:3" r="3">
      <c t="s" s="3" r="A3">
        <v>471</v>
      </c>
    </row>
    <row spans="1:3" r="4">
      <c t="s" s="4" r="A4">
        <v>466</v>
      </c>
      <c t="n" s="7" r="B4">
        <v>7281</v>
      </c>
      <c t="n" s="7" r="C4">
        <v>29355</v>
      </c>
    </row>
    <row spans="1:3" r="5">
      <c t="s" s="4" r="A5">
        <v>472</v>
      </c>
      <c t="n" s="6" r="B5">
        <v>0</v>
      </c>
      <c t="n" s="6" r="C5">
        <v>-880</v>
      </c>
    </row>
    <row spans="1:3" r="6">
      <c t="s" s="4" r="A6">
        <v>473</v>
      </c>
      <c t="n" s="6" r="B6">
        <v>0</v>
      </c>
      <c t="n" s="6" r="C6">
        <v>-21194</v>
      </c>
    </row>
    <row spans="1:3" r="7">
      <c t="s" s="4" r="A7">
        <v>403</v>
      </c>
      <c t="n" s="6" r="B7">
        <v>-7281</v>
      </c>
      <c t="n" s="6" r="C7">
        <v>-7281</v>
      </c>
    </row>
    <row spans="1:3" r="8">
      <c t="s" s="4" r="A8">
        <v>469</v>
      </c>
      <c t="n" s="7" r="B8">
        <v>0</v>
      </c>
      <c t="n" s="7" r="C8">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474</v>
      </c>
      <c t="s" s="2" r="B1">
        <v>77</v>
      </c>
      <c t="s" s="2" r="C1">
        <v>1</v>
      </c>
    </row>
    <row spans="1:3" r="2">
      <c t="s" s="2" r="B2">
        <v>78</v>
      </c>
      <c t="s" s="2" r="C2">
        <v>78</v>
      </c>
    </row>
    <row spans="1:3" r="3">
      <c t="s" s="3" r="A3">
        <v>471</v>
      </c>
    </row>
    <row spans="1:3" r="4">
      <c t="s" s="4" r="A4">
        <v>466</v>
      </c>
      <c t="n" s="7" r="B4">
        <v>4791</v>
      </c>
      <c t="n" s="7" r="C4">
        <v>5104</v>
      </c>
    </row>
    <row spans="1:3" r="5">
      <c t="s" s="4" r="A5">
        <v>475</v>
      </c>
      <c t="n" s="6" r="B5">
        <v>-1055</v>
      </c>
      <c t="n" s="6" r="C5">
        <v>-1368</v>
      </c>
    </row>
    <row spans="1:3" r="6">
      <c t="s" s="4" r="A6">
        <v>469</v>
      </c>
      <c t="n" s="7" r="B6">
        <v>3736</v>
      </c>
      <c t="n" s="7" r="C6">
        <v>37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76</v>
      </c>
      <c t="s" s="2" r="B1">
        <v>2</v>
      </c>
      <c t="s" s="2" r="C1">
        <v>23</v>
      </c>
      <c t="s" s="2" r="D1">
        <v>394</v>
      </c>
    </row>
    <row spans="1:4" r="2">
      <c t="s" s="4" r="A2">
        <v>404</v>
      </c>
    </row>
    <row spans="1:4" r="3">
      <c t="s" s="3" r="A3">
        <v>396</v>
      </c>
    </row>
    <row spans="1:4" r="4">
      <c t="s" s="4" r="A4">
        <v>398</v>
      </c>
      <c t="s" s="4" r="B4">
        <v>405</v>
      </c>
    </row>
    <row spans="1:4" r="5">
      <c t="s" s="4" r="A5">
        <v>408</v>
      </c>
    </row>
    <row spans="1:4" r="6">
      <c t="s" s="3" r="A6">
        <v>396</v>
      </c>
    </row>
    <row spans="1:4" r="7">
      <c t="s" s="4" r="A7">
        <v>398</v>
      </c>
      <c t="s" s="4" r="B7">
        <v>409</v>
      </c>
    </row>
    <row spans="1:4" r="8">
      <c t="s" s="4" r="A8">
        <v>477</v>
      </c>
    </row>
    <row spans="1:4" r="9">
      <c t="s" s="3" r="A9">
        <v>396</v>
      </c>
    </row>
    <row spans="1:4" r="10">
      <c t="s" s="4" r="A10">
        <v>478</v>
      </c>
      <c t="n" s="7" r="B10">
        <v>1328000</v>
      </c>
      <c t="n" s="7" r="C10">
        <v>1265814</v>
      </c>
    </row>
    <row spans="1:4" r="11">
      <c t="s" s="4" r="A11">
        <v>398</v>
      </c>
      <c t="s" s="4" r="B11">
        <v>399</v>
      </c>
    </row>
    <row spans="1:4" r="12">
      <c t="s" s="4" r="A12">
        <v>479</v>
      </c>
    </row>
    <row spans="1:4" r="13">
      <c t="s" s="3" r="A13">
        <v>396</v>
      </c>
    </row>
    <row spans="1:4" r="14">
      <c t="s" s="4" r="A14">
        <v>398</v>
      </c>
      <c t="s" s="4" r="B14">
        <v>399</v>
      </c>
      <c t="s" s="4" r="C14">
        <v>399</v>
      </c>
    </row>
    <row spans="1:4" r="15">
      <c t="s" s="4" r="A15">
        <v>480</v>
      </c>
    </row>
    <row spans="1:4" r="16">
      <c t="s" s="3" r="A16">
        <v>396</v>
      </c>
    </row>
    <row spans="1:4" r="17">
      <c t="s" s="4" r="A17">
        <v>478</v>
      </c>
      <c t="n" s="7" r="B17">
        <v>395935</v>
      </c>
      <c t="n" s="7" r="C17">
        <v>389232</v>
      </c>
    </row>
    <row spans="1:4" r="18">
      <c t="s" s="4" r="A18">
        <v>398</v>
      </c>
      <c t="s" s="4" r="B18">
        <v>399</v>
      </c>
      <c t="s" s="4" r="C18">
        <v>399</v>
      </c>
    </row>
    <row spans="1:4" r="19">
      <c t="s" s="4" r="A19">
        <v>481</v>
      </c>
    </row>
    <row spans="1:4" r="20">
      <c t="s" s="3" r="A20">
        <v>396</v>
      </c>
    </row>
    <row spans="1:4" r="21">
      <c t="s" s="4" r="A21">
        <v>478</v>
      </c>
      <c t="n" s="7" r="B21">
        <v>757767</v>
      </c>
      <c t="n" s="7" r="C21">
        <v>751087</v>
      </c>
    </row>
    <row spans="1:4" r="22">
      <c t="s" s="4" r="A22">
        <v>398</v>
      </c>
      <c t="s" s="4" r="B22">
        <v>409</v>
      </c>
      <c t="s" s="4" r="C22">
        <v>409</v>
      </c>
    </row>
    <row spans="1:4" r="23">
      <c t="s" s="4" r="A23">
        <v>482</v>
      </c>
    </row>
    <row spans="1:4" r="24">
      <c t="s" s="3" r="A24">
        <v>396</v>
      </c>
    </row>
    <row spans="1:4" r="25">
      <c t="s" s="4" r="A25">
        <v>478</v>
      </c>
      <c t="n" s="7" r="B25">
        <v>527737</v>
      </c>
      <c t="n" s="7" r="C25">
        <v>518693</v>
      </c>
    </row>
    <row spans="1:4" r="26">
      <c t="s" s="4" r="A26">
        <v>398</v>
      </c>
      <c t="s" s="4" r="B26">
        <v>405</v>
      </c>
      <c t="s" s="4" r="C26">
        <v>405</v>
      </c>
    </row>
    <row spans="1:4" r="27">
      <c t="s" s="4" r="A27">
        <v>483</v>
      </c>
    </row>
    <row spans="1:4" r="28">
      <c t="s" s="3" r="A28">
        <v>396</v>
      </c>
    </row>
    <row spans="1:4" r="29">
      <c t="s" s="4" r="A29">
        <v>478</v>
      </c>
      <c t="n" s="7" r="B29">
        <v>543561</v>
      </c>
      <c t="n" s="7" r="C29">
        <v>534869</v>
      </c>
    </row>
    <row spans="1:4" r="30">
      <c t="s" s="4" r="A30">
        <v>398</v>
      </c>
      <c t="s" s="4" r="B30">
        <v>409</v>
      </c>
      <c t="s" s="4" r="C30">
        <v>409</v>
      </c>
    </row>
    <row spans="1:4" r="31">
      <c t="s" s="4" r="A31">
        <v>484</v>
      </c>
    </row>
    <row spans="1:4" r="32">
      <c t="s" s="3" r="A32">
        <v>396</v>
      </c>
    </row>
    <row spans="1:4" r="33">
      <c t="s" s="4" r="A33">
        <v>398</v>
      </c>
      <c t="s" s="4" r="B33">
        <v>405</v>
      </c>
      <c t="s" s="4" r="C33">
        <v>405</v>
      </c>
    </row>
    <row spans="1:4" r="34">
      <c t="s" s="4" r="A34">
        <v>485</v>
      </c>
    </row>
    <row spans="1:4" r="35">
      <c t="s" s="3" r="A35">
        <v>396</v>
      </c>
    </row>
    <row spans="1:4" r="36">
      <c t="s" s="4" r="A36">
        <v>398</v>
      </c>
      <c t="s" s="4" r="B36">
        <v>409</v>
      </c>
      <c t="s" s="4" r="C36">
        <v>409</v>
      </c>
    </row>
    <row spans="1:4" r="37">
      <c t="s" s="4" r="A37">
        <v>486</v>
      </c>
    </row>
    <row spans="1:4" r="38">
      <c t="s" s="3" r="A38">
        <v>396</v>
      </c>
    </row>
    <row spans="1:4" r="39">
      <c t="s" s="4" r="A39">
        <v>478</v>
      </c>
      <c t="n" s="7" r="B39">
        <v>40694</v>
      </c>
      <c t="n" s="7" r="C39">
        <v>78290</v>
      </c>
    </row>
    <row spans="1:4" r="40">
      <c t="s" s="4" r="A40">
        <v>398</v>
      </c>
      <c t="s" s="4" r="D40">
        <v>405</v>
      </c>
    </row>
    <row spans="1:4" r="41">
      <c t="s" s="4" r="A41">
        <v>487</v>
      </c>
    </row>
    <row spans="1:4" r="42">
      <c t="s" s="3" r="A42">
        <v>396</v>
      </c>
    </row>
    <row spans="1:4" r="43">
      <c t="s" s="4" r="A43">
        <v>478</v>
      </c>
      <c t="n" s="6" r="B43">
        <v>46900</v>
      </c>
      <c t="n" s="6" r="C43">
        <v>24393</v>
      </c>
    </row>
    <row spans="1:4" r="44">
      <c t="s" s="4" r="A44">
        <v>398</v>
      </c>
      <c t="s" s="4" r="D44">
        <v>409</v>
      </c>
    </row>
    <row spans="1:4" r="45">
      <c t="s" s="4" r="A45">
        <v>488</v>
      </c>
    </row>
    <row spans="1:4" r="46">
      <c t="s" s="3" r="A46">
        <v>396</v>
      </c>
    </row>
    <row spans="1:4" r="47">
      <c t="s" s="4" r="A47">
        <v>425</v>
      </c>
      <c t="n" s="6" r="B47">
        <v>544752</v>
      </c>
      <c t="n" s="6" r="C47">
        <v>403098</v>
      </c>
    </row>
    <row spans="1:4" r="48">
      <c t="s" s="4" r="A48">
        <v>489</v>
      </c>
    </row>
    <row spans="1:4" r="49">
      <c t="s" s="3" r="A49">
        <v>396</v>
      </c>
    </row>
    <row spans="1:4" r="50">
      <c t="s" s="4" r="A50">
        <v>425</v>
      </c>
      <c t="n" s="6" r="B50">
        <v>24867</v>
      </c>
      <c t="n" s="6" r="C50">
        <v>39740</v>
      </c>
    </row>
    <row spans="1:4" r="51">
      <c t="s" s="4" r="A51">
        <v>490</v>
      </c>
    </row>
    <row spans="1:4" r="52">
      <c t="s" s="3" r="A52">
        <v>396</v>
      </c>
    </row>
    <row spans="1:4" r="53">
      <c t="s" s="4" r="A53">
        <v>425</v>
      </c>
      <c t="n" s="6" r="B53">
        <v>43759</v>
      </c>
      <c t="n" s="6" r="C53">
        <v>79812</v>
      </c>
    </row>
    <row spans="1:4" r="54">
      <c t="s" s="4" r="A54">
        <v>491</v>
      </c>
    </row>
    <row spans="1:4" r="55">
      <c t="s" s="3" r="A55">
        <v>396</v>
      </c>
    </row>
    <row spans="1:4" r="56">
      <c t="s" s="4" r="A56">
        <v>425</v>
      </c>
      <c t="n" s="6" r="B56">
        <v>30224</v>
      </c>
      <c t="n" s="6" r="C56">
        <v>57749</v>
      </c>
    </row>
    <row spans="1:4" r="57">
      <c t="s" s="4" r="A57">
        <v>492</v>
      </c>
    </row>
    <row spans="1:4" r="58">
      <c t="s" s="3" r="A58">
        <v>396</v>
      </c>
    </row>
    <row spans="1:4" r="59">
      <c t="s" s="4" r="A59">
        <v>425</v>
      </c>
      <c t="n" s="6" r="B59">
        <v>33184</v>
      </c>
      <c t="n" s="6" r="C59">
        <v>58799</v>
      </c>
    </row>
    <row spans="1:4" r="60">
      <c t="s" s="4" r="A60">
        <v>493</v>
      </c>
    </row>
    <row spans="1:4" r="61">
      <c t="s" s="3" r="A61">
        <v>396</v>
      </c>
    </row>
    <row spans="1:4" r="62">
      <c t="s" s="4" r="A62">
        <v>425</v>
      </c>
      <c t="n" s="6" r="B62">
        <v>102</v>
      </c>
      <c t="n" s="6" r="C62">
        <v>44199</v>
      </c>
    </row>
    <row spans="1:4" r="63">
      <c t="s" s="4" r="A63">
        <v>494</v>
      </c>
    </row>
    <row spans="1:4" r="64">
      <c t="s" s="3" r="A64">
        <v>396</v>
      </c>
    </row>
    <row spans="1:4" r="65">
      <c t="s" s="4" r="A65">
        <v>425</v>
      </c>
      <c t="n" s="7" r="B65">
        <v>118</v>
      </c>
      <c t="n" s="7" r="C65">
        <v>1512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5</v>
      </c>
      <c t="s" s="2" r="B1">
        <v>2</v>
      </c>
      <c t="s" s="2" r="C1">
        <v>23</v>
      </c>
    </row>
    <row spans="1:3" r="2">
      <c t="s" s="3" r="A2">
        <v>496</v>
      </c>
    </row>
    <row spans="1:3" r="3">
      <c t="s" s="4" r="A3">
        <v>32</v>
      </c>
      <c t="n" s="7" r="B3">
        <v>12029734</v>
      </c>
      <c t="n" s="7" r="C3">
        <v>12529681</v>
      </c>
    </row>
    <row spans="1:3" r="4">
      <c t="s" s="4" r="A4">
        <v>33</v>
      </c>
      <c t="n" s="6" r="B4">
        <v>338573</v>
      </c>
      <c t="n" s="6" r="C4">
        <v>363149</v>
      </c>
    </row>
    <row spans="1:3" r="5">
      <c t="s" s="4" r="A5">
        <v>497</v>
      </c>
      <c t="n" s="6" r="B5">
        <v>12368307</v>
      </c>
      <c t="n" s="6" r="C5">
        <v>12892830</v>
      </c>
    </row>
    <row spans="1:3" r="6">
      <c t="s" s="4" r="A6">
        <v>34</v>
      </c>
      <c t="n" s="6" r="B6">
        <v>-11313610</v>
      </c>
      <c t="n" s="6" r="C6">
        <v>-11149888</v>
      </c>
    </row>
    <row spans="1:3" r="7">
      <c t="s" s="4" r="A7">
        <v>35</v>
      </c>
      <c t="n" s="6" r="B7">
        <v>1054697</v>
      </c>
      <c t="n" s="6" r="C7">
        <v>1742942</v>
      </c>
    </row>
    <row spans="1:3" r="8">
      <c t="s" s="4" r="A8">
        <v>498</v>
      </c>
      <c t="n" s="6" r="B8">
        <v>5210</v>
      </c>
      <c t="n" s="6" r="C8">
        <v>14260</v>
      </c>
    </row>
    <row spans="1:3" r="9">
      <c t="s" s="4" r="A9">
        <v>499</v>
      </c>
      <c t="n" s="6" r="B9">
        <v>306989</v>
      </c>
      <c t="n" s="6" r="C9">
        <v>373687</v>
      </c>
    </row>
    <row spans="1:3" r="10">
      <c t="s" s="4" r="A10">
        <v>500</v>
      </c>
      <c t="n" s="6" r="B10">
        <v>230685</v>
      </c>
      <c t="n" s="6" r="C10">
        <v>227673</v>
      </c>
    </row>
    <row spans="1:3" r="11">
      <c t="s" s="4" r="A11">
        <v>122</v>
      </c>
      <c t="n" s="6" r="B11">
        <v>542884</v>
      </c>
      <c t="n" s="6" r="C11">
        <v>615620</v>
      </c>
    </row>
    <row spans="1:3" r="12">
      <c t="s" s="4" r="A12">
        <v>501</v>
      </c>
      <c t="n" s="6" r="B12">
        <v>-122329</v>
      </c>
      <c t="n" s="6" r="C12">
        <v>-123860</v>
      </c>
    </row>
    <row spans="1:3" r="13">
      <c t="s" s="4" r="A13">
        <v>36</v>
      </c>
      <c t="n" s="6" r="B13">
        <v>420555</v>
      </c>
      <c t="n" s="6" r="C13">
        <v>491760</v>
      </c>
    </row>
    <row spans="1:3" r="14">
      <c t="s" s="4" r="A14">
        <v>502</v>
      </c>
      <c t="n" s="6" r="B14">
        <v>1475252</v>
      </c>
      <c t="n" s="6" r="C14">
        <v>2234702</v>
      </c>
    </row>
    <row spans="1:3" r="15">
      <c t="s" s="4" r="A15">
        <v>503</v>
      </c>
    </row>
    <row spans="1:3" r="16">
      <c t="s" s="3" r="A16">
        <v>194</v>
      </c>
    </row>
    <row spans="1:3" r="17">
      <c t="s" s="4" r="A17">
        <v>504</v>
      </c>
      <c t="n" s="6" r="B17">
        <v>50900</v>
      </c>
      <c t="n" s="6" r="C17">
        <v>48900</v>
      </c>
    </row>
    <row spans="1:3" r="18">
      <c t="s" s="4" r="A18">
        <v>499</v>
      </c>
    </row>
    <row spans="1:3" r="19">
      <c t="s" s="3" r="A19">
        <v>194</v>
      </c>
    </row>
    <row spans="1:3" r="20">
      <c t="s" s="4" r="A20">
        <v>504</v>
      </c>
      <c t="n" s="6" r="B20">
        <v>4300</v>
      </c>
      <c t="n" s="6" r="C20">
        <v>4300</v>
      </c>
    </row>
    <row spans="1:3" r="21">
      <c t="s" s="4" r="A21">
        <v>500</v>
      </c>
    </row>
    <row spans="1:3" r="22">
      <c t="s" s="3" r="A22">
        <v>194</v>
      </c>
    </row>
    <row spans="1:3" r="23">
      <c t="s" s="4" r="A23">
        <v>504</v>
      </c>
      <c t="n" s="7" r="B23">
        <v>20400</v>
      </c>
      <c t="n" s="7" r="C23">
        <v>204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18</v>
      </c>
      <c t="s" s="2" r="B1">
        <v>77</v>
      </c>
      <c t="s" s="2" r="C1">
        <v>1</v>
      </c>
    </row>
    <row spans="1:3" r="2">
      <c t="s" s="2" r="B2">
        <v>2</v>
      </c>
      <c t="s" s="2" r="C2">
        <v>2</v>
      </c>
    </row>
    <row spans="1:3" r="3">
      <c t="s" s="3" r="A3">
        <v>119</v>
      </c>
    </row>
    <row spans="1:3" r="4">
      <c t="s" s="4" r="A4">
        <v>120</v>
      </c>
      <c t="n" s="10" r="B4">
        <v>37.7</v>
      </c>
      <c t="n" s="10" r="C4">
        <v>37.7</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505</v>
      </c>
      <c t="s" s="2" r="B1">
        <v>77</v>
      </c>
      <c t="s" s="2" r="D1">
        <v>1</v>
      </c>
    </row>
    <row spans="1:5" r="2">
      <c t="s" s="2" r="B2">
        <v>2</v>
      </c>
      <c t="s" s="2" r="C2">
        <v>78</v>
      </c>
      <c t="s" s="2" r="D2">
        <v>2</v>
      </c>
      <c t="s" s="2" r="E2">
        <v>78</v>
      </c>
    </row>
    <row spans="1:5" r="3">
      <c t="s" s="3" r="A3">
        <v>194</v>
      </c>
    </row>
    <row spans="1:5" r="4">
      <c t="s" s="4" r="A4">
        <v>506</v>
      </c>
      <c t="n" s="7" r="B4">
        <v>251000</v>
      </c>
      <c t="n" s="7" r="D4">
        <v>359400</v>
      </c>
    </row>
    <row spans="1:5" r="5">
      <c t="s" s="4" r="A5">
        <v>507</v>
      </c>
      <c t="n" s="6" r="B5">
        <v>-1330</v>
      </c>
      <c t="n" s="7" r="C5">
        <v>-2770</v>
      </c>
      <c t="n" s="6" r="D5">
        <v>-3210</v>
      </c>
      <c t="n" s="7" r="E5">
        <v>-4674</v>
      </c>
    </row>
    <row spans="1:5" r="6">
      <c t="s" s="4" r="A6">
        <v>508</v>
      </c>
    </row>
    <row spans="1:5" r="7">
      <c t="s" s="3" r="A7">
        <v>194</v>
      </c>
    </row>
    <row spans="1:5" r="8">
      <c t="s" s="4" r="A8">
        <v>509</v>
      </c>
      <c t="n" s="6" r="B8">
        <v>1400</v>
      </c>
      <c t="n" s="6" r="D8">
        <v>1400</v>
      </c>
    </row>
    <row spans="1:5" r="9">
      <c t="s" s="4" r="A9">
        <v>510</v>
      </c>
    </row>
    <row spans="1:5" r="10">
      <c t="s" s="3" r="A10">
        <v>194</v>
      </c>
    </row>
    <row spans="1:5" r="11">
      <c t="s" s="4" r="A11">
        <v>507</v>
      </c>
      <c t="n" s="7" r="B11">
        <v>2700</v>
      </c>
      <c t="n" s="7" r="D11">
        <v>16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L102"/>
  <sheetViews>
    <sheetView workbookViewId="0">
      <selection activeCell="A1" sqref="A1"/>
    </sheetView>
  </sheetViews>
  <sheetFormatPr baseColWidth="10" defaultRowHeight="15"/>
  <cols>
    <col customWidth="1" max="1" min="1" width="80"/>
    <col customWidth="1" max="2" min="2" width="13"/>
    <col customWidth="1" max="3" min="3" width="17"/>
    <col customWidth="1" max="4" min="4" width="15"/>
    <col customWidth="1" max="5" min="5" width="17"/>
    <col customWidth="1" max="6" min="6" width="15"/>
    <col customWidth="1" max="7" min="7" width="17"/>
    <col customWidth="1" max="8" min="8" width="14"/>
    <col customWidth="1" max="9" min="9" width="14"/>
    <col customWidth="1" max="10" min="10" width="15"/>
    <col customWidth="1" max="11" min="11" width="14"/>
    <col customWidth="1" max="12" min="12" width="14"/>
  </cols>
  <sheetData>
    <row spans="1:12" r="1">
      <c t="s" s="1" r="A1">
        <v>511</v>
      </c>
      <c t="s" s="2" r="B1">
        <v>291</v>
      </c>
      <c t="s" s="2" r="C1">
        <v>78</v>
      </c>
      <c t="s" s="2" r="D1">
        <v>2</v>
      </c>
      <c t="s" s="2" r="E1">
        <v>78</v>
      </c>
      <c t="s" s="2" r="F1">
        <v>2</v>
      </c>
      <c t="s" s="2" r="G1">
        <v>78</v>
      </c>
      <c t="s" s="2" r="H1">
        <v>512</v>
      </c>
      <c t="s" s="2" r="I1">
        <v>513</v>
      </c>
      <c t="s" s="2" r="J1">
        <v>23</v>
      </c>
      <c t="s" s="2" r="K1">
        <v>393</v>
      </c>
      <c t="s" s="2" r="L1">
        <v>394</v>
      </c>
    </row>
    <row spans="1:12" r="2">
      <c t="s" s="3" r="A2">
        <v>514</v>
      </c>
    </row>
    <row spans="1:12" r="3">
      <c t="s" s="4" r="A3">
        <v>515</v>
      </c>
      <c t="n" s="7" r="F3">
        <v>158600000</v>
      </c>
    </row>
    <row spans="1:12" r="4">
      <c t="s" s="4" r="A4">
        <v>367</v>
      </c>
      <c t="n" s="7" r="D4">
        <v>9777000</v>
      </c>
      <c t="n" s="7" r="F4">
        <v>9777000</v>
      </c>
    </row>
    <row spans="1:12" r="5">
      <c t="s" s="4" r="A5">
        <v>516</v>
      </c>
      <c t="n" s="7" r="J5">
        <v>342600000</v>
      </c>
    </row>
    <row spans="1:12" r="6">
      <c t="s" s="4" r="A6">
        <v>517</v>
      </c>
      <c t="n" s="6" r="J6">
        <v>32300000</v>
      </c>
    </row>
    <row spans="1:12" r="7">
      <c t="s" s="4" r="A7">
        <v>518</v>
      </c>
      <c t="n" s="12" r="F7">
        <v>84.40000000000001</v>
      </c>
    </row>
    <row spans="1:12" r="8">
      <c t="s" s="4" r="A8">
        <v>519</v>
      </c>
      <c t="n" s="7" r="F8">
        <v>33500000</v>
      </c>
    </row>
    <row spans="1:12" r="9">
      <c t="s" s="4" r="A9">
        <v>520</v>
      </c>
      <c t="n" s="7" r="D9">
        <v>-152000</v>
      </c>
      <c t="n" s="7" r="E9">
        <v>17934000</v>
      </c>
      <c t="n" s="6" r="F9">
        <v>41179000</v>
      </c>
      <c t="n" s="7" r="G9">
        <v>17934000</v>
      </c>
    </row>
    <row spans="1:12" r="10">
      <c t="s" s="4" r="A10">
        <v>155</v>
      </c>
      <c t="n" s="6" r="F10">
        <v>0</v>
      </c>
      <c t="n" s="6" r="G10">
        <v>7108000</v>
      </c>
    </row>
    <row spans="1:12" r="11">
      <c t="s" s="4" r="A11">
        <v>521</v>
      </c>
    </row>
    <row spans="1:12" r="12">
      <c t="s" s="3" r="A12">
        <v>514</v>
      </c>
    </row>
    <row spans="1:12" r="13">
      <c t="s" s="4" r="A13">
        <v>520</v>
      </c>
      <c t="n" s="6" r="F13">
        <v>41300000</v>
      </c>
    </row>
    <row spans="1:12" r="14">
      <c t="s" s="4" r="A14">
        <v>155</v>
      </c>
      <c t="n" s="7" r="F14">
        <v>4300000</v>
      </c>
    </row>
    <row spans="1:12" r="15">
      <c t="s" s="4" r="A15">
        <v>404</v>
      </c>
    </row>
    <row spans="1:12" r="16">
      <c t="s" s="3" r="A16">
        <v>514</v>
      </c>
    </row>
    <row spans="1:12" r="17">
      <c t="s" s="4" r="A17">
        <v>398</v>
      </c>
      <c t="s" s="4" r="D17">
        <v>405</v>
      </c>
      <c t="s" s="4" r="F17">
        <v>405</v>
      </c>
    </row>
    <row spans="1:12" r="18">
      <c t="s" s="4" r="A18">
        <v>408</v>
      </c>
    </row>
    <row spans="1:12" r="19">
      <c t="s" s="3" r="A19">
        <v>514</v>
      </c>
    </row>
    <row spans="1:12" r="20">
      <c t="s" s="4" r="A20">
        <v>398</v>
      </c>
      <c t="s" s="4" r="D20">
        <v>409</v>
      </c>
      <c t="s" s="4" r="F20">
        <v>409</v>
      </c>
    </row>
    <row spans="1:12" r="21">
      <c t="s" s="4" r="A21">
        <v>522</v>
      </c>
    </row>
    <row spans="1:12" r="22">
      <c t="s" s="3" r="A22">
        <v>514</v>
      </c>
    </row>
    <row spans="1:12" r="23">
      <c t="s" s="4" r="A23">
        <v>523</v>
      </c>
      <c t="n" s="7" r="D23">
        <v>448900000</v>
      </c>
      <c t="n" s="7" r="F23">
        <v>448900000</v>
      </c>
    </row>
    <row spans="1:12" r="24">
      <c t="s" s="4" r="A24">
        <v>524</v>
      </c>
      <c t="n" s="6" r="D24">
        <v>2</v>
      </c>
      <c t="n" s="6" r="F24">
        <v>2</v>
      </c>
    </row>
    <row spans="1:12" r="25">
      <c t="s" s="4" r="A25">
        <v>525</v>
      </c>
      <c t="n" s="6" r="D25">
        <v>1</v>
      </c>
      <c t="n" s="6" r="F25">
        <v>1</v>
      </c>
    </row>
    <row spans="1:12" r="26">
      <c t="s" s="4" r="A26">
        <v>526</v>
      </c>
      <c t="s" s="4" r="F26">
        <v>527</v>
      </c>
    </row>
    <row spans="1:12" r="27">
      <c t="s" s="4" r="A27">
        <v>528</v>
      </c>
      <c t="n" s="7" r="D27">
        <v>275000000</v>
      </c>
      <c t="n" s="7" r="F27">
        <v>275000000</v>
      </c>
    </row>
    <row spans="1:12" r="28">
      <c t="s" s="4" r="A28">
        <v>529</v>
      </c>
      <c t="s" s="4" r="D28">
        <v>530</v>
      </c>
      <c t="s" s="4" r="F28">
        <v>530</v>
      </c>
    </row>
    <row spans="1:12" r="29">
      <c t="s" s="4" r="A29">
        <v>531</v>
      </c>
      <c t="n" s="7" r="I29">
        <v>340000000</v>
      </c>
    </row>
    <row spans="1:12" r="30">
      <c t="s" s="4" r="A30">
        <v>532</v>
      </c>
      <c t="n" s="7" r="D30">
        <v>448900000</v>
      </c>
      <c t="n" s="7" r="F30">
        <v>448900000</v>
      </c>
    </row>
    <row spans="1:12" r="31">
      <c t="s" s="4" r="A31">
        <v>533</v>
      </c>
      <c t="n" s="6" r="D31">
        <v>10200000</v>
      </c>
      <c t="n" s="7" r="F31">
        <v>10200000</v>
      </c>
    </row>
    <row spans="1:12" r="32">
      <c t="s" s="4" r="A32">
        <v>534</v>
      </c>
    </row>
    <row spans="1:12" r="33">
      <c t="s" s="3" r="A33">
        <v>514</v>
      </c>
    </row>
    <row spans="1:12" r="34">
      <c t="s" s="4" r="A34">
        <v>535</v>
      </c>
      <c t="s" s="4" r="F34">
        <v>536</v>
      </c>
    </row>
    <row spans="1:12" r="35">
      <c t="s" s="4" r="A35">
        <v>537</v>
      </c>
    </row>
    <row spans="1:12" r="36">
      <c t="s" s="3" r="A36">
        <v>514</v>
      </c>
    </row>
    <row spans="1:12" r="37">
      <c t="s" s="4" r="A37">
        <v>341</v>
      </c>
      <c t="s" s="4" r="F37">
        <v>538</v>
      </c>
    </row>
    <row spans="1:12" r="38">
      <c t="s" s="4" r="A38">
        <v>539</v>
      </c>
    </row>
    <row spans="1:12" r="39">
      <c t="s" s="3" r="A39">
        <v>514</v>
      </c>
    </row>
    <row spans="1:12" r="40">
      <c t="s" s="4" r="A40">
        <v>341</v>
      </c>
      <c t="s" s="4" r="F40">
        <v>540</v>
      </c>
    </row>
    <row spans="1:12" r="41">
      <c t="s" s="4" r="A41">
        <v>541</v>
      </c>
    </row>
    <row spans="1:12" r="42">
      <c t="s" s="3" r="A42">
        <v>514</v>
      </c>
    </row>
    <row spans="1:12" r="43">
      <c t="s" s="4" r="A43">
        <v>341</v>
      </c>
      <c t="s" s="4" r="F43">
        <v>536</v>
      </c>
    </row>
    <row spans="1:12" r="44">
      <c t="s" s="4" r="A44">
        <v>542</v>
      </c>
    </row>
    <row spans="1:12" r="45">
      <c t="s" s="3" r="A45">
        <v>514</v>
      </c>
    </row>
    <row spans="1:12" r="46">
      <c t="s" s="4" r="A46">
        <v>341</v>
      </c>
      <c t="s" s="4" r="F46">
        <v>344</v>
      </c>
    </row>
    <row spans="1:12" r="47">
      <c t="s" s="4" r="A47">
        <v>543</v>
      </c>
    </row>
    <row spans="1:12" r="48">
      <c t="s" s="3" r="A48">
        <v>514</v>
      </c>
    </row>
    <row spans="1:12" r="49">
      <c t="s" s="4" r="A49">
        <v>341</v>
      </c>
      <c t="s" s="4" r="F49">
        <v>544</v>
      </c>
    </row>
    <row spans="1:12" r="50">
      <c t="s" s="4" r="A50">
        <v>545</v>
      </c>
    </row>
    <row spans="1:12" r="51">
      <c t="s" s="3" r="A51">
        <v>514</v>
      </c>
    </row>
    <row spans="1:12" r="52">
      <c t="s" s="4" r="A52">
        <v>341</v>
      </c>
      <c t="s" s="4" r="F52">
        <v>538</v>
      </c>
    </row>
    <row spans="1:12" r="53">
      <c t="s" s="4" r="A53">
        <v>546</v>
      </c>
    </row>
    <row spans="1:12" r="54">
      <c t="s" s="3" r="A54">
        <v>514</v>
      </c>
    </row>
    <row spans="1:12" r="55">
      <c t="s" s="4" r="A55">
        <v>523</v>
      </c>
      <c t="n" s="6" r="D55">
        <v>1300000000</v>
      </c>
      <c t="n" s="7" r="F55">
        <v>1300000000</v>
      </c>
    </row>
    <row spans="1:12" r="56">
      <c t="s" s="4" r="A56">
        <v>477</v>
      </c>
    </row>
    <row spans="1:12" r="57">
      <c t="s" s="3" r="A57">
        <v>514</v>
      </c>
    </row>
    <row spans="1:12" r="58">
      <c t="s" s="4" r="A58">
        <v>532</v>
      </c>
      <c t="n" s="6" r="D58">
        <v>1328000000</v>
      </c>
      <c t="n" s="6" r="F58">
        <v>1328000000</v>
      </c>
      <c t="n" s="7" r="J58">
        <v>1265814000</v>
      </c>
    </row>
    <row spans="1:12" r="59">
      <c t="s" s="4" r="A59">
        <v>397</v>
      </c>
      <c t="n" s="7" r="C59">
        <v>1250000000</v>
      </c>
      <c t="n" s="7" r="D59">
        <v>1300000000</v>
      </c>
      <c t="n" s="7" r="E59">
        <v>1250000000</v>
      </c>
      <c t="n" s="7" r="F59">
        <v>1300000000</v>
      </c>
      <c t="n" s="7" r="G59">
        <v>1250000000</v>
      </c>
      <c t="n" s="7" r="K59">
        <v>78000000</v>
      </c>
    </row>
    <row spans="1:12" r="60">
      <c t="s" s="4" r="A60">
        <v>547</v>
      </c>
      <c t="n" s="7" r="C60">
        <v>1210000000</v>
      </c>
    </row>
    <row spans="1:12" r="61">
      <c t="s" s="4" r="A61">
        <v>548</v>
      </c>
      <c t="n" s="7" r="K61">
        <v>50300000</v>
      </c>
    </row>
    <row spans="1:12" r="62">
      <c t="s" s="4" r="A62">
        <v>398</v>
      </c>
      <c t="s" s="4" r="D62">
        <v>399</v>
      </c>
      <c t="s" s="4" r="F62">
        <v>399</v>
      </c>
    </row>
    <row spans="1:12" r="63">
      <c t="s" s="4" r="A63">
        <v>549</v>
      </c>
    </row>
    <row spans="1:12" r="64">
      <c t="s" s="3" r="A64">
        <v>514</v>
      </c>
    </row>
    <row spans="1:12" r="65">
      <c t="s" s="4" r="A65">
        <v>523</v>
      </c>
      <c t="n" s="7" r="D65">
        <v>2200000000</v>
      </c>
      <c t="n" s="7" r="F65">
        <v>2200000000</v>
      </c>
    </row>
    <row spans="1:12" r="66">
      <c t="s" s="4" r="A66">
        <v>550</v>
      </c>
    </row>
    <row spans="1:12" r="67">
      <c t="s" s="3" r="A67">
        <v>514</v>
      </c>
    </row>
    <row spans="1:12" r="68">
      <c t="s" s="4" r="A68">
        <v>398</v>
      </c>
      <c t="s" s="4" r="D68">
        <v>399</v>
      </c>
      <c t="s" s="4" r="F68">
        <v>399</v>
      </c>
      <c t="s" s="4" r="J68">
        <v>399</v>
      </c>
    </row>
    <row spans="1:12" r="69">
      <c t="s" s="4" r="A69">
        <v>551</v>
      </c>
    </row>
    <row spans="1:12" r="70">
      <c t="s" s="3" r="A70">
        <v>514</v>
      </c>
    </row>
    <row spans="1:12" r="71">
      <c t="s" s="4" r="A71">
        <v>532</v>
      </c>
      <c t="n" s="7" r="D71">
        <v>395935000</v>
      </c>
      <c t="n" s="7" r="F71">
        <v>395935000</v>
      </c>
      <c t="n" s="7" r="J71">
        <v>389232000</v>
      </c>
    </row>
    <row spans="1:12" r="72">
      <c t="s" s="4" r="A72">
        <v>398</v>
      </c>
      <c t="s" s="4" r="D72">
        <v>399</v>
      </c>
      <c t="s" s="4" r="F72">
        <v>399</v>
      </c>
      <c t="s" s="4" r="J72">
        <v>399</v>
      </c>
    </row>
    <row spans="1:12" r="73">
      <c t="s" s="4" r="A73">
        <v>402</v>
      </c>
      <c t="n" s="7" r="D73">
        <v>100000000</v>
      </c>
      <c t="n" s="7" r="F73">
        <v>100000000</v>
      </c>
    </row>
    <row spans="1:12" r="74">
      <c t="s" s="4" r="A74">
        <v>552</v>
      </c>
    </row>
    <row spans="1:12" r="75">
      <c t="s" s="3" r="A75">
        <v>514</v>
      </c>
    </row>
    <row spans="1:12" r="76">
      <c t="s" s="4" r="A76">
        <v>398</v>
      </c>
      <c t="s" s="4" r="D76">
        <v>405</v>
      </c>
      <c t="s" s="4" r="F76">
        <v>405</v>
      </c>
      <c t="s" s="4" r="J76">
        <v>405</v>
      </c>
    </row>
    <row spans="1:12" r="77">
      <c t="s" s="4" r="A77">
        <v>553</v>
      </c>
    </row>
    <row spans="1:12" r="78">
      <c t="s" s="3" r="A78">
        <v>514</v>
      </c>
    </row>
    <row spans="1:12" r="79">
      <c t="s" s="4" r="A79">
        <v>398</v>
      </c>
      <c t="s" s="4" r="D79">
        <v>409</v>
      </c>
      <c t="s" s="4" r="F79">
        <v>409</v>
      </c>
      <c t="s" s="4" r="J79">
        <v>409</v>
      </c>
    </row>
    <row spans="1:12" r="80">
      <c t="s" s="4" r="A80">
        <v>554</v>
      </c>
    </row>
    <row spans="1:12" r="81">
      <c t="s" s="3" r="A81">
        <v>514</v>
      </c>
    </row>
    <row spans="1:12" r="82">
      <c t="s" s="4" r="A82">
        <v>523</v>
      </c>
      <c t="n" s="7" r="D82">
        <v>87600000</v>
      </c>
      <c t="n" s="7" r="F82">
        <v>87600000</v>
      </c>
    </row>
    <row spans="1:12" r="83">
      <c t="s" s="4" r="A83">
        <v>555</v>
      </c>
      <c t="n" s="13" r="F83">
        <v>0.3636</v>
      </c>
    </row>
    <row spans="1:12" r="84">
      <c t="s" s="4" r="A84">
        <v>556</v>
      </c>
      <c t="n" s="7" r="F84">
        <v>232100000</v>
      </c>
    </row>
    <row spans="1:12" r="85">
      <c t="s" s="4" r="A85">
        <v>486</v>
      </c>
    </row>
    <row spans="1:12" r="86">
      <c t="s" s="3" r="A86">
        <v>514</v>
      </c>
    </row>
    <row spans="1:12" r="87">
      <c t="s" s="4" r="A87">
        <v>532</v>
      </c>
      <c t="n" s="6" r="D87">
        <v>40694000</v>
      </c>
      <c t="n" s="6" r="F87">
        <v>40694000</v>
      </c>
      <c t="n" s="7" r="J87">
        <v>78290000</v>
      </c>
    </row>
    <row spans="1:12" r="88">
      <c t="s" s="4" r="A88">
        <v>398</v>
      </c>
      <c t="s" s="4" r="L88">
        <v>405</v>
      </c>
    </row>
    <row spans="1:12" r="89">
      <c t="s" s="4" r="A89">
        <v>556</v>
      </c>
      <c t="n" s="6" r="D89">
        <v>0</v>
      </c>
      <c t="n" s="6" r="F89">
        <v>200500000</v>
      </c>
    </row>
    <row spans="1:12" r="90">
      <c t="s" s="4" r="A90">
        <v>557</v>
      </c>
      <c t="n" s="6" r="F90">
        <v>67400000</v>
      </c>
    </row>
    <row spans="1:12" r="91">
      <c t="s" s="4" r="A91">
        <v>487</v>
      </c>
    </row>
    <row spans="1:12" r="92">
      <c t="s" s="3" r="A92">
        <v>514</v>
      </c>
    </row>
    <row spans="1:12" r="93">
      <c t="s" s="4" r="A93">
        <v>532</v>
      </c>
      <c t="n" s="7" r="D93">
        <v>46900000</v>
      </c>
      <c t="n" s="6" r="F93">
        <v>46900000</v>
      </c>
      <c t="n" s="7" r="J93">
        <v>24393000</v>
      </c>
    </row>
    <row spans="1:12" r="94">
      <c t="s" s="4" r="A94">
        <v>398</v>
      </c>
      <c t="s" s="4" r="L94">
        <v>409</v>
      </c>
    </row>
    <row spans="1:12" r="95">
      <c t="s" s="4" r="A95">
        <v>556</v>
      </c>
      <c t="n" s="6" r="F95">
        <v>31600000</v>
      </c>
    </row>
    <row spans="1:12" r="96">
      <c t="s" s="4" r="A96">
        <v>557</v>
      </c>
      <c t="n" s="7" r="F96">
        <v>10400000</v>
      </c>
    </row>
    <row spans="1:12" r="97">
      <c t="s" s="4" r="A97">
        <v>558</v>
      </c>
    </row>
    <row spans="1:12" r="98">
      <c t="s" s="3" r="A98">
        <v>514</v>
      </c>
    </row>
    <row spans="1:12" r="99">
      <c t="s" s="4" r="A99">
        <v>559</v>
      </c>
      <c t="n" s="7" r="B99">
        <v>40000000</v>
      </c>
    </row>
    <row spans="1:12" r="100">
      <c t="s" s="4" r="A100">
        <v>560</v>
      </c>
    </row>
    <row spans="1:12" r="101">
      <c t="s" s="3" r="A101">
        <v>514</v>
      </c>
    </row>
    <row spans="1:12" r="102">
      <c t="s" s="4" r="A102">
        <v>531</v>
      </c>
      <c t="n" s="7" r="H102">
        <v>500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32"/>
    <col customWidth="1" max="5" min="5" width="21"/>
    <col customWidth="1" max="6" min="6" width="14"/>
  </cols>
  <sheetData>
    <row spans="1:6" r="1">
      <c t="s" s="1" r="A1">
        <v>561</v>
      </c>
      <c t="s" s="2" r="B1">
        <v>77</v>
      </c>
      <c t="s" s="2" r="D1">
        <v>1</v>
      </c>
    </row>
    <row spans="1:6" r="2">
      <c t="s" s="2" r="B2">
        <v>562</v>
      </c>
      <c t="s" s="2" r="C2">
        <v>563</v>
      </c>
      <c t="s" s="2" r="D2">
        <v>564</v>
      </c>
      <c t="s" s="2" r="E2">
        <v>563</v>
      </c>
      <c t="s" s="2" r="F2">
        <v>23</v>
      </c>
    </row>
    <row spans="1:6" r="3">
      <c t="s" s="3" r="A3">
        <v>565</v>
      </c>
    </row>
    <row spans="1:6" r="4">
      <c t="s" s="4" r="A4">
        <v>94</v>
      </c>
      <c t="n" s="7" r="B4">
        <v>7969000</v>
      </c>
      <c t="n" s="7" r="C4">
        <v>33004000</v>
      </c>
      <c t="n" s="7" r="D4">
        <v>5161000</v>
      </c>
      <c t="n" s="7" r="E4">
        <v>-16823000</v>
      </c>
    </row>
    <row spans="1:6" r="5">
      <c t="s" s="4" r="A5">
        <v>566</v>
      </c>
      <c t="n" s="6" r="D5">
        <v>2</v>
      </c>
    </row>
    <row spans="1:6" r="6">
      <c t="s" s="4" r="A6">
        <v>551</v>
      </c>
    </row>
    <row spans="1:6" r="7">
      <c t="s" s="3" r="A7">
        <v>565</v>
      </c>
    </row>
    <row spans="1:6" r="8">
      <c t="s" s="4" r="A8">
        <v>398</v>
      </c>
      <c t="s" s="4" r="B8">
        <v>399</v>
      </c>
      <c t="s" s="4" r="D8">
        <v>399</v>
      </c>
      <c t="s" s="4" r="F8">
        <v>399</v>
      </c>
    </row>
    <row spans="1:6" r="9">
      <c t="s" s="4" r="A9">
        <v>402</v>
      </c>
      <c t="n" s="7" r="B9">
        <v>100000000</v>
      </c>
      <c t="n" s="7" r="D9">
        <v>100000000</v>
      </c>
    </row>
    <row spans="1:6" r="10">
      <c t="s" s="4" r="A10">
        <v>567</v>
      </c>
    </row>
    <row spans="1:6" r="11">
      <c t="s" s="3" r="A11">
        <v>565</v>
      </c>
    </row>
    <row spans="1:6" r="12">
      <c t="s" s="4" r="A12">
        <v>94</v>
      </c>
      <c t="n" s="6" r="B12">
        <v>8000000</v>
      </c>
      <c t="n" s="6" r="C12">
        <v>33000000</v>
      </c>
      <c t="n" s="6" r="D12">
        <v>5200000</v>
      </c>
      <c t="n" s="6" r="E12">
        <v>-16800000</v>
      </c>
    </row>
    <row spans="1:6" r="13">
      <c t="s" s="4" r="A13">
        <v>568</v>
      </c>
      <c t="n" s="6" r="B13">
        <v>32400000</v>
      </c>
      <c t="n" s="7" r="C13">
        <v>74400000</v>
      </c>
      <c t="n" s="7" r="D13">
        <v>58000000</v>
      </c>
      <c t="n" s="7" r="E13">
        <v>211300000</v>
      </c>
    </row>
    <row spans="1:6" r="14">
      <c t="s" s="4" r="A14">
        <v>569</v>
      </c>
    </row>
    <row spans="1:6" r="15">
      <c t="s" s="3" r="A15">
        <v>565</v>
      </c>
    </row>
    <row spans="1:6" r="16">
      <c t="s" s="4" r="A16">
        <v>568</v>
      </c>
      <c t="n" s="7" r="B16">
        <v>115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0</v>
      </c>
      <c t="s" s="2" r="B1">
        <v>2</v>
      </c>
      <c t="s" s="2" r="C1">
        <v>23</v>
      </c>
    </row>
    <row spans="1:3" r="2">
      <c t="s" s="3" r="A2">
        <v>571</v>
      </c>
    </row>
    <row spans="1:3" r="3">
      <c t="s" s="4" r="A3">
        <v>572</v>
      </c>
      <c t="n" s="7" r="B3">
        <v>21000</v>
      </c>
      <c t="n" s="7" r="C3">
        <v>85524</v>
      </c>
    </row>
    <row spans="1:3" r="4">
      <c t="s" s="4" r="A4">
        <v>573</v>
      </c>
      <c t="n" s="6" r="B4">
        <v>0</v>
      </c>
      <c t="n" s="6" r="C4">
        <v>-1175</v>
      </c>
    </row>
    <row spans="1:3" r="5">
      <c t="s" s="4" r="A5">
        <v>574</v>
      </c>
      <c t="n" s="6" r="B5">
        <v>21000</v>
      </c>
      <c t="n" s="6" r="C5">
        <v>84349</v>
      </c>
    </row>
    <row spans="1:3" r="6">
      <c t="s" s="4" r="A6">
        <v>575</v>
      </c>
      <c t="n" s="6" r="B6">
        <v>0</v>
      </c>
      <c t="n" s="6" r="C6">
        <v>0</v>
      </c>
    </row>
    <row spans="1:3" r="7">
      <c t="s" s="4" r="A7">
        <v>576</v>
      </c>
      <c t="n" s="6" r="B7">
        <v>21000</v>
      </c>
      <c t="n" s="6" r="C7">
        <v>84349</v>
      </c>
    </row>
    <row spans="1:3" r="8">
      <c t="s" s="3" r="A8">
        <v>577</v>
      </c>
    </row>
    <row spans="1:3" r="9">
      <c t="s" s="4" r="A9">
        <v>578</v>
      </c>
      <c t="n" s="6" r="B9">
        <v>356</v>
      </c>
      <c t="n" s="6" r="C9">
        <v>1748</v>
      </c>
    </row>
    <row spans="1:3" r="10">
      <c t="s" s="4" r="A10">
        <v>579</v>
      </c>
      <c t="n" s="6" r="B10">
        <v>0</v>
      </c>
      <c t="n" s="6" r="C10">
        <v>-1175</v>
      </c>
    </row>
    <row spans="1:3" r="11">
      <c t="s" s="4" r="A11">
        <v>580</v>
      </c>
      <c t="n" s="6" r="B11">
        <v>356</v>
      </c>
      <c t="n" s="6" r="C11">
        <v>573</v>
      </c>
    </row>
    <row spans="1:3" r="12">
      <c t="s" s="4" r="A12">
        <v>581</v>
      </c>
      <c t="n" s="6" r="B12">
        <v>-356</v>
      </c>
      <c t="n" s="6" r="C12">
        <v>-573</v>
      </c>
    </row>
    <row spans="1:3" r="13">
      <c t="s" s="4" r="A13">
        <v>582</v>
      </c>
      <c t="n" s="6" r="B13">
        <v>0</v>
      </c>
      <c t="n" s="6" r="C13">
        <v>0</v>
      </c>
    </row>
    <row spans="1:3" r="14">
      <c t="s" s="4" r="A14">
        <v>24</v>
      </c>
    </row>
    <row spans="1:3" r="15">
      <c t="s" s="3" r="A15">
        <v>571</v>
      </c>
    </row>
    <row spans="1:3" r="16">
      <c t="s" s="4" r="A16">
        <v>572</v>
      </c>
      <c t="n" s="6" r="B16">
        <v>21000</v>
      </c>
      <c t="n" s="6" r="C16">
        <v>85524</v>
      </c>
    </row>
    <row spans="1:3" r="17">
      <c t="s" s="4" r="A17">
        <v>573</v>
      </c>
      <c t="n" s="6" r="B17">
        <v>0</v>
      </c>
      <c t="n" s="6" r="C17">
        <v>-1175</v>
      </c>
    </row>
    <row spans="1:3" r="18">
      <c t="s" s="4" r="A18">
        <v>574</v>
      </c>
      <c t="n" s="6" r="B18">
        <v>21000</v>
      </c>
      <c t="n" s="6" r="C18">
        <v>84349</v>
      </c>
    </row>
    <row spans="1:3" r="19">
      <c t="s" s="4" r="A19">
        <v>575</v>
      </c>
      <c t="n" s="6" r="B19">
        <v>0</v>
      </c>
      <c t="n" s="6" r="C19">
        <v>0</v>
      </c>
    </row>
    <row spans="1:3" r="20">
      <c t="s" s="4" r="A20">
        <v>576</v>
      </c>
      <c t="n" s="6" r="B20">
        <v>21000</v>
      </c>
      <c t="n" s="6" r="C20">
        <v>84349</v>
      </c>
    </row>
    <row spans="1:3" r="21">
      <c t="s" s="4" r="A21">
        <v>583</v>
      </c>
    </row>
    <row spans="1:3" r="22">
      <c t="s" s="3" r="A22">
        <v>571</v>
      </c>
    </row>
    <row spans="1:3" r="23">
      <c t="s" s="4" r="A23">
        <v>572</v>
      </c>
      <c t="n" s="6" r="B23">
        <v>0</v>
      </c>
      <c t="n" s="6" r="C23">
        <v>0</v>
      </c>
    </row>
    <row spans="1:3" r="24">
      <c t="s" s="4" r="A24">
        <v>573</v>
      </c>
      <c t="n" s="6" r="B24">
        <v>0</v>
      </c>
      <c t="n" s="6" r="C24">
        <v>0</v>
      </c>
    </row>
    <row spans="1:3" r="25">
      <c t="s" s="4" r="A25">
        <v>574</v>
      </c>
      <c t="n" s="6" r="B25">
        <v>0</v>
      </c>
      <c t="n" s="6" r="C25">
        <v>0</v>
      </c>
    </row>
    <row spans="1:3" r="26">
      <c t="s" s="4" r="A26">
        <v>575</v>
      </c>
      <c t="n" s="6" r="B26">
        <v>0</v>
      </c>
      <c t="n" s="6" r="C26">
        <v>0</v>
      </c>
    </row>
    <row spans="1:3" r="27">
      <c t="s" s="4" r="A27">
        <v>576</v>
      </c>
      <c t="n" s="6" r="B27">
        <v>0</v>
      </c>
      <c t="n" s="6" r="C27">
        <v>0</v>
      </c>
    </row>
    <row spans="1:3" r="28">
      <c t="s" s="4" r="A28">
        <v>39</v>
      </c>
    </row>
    <row spans="1:3" r="29">
      <c t="s" s="3" r="A29">
        <v>577</v>
      </c>
    </row>
    <row spans="1:3" r="30">
      <c t="s" s="4" r="A30">
        <v>578</v>
      </c>
      <c t="n" s="6" r="B30">
        <v>356</v>
      </c>
      <c t="n" s="6" r="C30">
        <v>1748</v>
      </c>
    </row>
    <row spans="1:3" r="31">
      <c t="s" s="4" r="A31">
        <v>579</v>
      </c>
      <c t="n" s="6" r="B31">
        <v>0</v>
      </c>
      <c t="n" s="6" r="C31">
        <v>-1175</v>
      </c>
    </row>
    <row spans="1:3" r="32">
      <c t="s" s="4" r="A32">
        <v>580</v>
      </c>
      <c t="n" s="6" r="B32">
        <v>356</v>
      </c>
      <c t="n" s="6" r="C32">
        <v>573</v>
      </c>
    </row>
    <row spans="1:3" r="33">
      <c t="s" s="4" r="A33">
        <v>581</v>
      </c>
      <c t="n" s="6" r="B33">
        <v>-356</v>
      </c>
      <c t="n" s="6" r="C33">
        <v>-573</v>
      </c>
    </row>
    <row spans="1:3" r="34">
      <c t="s" s="4" r="A34">
        <v>582</v>
      </c>
      <c t="n" s="6" r="B34">
        <v>0</v>
      </c>
      <c t="n" s="6" r="C34">
        <v>0</v>
      </c>
    </row>
    <row spans="1:3" r="35">
      <c t="s" s="4" r="A35">
        <v>584</v>
      </c>
    </row>
    <row spans="1:3" r="36">
      <c t="s" s="3" r="A36">
        <v>577</v>
      </c>
    </row>
    <row spans="1:3" r="37">
      <c t="s" s="4" r="A37">
        <v>578</v>
      </c>
      <c t="n" s="6" r="B37">
        <v>0</v>
      </c>
      <c t="n" s="6" r="C37">
        <v>0</v>
      </c>
    </row>
    <row spans="1:3" r="38">
      <c t="s" s="4" r="A38">
        <v>579</v>
      </c>
      <c t="n" s="6" r="B38">
        <v>0</v>
      </c>
      <c t="n" s="6" r="C38">
        <v>0</v>
      </c>
    </row>
    <row spans="1:3" r="39">
      <c t="s" s="4" r="A39">
        <v>580</v>
      </c>
      <c t="n" s="6" r="B39">
        <v>0</v>
      </c>
      <c t="n" s="6" r="C39">
        <v>0</v>
      </c>
    </row>
    <row spans="1:3" r="40">
      <c t="s" s="4" r="A40">
        <v>581</v>
      </c>
      <c t="n" s="6" r="B40">
        <v>0</v>
      </c>
      <c t="n" s="6" r="C40">
        <v>0</v>
      </c>
    </row>
    <row spans="1:3" r="41">
      <c t="s" s="4" r="A41">
        <v>582</v>
      </c>
      <c t="n" s="7" r="B41">
        <v>0</v>
      </c>
      <c t="n" s="7" r="C41">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6"/>
  </cols>
  <sheetData>
    <row spans="1:2" r="1">
      <c t="s" s="1" r="A1">
        <v>585</v>
      </c>
      <c t="s" s="2" r="B1">
        <v>1</v>
      </c>
    </row>
    <row spans="1:2" r="2">
      <c t="s" s="2" r="B2">
        <v>586</v>
      </c>
    </row>
    <row spans="1:2" r="3">
      <c t="s" s="4" r="A3">
        <v>587</v>
      </c>
    </row>
    <row spans="1:2" r="4">
      <c t="s" s="3" r="A4">
        <v>565</v>
      </c>
    </row>
    <row spans="1:2" r="5">
      <c t="s" s="4" r="A5">
        <v>588</v>
      </c>
      <c t="n" s="6" r="B5">
        <v>552000</v>
      </c>
    </row>
    <row spans="1:2" r="6">
      <c t="s" s="4" r="A6">
        <v>589</v>
      </c>
      <c t="n" s="11" r="B6">
        <v>88.40000000000001</v>
      </c>
    </row>
    <row spans="1:2" r="7">
      <c t="s" s="4" r="A7">
        <v>590</v>
      </c>
    </row>
    <row spans="1:2" r="8">
      <c t="s" s="3" r="A8">
        <v>565</v>
      </c>
    </row>
    <row spans="1:2" r="9">
      <c t="s" s="4" r="A9">
        <v>591</v>
      </c>
      <c t="n" s="6" r="B9">
        <v>1840000</v>
      </c>
    </row>
    <row spans="1:2" r="10">
      <c t="s" s="4" r="A10">
        <v>592</v>
      </c>
      <c t="n" s="11" r="B10">
        <v>-0.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3</v>
      </c>
      <c t="s" s="2" r="B1">
        <v>2</v>
      </c>
      <c t="s" s="2" r="C1">
        <v>23</v>
      </c>
    </row>
    <row spans="1:3" r="2">
      <c t="s" s="3" r="A2">
        <v>594</v>
      </c>
    </row>
    <row spans="1:3" r="3">
      <c t="s" s="4" r="A3">
        <v>438</v>
      </c>
      <c t="n" s="7" r="B3">
        <v>21000</v>
      </c>
      <c t="n" s="7" r="C3">
        <v>85524</v>
      </c>
    </row>
    <row spans="1:3" r="4">
      <c t="s" s="4" r="A4">
        <v>439</v>
      </c>
      <c t="n" s="6" r="B4">
        <v>-356</v>
      </c>
      <c t="n" s="6" r="C4">
        <v>-1748</v>
      </c>
    </row>
    <row spans="1:3" r="5">
      <c t="s" s="4" r="A5">
        <v>595</v>
      </c>
      <c t="n" s="6" r="B5">
        <v>20644</v>
      </c>
      <c t="n" s="6" r="C5">
        <v>51480</v>
      </c>
    </row>
    <row spans="1:3" r="6">
      <c t="s" s="4" r="A6">
        <v>24</v>
      </c>
    </row>
    <row spans="1:3" r="7">
      <c t="s" s="3" r="A7">
        <v>594</v>
      </c>
    </row>
    <row spans="1:3" r="8">
      <c t="s" s="4" r="A8">
        <v>438</v>
      </c>
      <c t="n" s="6" r="B8">
        <v>21000</v>
      </c>
      <c t="n" s="6" r="C8">
        <v>85524</v>
      </c>
    </row>
    <row spans="1:3" r="9">
      <c t="s" s="4" r="A9">
        <v>39</v>
      </c>
    </row>
    <row spans="1:3" r="10">
      <c t="s" s="3" r="A10">
        <v>594</v>
      </c>
    </row>
    <row spans="1:3" r="11">
      <c t="s" s="4" r="A11">
        <v>439</v>
      </c>
      <c t="n" s="6" r="B11">
        <v>-356</v>
      </c>
      <c t="n" s="6" r="C11">
        <v>-1748</v>
      </c>
    </row>
    <row spans="1:3" r="12">
      <c t="s" s="4" r="A12">
        <v>596</v>
      </c>
    </row>
    <row spans="1:3" r="13">
      <c t="s" s="3" r="A13">
        <v>594</v>
      </c>
    </row>
    <row spans="1:3" r="14">
      <c t="s" s="4" r="A14">
        <v>438</v>
      </c>
      <c t="n" s="6" r="B14">
        <v>21000</v>
      </c>
      <c t="n" s="6" r="C14">
        <v>68224</v>
      </c>
    </row>
    <row spans="1:3" r="15">
      <c t="s" s="4" r="A15">
        <v>597</v>
      </c>
    </row>
    <row spans="1:3" r="16">
      <c t="s" s="3" r="A16">
        <v>594</v>
      </c>
    </row>
    <row spans="1:3" r="17">
      <c t="s" s="4" r="A17">
        <v>438</v>
      </c>
      <c t="n" s="6" r="B17">
        <v>0</v>
      </c>
      <c t="n" s="6" r="C17">
        <v>17300</v>
      </c>
    </row>
    <row spans="1:3" r="18">
      <c t="s" s="4" r="A18">
        <v>598</v>
      </c>
    </row>
    <row spans="1:3" r="19">
      <c t="s" s="3" r="A19">
        <v>594</v>
      </c>
    </row>
    <row spans="1:3" r="20">
      <c t="s" s="4" r="A20">
        <v>439</v>
      </c>
      <c t="n" s="6" r="B20">
        <v>-356</v>
      </c>
      <c t="n" s="6" r="C20">
        <v>-1748</v>
      </c>
    </row>
    <row spans="1:3" r="21">
      <c t="s" s="4" r="A21">
        <v>599</v>
      </c>
    </row>
    <row spans="1:3" r="22">
      <c t="s" s="3" r="A22">
        <v>594</v>
      </c>
    </row>
    <row spans="1:3" r="23">
      <c t="s" s="4" r="A23">
        <v>439</v>
      </c>
      <c t="n" s="6" r="B23">
        <v>0</v>
      </c>
      <c t="n" s="6" r="C23">
        <v>-29355</v>
      </c>
    </row>
    <row spans="1:3" r="24">
      <c t="s" s="4" r="A24">
        <v>600</v>
      </c>
    </row>
    <row spans="1:3" r="25">
      <c t="s" s="3" r="A25">
        <v>594</v>
      </c>
    </row>
    <row spans="1:3" r="26">
      <c t="s" s="4" r="A26">
        <v>439</v>
      </c>
      <c t="n" s="7" r="B26">
        <v>0</v>
      </c>
      <c t="n" s="7" r="C26">
        <v>-294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K36"/>
  <sheetViews>
    <sheetView workbookViewId="0">
      <selection activeCell="A1" sqref="A1"/>
    </sheetView>
  </sheetViews>
  <sheetFormatPr baseColWidth="10" defaultRowHeight="15"/>
  <cols>
    <col customWidth="1" max="1" min="1" width="74"/>
    <col customWidth="1" max="2" min="2" width="21"/>
    <col customWidth="1" max="3" min="3" width="21"/>
    <col customWidth="1" max="4" min="4" width="21"/>
    <col customWidth="1" max="5" min="5" width="30"/>
    <col customWidth="1" max="6" min="6" width="21"/>
    <col customWidth="1" max="7" min="7" width="22"/>
    <col customWidth="1" max="8" min="8" width="23"/>
    <col customWidth="1" max="9" min="9" width="21"/>
    <col customWidth="1" max="10" min="10" width="23"/>
    <col customWidth="1" max="11" min="11" width="19"/>
  </cols>
  <sheetData>
    <row spans="1:11" r="1">
      <c t="s" s="1" r="A1">
        <v>601</v>
      </c>
      <c t="s" s="2" r="B1">
        <v>602</v>
      </c>
      <c t="s" s="2" r="C1">
        <v>603</v>
      </c>
      <c t="s" s="2" r="D1">
        <v>604</v>
      </c>
      <c t="s" s="2" r="E1">
        <v>605</v>
      </c>
      <c t="s" s="2" r="F1">
        <v>562</v>
      </c>
      <c t="s" s="2" r="G1">
        <v>606</v>
      </c>
      <c t="s" s="2" r="H1">
        <v>607</v>
      </c>
      <c t="s" s="2" r="I1">
        <v>423</v>
      </c>
      <c t="s" s="2" r="J1">
        <v>608</v>
      </c>
      <c t="s" s="2" r="K1">
        <v>609</v>
      </c>
    </row>
    <row spans="1:11" r="2">
      <c t="s" s="3" r="A2">
        <v>204</v>
      </c>
    </row>
    <row spans="1:11" r="3">
      <c t="s" s="4" r="A3">
        <v>610</v>
      </c>
      <c t="n" s="7" r="E3">
        <v>20500000</v>
      </c>
      <c t="n" s="7" r="F3">
        <v>20478000</v>
      </c>
    </row>
    <row spans="1:11" r="4">
      <c t="s" s="4" r="A4">
        <v>611</v>
      </c>
      <c t="n" s="6" r="E4">
        <v>24500000</v>
      </c>
      <c t="n" s="6" r="F4">
        <v>24500000</v>
      </c>
    </row>
    <row spans="1:11" r="5">
      <c t="s" s="4" r="A5">
        <v>612</v>
      </c>
      <c t="n" s="6" r="G5">
        <v>9</v>
      </c>
    </row>
    <row spans="1:11" r="6">
      <c t="s" s="4" r="A6">
        <v>613</v>
      </c>
      <c t="n" s="6" r="G6">
        <v>2</v>
      </c>
    </row>
    <row spans="1:11" r="7">
      <c t="s" s="4" r="A7">
        <v>369</v>
      </c>
      <c t="n" s="6" r="E7">
        <v>18200000</v>
      </c>
      <c t="n" s="6" r="F7">
        <v>18161000</v>
      </c>
    </row>
    <row spans="1:11" r="8">
      <c t="s" s="4" r="A8">
        <v>614</v>
      </c>
      <c t="n" s="6" r="E8">
        <v>27500000</v>
      </c>
      <c t="n" s="6" r="F8">
        <v>27500000</v>
      </c>
    </row>
    <row spans="1:11" r="9">
      <c t="s" s="4" r="A9">
        <v>615</v>
      </c>
    </row>
    <row spans="1:11" r="10">
      <c t="s" s="3" r="A10">
        <v>616</v>
      </c>
    </row>
    <row spans="1:11" r="11">
      <c t="s" s="4" r="A11">
        <v>617</v>
      </c>
      <c t="n" s="6" r="K11">
        <v>7</v>
      </c>
    </row>
    <row spans="1:11" r="12">
      <c t="s" s="4" r="A12">
        <v>618</v>
      </c>
    </row>
    <row spans="1:11" r="13">
      <c t="s" s="3" r="A13">
        <v>616</v>
      </c>
    </row>
    <row spans="1:11" r="14">
      <c t="s" s="4" r="A14">
        <v>619</v>
      </c>
      <c t="n" s="6" r="J14">
        <v>15</v>
      </c>
    </row>
    <row spans="1:11" r="15">
      <c t="s" s="4" r="A15">
        <v>620</v>
      </c>
      <c t="n" s="7" r="I15">
        <v>5100000</v>
      </c>
    </row>
    <row spans="1:11" r="16">
      <c t="s" s="4" r="A16">
        <v>621</v>
      </c>
    </row>
    <row spans="1:11" r="17">
      <c t="s" s="3" r="A17">
        <v>616</v>
      </c>
    </row>
    <row spans="1:11" r="18">
      <c t="s" s="4" r="A18">
        <v>619</v>
      </c>
      <c t="n" s="6" r="H18">
        <v>9</v>
      </c>
    </row>
    <row spans="1:11" r="19">
      <c t="s" s="4" r="A19">
        <v>622</v>
      </c>
    </row>
    <row spans="1:11" r="20">
      <c t="s" s="3" r="A20">
        <v>616</v>
      </c>
    </row>
    <row spans="1:11" r="21">
      <c t="s" s="4" r="A21">
        <v>623</v>
      </c>
      <c t="n" s="7" r="C21">
        <v>38000000</v>
      </c>
    </row>
    <row spans="1:11" r="22">
      <c t="s" s="4" r="A22">
        <v>624</v>
      </c>
    </row>
    <row spans="1:11" r="23">
      <c t="s" s="3" r="A23">
        <v>616</v>
      </c>
    </row>
    <row spans="1:11" r="24">
      <c t="s" s="4" r="A24">
        <v>625</v>
      </c>
      <c t="n" s="6" r="E24">
        <v>500000</v>
      </c>
    </row>
    <row spans="1:11" r="25">
      <c t="s" s="4" r="A25">
        <v>626</v>
      </c>
      <c t="n" s="7" r="E25">
        <v>120000</v>
      </c>
      <c t="n" s="6" r="F25">
        <v>120000</v>
      </c>
    </row>
    <row spans="1:11" r="26">
      <c t="s" s="4" r="A26">
        <v>627</v>
      </c>
      <c t="n" s="6" r="E26">
        <v>2</v>
      </c>
    </row>
    <row spans="1:11" r="27">
      <c t="s" s="4" r="A27">
        <v>628</v>
      </c>
      <c t="n" s="7" r="E27">
        <v>15000</v>
      </c>
      <c t="n" s="7" r="F27">
        <v>15000</v>
      </c>
    </row>
    <row spans="1:11" r="28">
      <c t="s" s="4" r="A28">
        <v>629</v>
      </c>
    </row>
    <row spans="1:11" r="29">
      <c t="s" s="3" r="A29">
        <v>616</v>
      </c>
    </row>
    <row spans="1:11" r="30">
      <c t="s" s="4" r="A30">
        <v>630</v>
      </c>
      <c t="n" s="7" r="D30">
        <v>45500000</v>
      </c>
    </row>
    <row spans="1:11" r="31">
      <c t="s" s="4" r="A31">
        <v>631</v>
      </c>
    </row>
    <row spans="1:11" r="32">
      <c t="s" s="3" r="A32">
        <v>616</v>
      </c>
    </row>
    <row spans="1:11" r="33">
      <c t="s" s="4" r="A33">
        <v>630</v>
      </c>
      <c t="n" s="7" r="D33">
        <v>13000000</v>
      </c>
    </row>
    <row spans="1:11" r="34">
      <c t="s" s="4" r="A34">
        <v>632</v>
      </c>
    </row>
    <row spans="1:11" r="35">
      <c t="s" s="3" r="A35">
        <v>616</v>
      </c>
    </row>
    <row spans="1:11" r="36">
      <c t="s" s="4" r="A36">
        <v>633</v>
      </c>
      <c t="n" s="7" r="B36">
        <v>12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634</v>
      </c>
      <c t="s" s="2" r="B1">
        <v>1</v>
      </c>
    </row>
    <row spans="1:3" r="2">
      <c t="s" s="2" r="B2">
        <v>2</v>
      </c>
      <c t="s" s="2" r="C2">
        <v>78</v>
      </c>
    </row>
    <row spans="1:3" r="3">
      <c t="s" s="3" r="A3">
        <v>635</v>
      </c>
    </row>
    <row spans="1:3" r="4">
      <c t="s" s="4" r="A4">
        <v>636</v>
      </c>
      <c t="n" s="7" r="B4">
        <v>41000</v>
      </c>
    </row>
    <row spans="1:3" r="5">
      <c t="s" s="4" r="A5">
        <v>134</v>
      </c>
      <c t="n" s="7" r="B5">
        <v>0</v>
      </c>
    </row>
    <row spans="1:3" r="6">
      <c t="s" s="4" r="A6">
        <v>126</v>
      </c>
    </row>
    <row spans="1:3" r="7">
      <c t="s" s="3" r="A7">
        <v>635</v>
      </c>
    </row>
    <row spans="1:3" r="8">
      <c t="s" s="4" r="A8">
        <v>637</v>
      </c>
      <c t="n" s="6" r="B8">
        <v>933</v>
      </c>
      <c t="n" s="6" r="C8">
        <v>1279</v>
      </c>
    </row>
    <row spans="1:3" r="9">
      <c t="s" s="4" r="A9">
        <v>636</v>
      </c>
      <c t="n" s="7" r="B9">
        <v>41000</v>
      </c>
      <c t="n" s="7" r="C9">
        <v>2093000</v>
      </c>
    </row>
    <row spans="1:3" r="10">
      <c t="s" s="4" r="A10">
        <v>638</v>
      </c>
      <c t="n" s="6" r="B10">
        <v>933</v>
      </c>
      <c t="n" s="6" r="C10">
        <v>1279</v>
      </c>
    </row>
    <row spans="1:3" r="11">
      <c t="s" s="4" r="A11">
        <v>134</v>
      </c>
      <c t="n" s="7" r="B11">
        <v>41000</v>
      </c>
      <c t="n" s="7" r="C11">
        <v>2093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75"/>
    <col customWidth="1" max="2" min="2" width="13"/>
    <col customWidth="1" max="3" min="3" width="14"/>
    <col customWidth="1" max="4" min="4" width="14"/>
    <col customWidth="1" max="5" min="5" width="14"/>
    <col customWidth="1" max="6" min="6" width="14"/>
    <col customWidth="1" max="7" min="7" width="14"/>
    <col customWidth="1" max="8" min="8" width="14"/>
  </cols>
  <sheetData>
    <row spans="1:8" r="1">
      <c t="s" s="1" r="A1">
        <v>639</v>
      </c>
      <c t="s" s="2" r="B1">
        <v>640</v>
      </c>
      <c t="s" s="2" r="C1">
        <v>2</v>
      </c>
      <c t="s" s="2" r="D1">
        <v>78</v>
      </c>
      <c t="s" s="2" r="E1">
        <v>641</v>
      </c>
      <c t="s" s="2" r="F1">
        <v>2</v>
      </c>
      <c t="s" s="2" r="G1">
        <v>78</v>
      </c>
      <c t="s" s="2" r="H1">
        <v>23</v>
      </c>
    </row>
    <row spans="1:8" r="2">
      <c t="s" s="3" r="A2">
        <v>642</v>
      </c>
    </row>
    <row spans="1:8" r="3">
      <c t="s" s="4" r="A3">
        <v>518</v>
      </c>
      <c t="n" s="6" r="F3">
        <v>84400000</v>
      </c>
    </row>
    <row spans="1:8" r="4">
      <c t="s" s="4" r="A4">
        <v>52</v>
      </c>
      <c t="n" s="7" r="C4">
        <v>1250</v>
      </c>
      <c t="n" s="7" r="F4">
        <v>1250</v>
      </c>
      <c t="n" s="7" r="H4">
        <v>1250</v>
      </c>
    </row>
    <row spans="1:8" r="5">
      <c t="s" s="4" r="A5">
        <v>338</v>
      </c>
    </row>
    <row spans="1:8" r="6">
      <c t="s" s="3" r="A6">
        <v>642</v>
      </c>
    </row>
    <row spans="1:8" r="7">
      <c t="s" s="4" r="A7">
        <v>73</v>
      </c>
      <c t="s" s="4" r="D7">
        <v>74</v>
      </c>
      <c t="s" s="4" r="F7">
        <v>74</v>
      </c>
      <c t="s" s="4" r="G7">
        <v>74</v>
      </c>
      <c t="s" s="4" r="H7">
        <v>74</v>
      </c>
    </row>
    <row spans="1:8" r="8">
      <c t="s" s="4" r="A8">
        <v>643</v>
      </c>
      <c t="n" s="7" r="F8">
        <v>11300</v>
      </c>
    </row>
    <row spans="1:8" r="9">
      <c t="s" s="4" r="A9">
        <v>644</v>
      </c>
      <c t="n" s="7" r="E9">
        <v>11300</v>
      </c>
    </row>
    <row spans="1:8" r="10">
      <c t="s" s="4" r="A10">
        <v>71</v>
      </c>
      <c t="n" s="6" r="C10">
        <v>2650000</v>
      </c>
      <c t="n" s="6" r="F10">
        <v>2650000</v>
      </c>
      <c t="n" s="6" r="H10">
        <v>2650000</v>
      </c>
    </row>
    <row spans="1:8" r="11">
      <c t="s" s="4" r="A11">
        <v>336</v>
      </c>
    </row>
    <row spans="1:8" r="12">
      <c t="s" s="3" r="A12">
        <v>642</v>
      </c>
    </row>
    <row spans="1:8" r="13">
      <c t="s" s="4" r="A13">
        <v>73</v>
      </c>
      <c t="s" s="4" r="D13">
        <v>75</v>
      </c>
      <c t="s" s="4" r="F13">
        <v>75</v>
      </c>
      <c t="s" s="4" r="G13">
        <v>75</v>
      </c>
      <c t="s" s="4" r="H13">
        <v>75</v>
      </c>
    </row>
    <row spans="1:8" r="14">
      <c t="s" s="4" r="A14">
        <v>643</v>
      </c>
      <c t="n" s="7" r="F14">
        <v>21000</v>
      </c>
    </row>
    <row spans="1:8" r="15">
      <c t="s" s="4" r="A15">
        <v>645</v>
      </c>
      <c t="n" s="9" r="D15">
        <v>3.5</v>
      </c>
      <c t="n" s="9" r="G15">
        <v>3.5</v>
      </c>
    </row>
    <row spans="1:8" r="16">
      <c t="s" s="4" r="A16">
        <v>646</v>
      </c>
      <c t="s" s="4" r="H16">
        <v>347</v>
      </c>
    </row>
    <row spans="1:8" r="17">
      <c t="s" s="4" r="A17">
        <v>647</v>
      </c>
      <c t="s" s="4" r="H17">
        <v>305</v>
      </c>
    </row>
    <row spans="1:8" r="18">
      <c t="s" s="4" r="A18">
        <v>71</v>
      </c>
      <c t="n" s="6" r="B18">
        <v>3000000</v>
      </c>
      <c t="n" s="6" r="C18">
        <v>2597000</v>
      </c>
      <c t="n" s="6" r="F18">
        <v>2597000</v>
      </c>
      <c t="n" s="6" r="H18">
        <v>2770000</v>
      </c>
    </row>
    <row spans="1:8" r="19">
      <c t="s" s="4" r="A19">
        <v>648</v>
      </c>
      <c t="n" s="7" r="D19">
        <v>3800</v>
      </c>
      <c t="n" s="7" r="G19">
        <v>3800</v>
      </c>
    </row>
    <row spans="1:8" r="20">
      <c t="s" s="4" r="A20">
        <v>124</v>
      </c>
    </row>
    <row spans="1:8" r="21">
      <c t="s" s="3" r="A21">
        <v>642</v>
      </c>
    </row>
    <row spans="1:8" r="22">
      <c t="s" s="4" r="A22">
        <v>518</v>
      </c>
      <c t="n" s="6" r="F22">
        <v>84390000</v>
      </c>
    </row>
    <row spans="1:8" r="23">
      <c t="s" s="4" r="A23">
        <v>649</v>
      </c>
    </row>
    <row spans="1:8" r="24">
      <c t="s" s="3" r="A24">
        <v>642</v>
      </c>
    </row>
    <row spans="1:8" r="25">
      <c t="s" s="4" r="A25">
        <v>650</v>
      </c>
      <c t="n" s="6" r="G25">
        <v>5700000</v>
      </c>
    </row>
    <row spans="1:8" r="26">
      <c t="s" s="4" r="A26">
        <v>651</v>
      </c>
      <c t="n" s="6" r="D26">
        <v>5700000</v>
      </c>
    </row>
    <row spans="1:8" r="27">
      <c t="s" s="4" r="A27">
        <v>652</v>
      </c>
      <c t="n" s="7" r="B27">
        <v>6700</v>
      </c>
    </row>
    <row spans="1:8" r="28">
      <c t="s" s="4" r="A28">
        <v>653</v>
      </c>
      <c t="n" s="9" r="B28">
        <v>2.23</v>
      </c>
    </row>
    <row spans="1:8" r="29">
      <c t="s" s="4" r="A29">
        <v>554</v>
      </c>
    </row>
    <row spans="1:8" r="30">
      <c t="s" s="3" r="A30">
        <v>642</v>
      </c>
    </row>
    <row spans="1:8" r="31">
      <c t="s" s="4" r="A31">
        <v>556</v>
      </c>
      <c t="n" s="7" r="F31">
        <v>232100</v>
      </c>
    </row>
    <row spans="1:8" r="32">
      <c t="s" s="4" r="A32">
        <v>654</v>
      </c>
    </row>
    <row spans="1:8" r="33">
      <c t="s" s="3" r="A33">
        <v>642</v>
      </c>
    </row>
    <row spans="1:8" r="34">
      <c t="s" s="4" r="A34">
        <v>518</v>
      </c>
      <c t="n" s="6" r="C34">
        <v>0</v>
      </c>
      <c t="n" s="6" r="F34">
        <v>844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655</v>
      </c>
      <c t="s" s="2" r="B1">
        <v>77</v>
      </c>
      <c t="s" s="2" r="D1">
        <v>1</v>
      </c>
    </row>
    <row spans="1:5" r="2">
      <c t="s" s="2" r="B2">
        <v>2</v>
      </c>
      <c t="s" s="2" r="C2">
        <v>78</v>
      </c>
      <c t="s" s="2" r="D2">
        <v>2</v>
      </c>
      <c t="s" s="2" r="E2">
        <v>78</v>
      </c>
    </row>
    <row spans="1:5" r="3">
      <c t="s" s="3" r="A3">
        <v>656</v>
      </c>
    </row>
    <row spans="1:5" r="4">
      <c t="s" s="4" r="A4">
        <v>657</v>
      </c>
      <c t="n" s="7" r="B4">
        <v>0</v>
      </c>
      <c t="n" s="7" r="C4">
        <v>0</v>
      </c>
      <c t="n" s="7" r="D4">
        <v>0</v>
      </c>
      <c t="n" s="7" r="E4">
        <v>0</v>
      </c>
    </row>
    <row spans="1:5" r="5">
      <c t="s" s="4" r="A5">
        <v>658</v>
      </c>
      <c t="n" s="6" r="B5">
        <v>3</v>
      </c>
      <c t="n" s="6" r="C5">
        <v>25</v>
      </c>
      <c t="n" s="6" r="D5">
        <v>7</v>
      </c>
      <c t="n" s="6" r="E5">
        <v>65</v>
      </c>
    </row>
    <row spans="1:5" r="6">
      <c t="s" s="4" r="A6">
        <v>659</v>
      </c>
      <c t="n" s="6" r="B6">
        <v>3</v>
      </c>
      <c t="n" s="6" r="C6">
        <v>25</v>
      </c>
      <c t="n" s="6" r="D6">
        <v>7</v>
      </c>
      <c t="n" s="6" r="E6">
        <v>65</v>
      </c>
    </row>
    <row spans="1:5" r="7">
      <c t="s" s="4" r="A7">
        <v>660</v>
      </c>
      <c t="n" s="6" r="B7">
        <v>3</v>
      </c>
      <c t="n" s="6" r="C7">
        <v>25</v>
      </c>
      <c t="n" s="6" r="D7">
        <v>7</v>
      </c>
      <c t="n" s="6" r="E7">
        <v>65</v>
      </c>
    </row>
    <row spans="1:5" r="8">
      <c t="s" s="4" r="A8">
        <v>661</v>
      </c>
    </row>
    <row spans="1:5" r="9">
      <c t="s" s="3" r="A9">
        <v>656</v>
      </c>
    </row>
    <row spans="1:5" r="10">
      <c t="s" s="4" r="A10">
        <v>660</v>
      </c>
      <c t="n" s="6" r="B10">
        <v>0</v>
      </c>
      <c t="n" s="6" r="C10">
        <v>19</v>
      </c>
      <c t="n" s="6" r="D10">
        <v>0</v>
      </c>
      <c t="n" s="6" r="E10">
        <v>49</v>
      </c>
    </row>
    <row spans="1:5" r="11">
      <c t="s" s="4" r="A11">
        <v>662</v>
      </c>
    </row>
    <row spans="1:5" r="12">
      <c t="s" s="3" r="A12">
        <v>656</v>
      </c>
    </row>
    <row spans="1:5" r="13">
      <c t="s" s="4" r="A13">
        <v>660</v>
      </c>
      <c t="n" s="7" r="B13">
        <v>3</v>
      </c>
      <c t="n" s="7" r="C13">
        <v>6</v>
      </c>
      <c t="n" s="7" r="D13">
        <v>7</v>
      </c>
      <c t="n" s="7" r="E13">
        <v>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80"/>
    <col customWidth="1" max="2" min="2" width="15"/>
    <col customWidth="1" max="3" min="3" width="53"/>
    <col customWidth="1" max="4" min="4" width="13"/>
    <col customWidth="1" max="5" min="5" width="27"/>
    <col customWidth="1" max="6" min="6" width="15"/>
    <col customWidth="1" max="7" min="7" width="20"/>
    <col customWidth="1" max="8" min="8" width="25"/>
  </cols>
  <sheetData>
    <row spans="1:8" r="1">
      <c t="s" s="1" r="A1">
        <v>121</v>
      </c>
      <c t="s" s="2" r="B1">
        <v>122</v>
      </c>
      <c t="s" s="2" r="C1">
        <v>123</v>
      </c>
      <c t="s" s="2" r="D1">
        <v>124</v>
      </c>
      <c t="s" s="2" r="E1">
        <v>125</v>
      </c>
      <c t="s" s="2" r="F1">
        <v>126</v>
      </c>
      <c t="s" s="2" r="G1">
        <v>127</v>
      </c>
      <c t="s" s="2" r="H1">
        <v>128</v>
      </c>
    </row>
    <row spans="1:8" r="2">
      <c t="s" s="4" r="A2">
        <v>129</v>
      </c>
      <c t="n" s="6" r="C2">
        <v>5420</v>
      </c>
    </row>
    <row spans="1:8" r="3">
      <c t="s" s="4" r="A3">
        <v>129</v>
      </c>
      <c t="n" s="6" r="B3">
        <v>633471</v>
      </c>
      <c t="n" s="6" r="D3">
        <v>633471</v>
      </c>
    </row>
    <row spans="1:8" r="4">
      <c t="s" s="4" r="A4">
        <v>130</v>
      </c>
      <c t="n" s="7" r="B4">
        <v>-1187733000</v>
      </c>
      <c t="n" s="7" r="C4">
        <v>6000</v>
      </c>
      <c t="n" s="7" r="D4">
        <v>630000</v>
      </c>
      <c t="n" s="7" r="E4">
        <v>5299886000</v>
      </c>
      <c t="n" s="7" r="F4">
        <v>-5742000</v>
      </c>
      <c t="n" s="7" r="G4">
        <v>-6992697000</v>
      </c>
      <c t="n" s="7" r="H4">
        <v>510184000</v>
      </c>
    </row>
    <row spans="1:8" r="5">
      <c t="s" s="3" r="A5">
        <v>131</v>
      </c>
    </row>
    <row spans="1:8" r="6">
      <c t="s" s="4" r="A6">
        <v>132</v>
      </c>
      <c t="n" s="6" r="B6">
        <v>-253124000</v>
      </c>
      <c t="n" s="6" r="G6">
        <v>257081000</v>
      </c>
      <c t="n" s="6" r="H6">
        <v>-510205000</v>
      </c>
    </row>
    <row spans="1:8" r="7">
      <c t="s" s="4" r="A7">
        <v>133</v>
      </c>
      <c t="n" s="6" r="B7">
        <v>-41000</v>
      </c>
      <c t="n" s="6" r="F7">
        <v>-41000</v>
      </c>
    </row>
    <row spans="1:8" r="8">
      <c t="s" s="4" r="A8">
        <v>134</v>
      </c>
      <c t="n" s="6" r="B8">
        <v>0</v>
      </c>
      <c t="n" s="6" r="E8">
        <v>-41000</v>
      </c>
      <c t="n" s="6" r="F8">
        <v>41000</v>
      </c>
    </row>
    <row spans="1:8" r="9">
      <c t="s" s="4" r="A9">
        <v>135</v>
      </c>
      <c t="n" s="6" r="D9">
        <v>603</v>
      </c>
    </row>
    <row spans="1:8" r="10">
      <c t="s" s="4" r="A10">
        <v>136</v>
      </c>
      <c t="n" s="6" r="B10">
        <v>-336000</v>
      </c>
      <c t="n" s="6" r="E10">
        <v>-860000</v>
      </c>
      <c t="n" s="6" r="F10">
        <v>524000</v>
      </c>
    </row>
    <row spans="1:8" r="11">
      <c t="s" s="4" r="A11">
        <v>137</v>
      </c>
      <c t="n" s="6" r="B11">
        <v>9339000</v>
      </c>
      <c t="n" s="6" r="E11">
        <v>9339000</v>
      </c>
    </row>
    <row spans="1:8" r="12">
      <c t="s" s="4" r="A12">
        <v>138</v>
      </c>
      <c t="n" s="6" r="D12">
        <v>-2571</v>
      </c>
    </row>
    <row spans="1:8" r="13">
      <c t="s" s="4" r="A13">
        <v>139</v>
      </c>
      <c t="n" s="7" r="B13">
        <v>0</v>
      </c>
      <c t="n" s="7" r="D13">
        <v>2000</v>
      </c>
      <c t="n" s="6" r="E13">
        <v>-2000</v>
      </c>
    </row>
    <row spans="1:8" r="14">
      <c t="s" s="4" r="A14">
        <v>140</v>
      </c>
      <c t="n" s="6" r="B14">
        <v>84400</v>
      </c>
      <c t="n" s="6" r="D14">
        <v>84390</v>
      </c>
    </row>
    <row spans="1:8" r="15">
      <c t="s" s="4" r="A15">
        <v>141</v>
      </c>
      <c t="n" s="7" r="B15">
        <v>4409000</v>
      </c>
      <c t="n" s="7" r="D15">
        <v>84000</v>
      </c>
      <c t="n" s="6" r="E15">
        <v>4325000</v>
      </c>
    </row>
    <row spans="1:8" r="16">
      <c t="s" s="4" r="A16">
        <v>142</v>
      </c>
      <c t="n" s="6" r="C16">
        <v>-173</v>
      </c>
      <c t="n" s="6" r="D16">
        <v>2220</v>
      </c>
    </row>
    <row spans="1:8" r="17">
      <c t="s" s="4" r="A17">
        <v>143</v>
      </c>
      <c t="n" s="6" r="B17">
        <v>0</v>
      </c>
      <c t="n" s="7" r="D17">
        <v>2000</v>
      </c>
      <c t="n" s="6" r="E17">
        <v>-2000</v>
      </c>
    </row>
    <row spans="1:8" r="18">
      <c t="s" s="4" r="A18">
        <v>107</v>
      </c>
      <c t="n" s="6" r="B18">
        <v>-829137000</v>
      </c>
      <c t="n" s="6" r="G18">
        <v>-829137000</v>
      </c>
    </row>
    <row spans="1:8" r="19">
      <c t="s" s="4" r="A19">
        <v>144</v>
      </c>
      <c t="n" s="6" r="B19">
        <v>-16321000</v>
      </c>
      <c t="n" s="6" r="G19">
        <v>-16321000</v>
      </c>
    </row>
    <row spans="1:8" r="20">
      <c t="s" s="4" r="A20">
        <v>145</v>
      </c>
      <c t="n" s="7" r="B20">
        <v>-2272944000</v>
      </c>
      <c t="n" s="7" r="C20">
        <v>6000</v>
      </c>
      <c t="n" s="7" r="D20">
        <v>718000</v>
      </c>
      <c t="n" s="7" r="E20">
        <v>5312645000</v>
      </c>
      <c t="n" s="7" r="F20">
        <v>-5218000</v>
      </c>
      <c t="n" s="7" r="G20">
        <v>-7581074000</v>
      </c>
      <c t="n" s="7" r="H20">
        <v>-21000</v>
      </c>
    </row>
    <row spans="1:8" r="21">
      <c t="s" s="4" r="A21">
        <v>146</v>
      </c>
      <c t="n" s="6" r="B21">
        <v>719632</v>
      </c>
      <c t="n" s="6" r="D21">
        <v>718113</v>
      </c>
    </row>
    <row spans="1:8" r="22">
      <c t="s" s="4" r="A22">
        <v>146</v>
      </c>
      <c t="n" s="6" r="C22">
        <v>524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s>
  <sheetData>
    <row spans="1:4" r="1">
      <c t="s" s="1" r="A1">
        <v>663</v>
      </c>
      <c t="s" s="2" r="B1">
        <v>1</v>
      </c>
    </row>
    <row spans="1:4" r="2">
      <c t="s" s="2" r="B2">
        <v>2</v>
      </c>
      <c t="s" s="2" r="C2">
        <v>23</v>
      </c>
      <c t="s" s="2" r="D2">
        <v>664</v>
      </c>
    </row>
    <row spans="1:4" r="3">
      <c t="s" s="3" r="A3">
        <v>209</v>
      </c>
    </row>
    <row spans="1:4" r="4">
      <c t="s" s="4" r="A4">
        <v>665</v>
      </c>
      <c t="n" s="10" r="B4">
        <v>0.1</v>
      </c>
      <c t="n" s="10" r="C4">
        <v>0.1</v>
      </c>
    </row>
    <row spans="1:4" r="5">
      <c t="s" s="4" r="A5">
        <v>418</v>
      </c>
    </row>
    <row spans="1:4" r="6">
      <c t="s" s="3" r="A6">
        <v>209</v>
      </c>
    </row>
    <row spans="1:4" r="7">
      <c t="s" s="4" r="A7">
        <v>666</v>
      </c>
      <c t="s" s="4" r="B7">
        <v>667</v>
      </c>
    </row>
    <row spans="1:4" r="8">
      <c t="s" s="4" r="A8">
        <v>420</v>
      </c>
    </row>
    <row spans="1:4" r="9">
      <c t="s" s="3" r="A9">
        <v>209</v>
      </c>
    </row>
    <row spans="1:4" r="10">
      <c t="s" s="4" r="A10">
        <v>666</v>
      </c>
      <c t="s" s="4" r="B10">
        <v>323</v>
      </c>
    </row>
    <row spans="1:4" r="11">
      <c t="s" s="4" r="A11">
        <v>668</v>
      </c>
    </row>
    <row spans="1:4" r="12">
      <c t="s" s="3" r="A12">
        <v>209</v>
      </c>
    </row>
    <row spans="1:4" r="13">
      <c t="s" s="4" r="A13">
        <v>669</v>
      </c>
      <c t="n" s="10" r="B13">
        <v>484.5</v>
      </c>
      <c t="n" s="10" r="D13">
        <v>929.4</v>
      </c>
    </row>
    <row spans="1:4" r="14">
      <c t="s" s="4" r="A14">
        <v>670</v>
      </c>
    </row>
    <row spans="1:4" r="15">
      <c t="s" s="3" r="A15">
        <v>209</v>
      </c>
    </row>
    <row spans="1:4" r="16">
      <c t="s" s="4" r="A16">
        <v>671</v>
      </c>
      <c t="n" s="6" r="B16">
        <v>2012</v>
      </c>
    </row>
    <row spans="1:4" r="17">
      <c t="s" s="4" r="A17">
        <v>672</v>
      </c>
    </row>
    <row spans="1:4" r="18">
      <c t="s" s="3" r="A18">
        <v>209</v>
      </c>
    </row>
    <row spans="1:4" r="19">
      <c t="s" s="4" r="A19">
        <v>671</v>
      </c>
      <c t="n" s="6" r="B19">
        <v>2005</v>
      </c>
    </row>
    <row spans="1:4" r="20">
      <c t="s" s="4" r="A20">
        <v>673</v>
      </c>
    </row>
    <row spans="1:4" r="21">
      <c t="s" s="3" r="A21">
        <v>209</v>
      </c>
    </row>
    <row spans="1:4" r="22">
      <c t="s" s="4" r="A22">
        <v>671</v>
      </c>
      <c t="n" s="6" r="B22">
        <v>20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674</v>
      </c>
      <c t="s" s="2" r="B1">
        <v>77</v>
      </c>
      <c t="s" s="2" r="D1">
        <v>1</v>
      </c>
      <c t="s" s="2" r="F1">
        <v>63</v>
      </c>
    </row>
    <row spans="1:6" r="2">
      <c t="s" s="2" r="B2">
        <v>2</v>
      </c>
      <c t="s" s="2" r="C2">
        <v>78</v>
      </c>
      <c t="s" s="2" r="D2">
        <v>2</v>
      </c>
      <c t="s" s="2" r="E2">
        <v>78</v>
      </c>
      <c t="s" s="2" r="F2">
        <v>23</v>
      </c>
    </row>
    <row spans="1:6" r="3">
      <c t="s" s="3" r="A3">
        <v>213</v>
      </c>
    </row>
    <row spans="1:6" r="4">
      <c t="s" s="4" r="A4">
        <v>675</v>
      </c>
      <c t="n" s="7" r="B4">
        <v>-521351</v>
      </c>
      <c t="n" s="7" r="C4">
        <v>-1375556</v>
      </c>
      <c t="n" s="7" r="D4">
        <v>-845458</v>
      </c>
      <c t="n" s="7" r="E4">
        <v>-2421390</v>
      </c>
    </row>
    <row spans="1:6" r="5">
      <c t="s" s="4" r="A5">
        <v>676</v>
      </c>
      <c t="n" s="6" r="B5">
        <v>718102</v>
      </c>
      <c t="n" s="6" r="C5">
        <v>495153</v>
      </c>
      <c t="n" s="6" r="D5">
        <v>703943</v>
      </c>
      <c t="n" s="6" r="E5">
        <v>486704</v>
      </c>
    </row>
    <row spans="1:6" r="6">
      <c t="s" s="4" r="A6">
        <v>677</v>
      </c>
      <c t="n" s="9" r="B6">
        <v>-0.73</v>
      </c>
      <c t="n" s="9" r="C6">
        <v>-2.78</v>
      </c>
      <c t="n" s="9" r="D6">
        <v>-1.2</v>
      </c>
      <c t="n" s="9" r="E6">
        <v>-4.98</v>
      </c>
    </row>
    <row spans="1:6" r="7">
      <c t="s" s="3" r="A7">
        <v>678</v>
      </c>
    </row>
    <row spans="1:6" r="8">
      <c t="s" s="4" r="A8">
        <v>679</v>
      </c>
      <c t="n" s="7" r="B8">
        <v>0</v>
      </c>
      <c t="n" s="7" r="C8">
        <v>0</v>
      </c>
      <c t="n" s="7" r="D8">
        <v>0</v>
      </c>
      <c t="n" s="7" r="E8">
        <v>0</v>
      </c>
    </row>
    <row spans="1:6" r="9">
      <c t="s" s="4" r="A9">
        <v>680</v>
      </c>
      <c t="n" s="6" r="B9">
        <v>0</v>
      </c>
      <c t="n" s="6" r="C9">
        <v>0</v>
      </c>
      <c t="n" s="6" r="D9">
        <v>0</v>
      </c>
      <c t="n" s="6" r="E9">
        <v>0</v>
      </c>
    </row>
    <row spans="1:6" r="10">
      <c t="s" s="4" r="A10">
        <v>681</v>
      </c>
      <c t="n" s="7" r="C10">
        <v>0</v>
      </c>
      <c t="n" s="7" r="E10">
        <v>0</v>
      </c>
    </row>
    <row spans="1:6" r="11">
      <c t="s" s="4" r="A11">
        <v>682</v>
      </c>
      <c t="n" s="6" r="C11">
        <v>0</v>
      </c>
      <c t="n" s="6" r="E11">
        <v>0</v>
      </c>
    </row>
    <row spans="1:6" r="12">
      <c t="s" s="4" r="A12">
        <v>683</v>
      </c>
      <c t="n" s="7" r="B12">
        <v>-521351</v>
      </c>
      <c t="n" s="7" r="C12">
        <v>-1375556</v>
      </c>
      <c t="n" s="7" r="D12">
        <v>-845458</v>
      </c>
      <c t="n" s="7" r="E12">
        <v>-2421390</v>
      </c>
    </row>
    <row spans="1:6" r="13">
      <c t="s" s="4" r="A13">
        <v>684</v>
      </c>
      <c t="n" s="6" r="B13">
        <v>718102</v>
      </c>
      <c t="n" s="6" r="C13">
        <v>495153</v>
      </c>
      <c t="n" s="6" r="D13">
        <v>703943</v>
      </c>
      <c t="n" s="6" r="E13">
        <v>486704</v>
      </c>
    </row>
    <row spans="1:6" r="14">
      <c t="s" s="4" r="A14">
        <v>685</v>
      </c>
      <c t="n" s="9" r="B14">
        <v>-0.73</v>
      </c>
      <c t="n" s="9" r="C14">
        <v>-2.78</v>
      </c>
      <c t="n" s="9" r="D14">
        <v>-1.2</v>
      </c>
      <c t="n" s="9" r="E14">
        <v>-4.98</v>
      </c>
    </row>
    <row spans="1:6" r="15">
      <c t="s" s="4" r="A15">
        <v>404</v>
      </c>
    </row>
    <row spans="1:6" r="16">
      <c t="s" s="3" r="A16">
        <v>686</v>
      </c>
    </row>
    <row spans="1:6" r="17">
      <c t="s" s="4" r="A17">
        <v>398</v>
      </c>
      <c t="s" s="4" r="B17">
        <v>405</v>
      </c>
      <c t="s" s="4" r="D17">
        <v>405</v>
      </c>
    </row>
    <row spans="1:6" r="18">
      <c t="s" s="4" r="A18">
        <v>408</v>
      </c>
    </row>
    <row spans="1:6" r="19">
      <c t="s" s="3" r="A19">
        <v>686</v>
      </c>
    </row>
    <row spans="1:6" r="20">
      <c t="s" s="4" r="A20">
        <v>398</v>
      </c>
      <c t="s" s="4" r="B20">
        <v>409</v>
      </c>
      <c t="s" s="4" r="D20">
        <v>409</v>
      </c>
    </row>
    <row spans="1:6" r="21">
      <c t="s" s="4" r="A21">
        <v>687</v>
      </c>
    </row>
    <row spans="1:6" r="22">
      <c t="s" s="3" r="A22">
        <v>686</v>
      </c>
    </row>
    <row spans="1:6" r="23">
      <c t="s" s="4" r="A23">
        <v>688</v>
      </c>
      <c t="n" s="6" r="C23">
        <v>71700</v>
      </c>
      <c t="n" s="6" r="E23">
        <v>71700</v>
      </c>
    </row>
    <row spans="1:6" r="24">
      <c t="s" s="4" r="A24">
        <v>338</v>
      </c>
    </row>
    <row spans="1:6" r="25">
      <c t="s" s="3" r="A25">
        <v>686</v>
      </c>
    </row>
    <row spans="1:6" r="26">
      <c t="s" s="4" r="A26">
        <v>73</v>
      </c>
      <c t="s" s="4" r="C26">
        <v>74</v>
      </c>
      <c t="s" s="4" r="D26">
        <v>74</v>
      </c>
      <c t="s" s="4" r="E26">
        <v>74</v>
      </c>
      <c t="s" s="4" r="F26">
        <v>74</v>
      </c>
    </row>
    <row spans="1:6" r="27">
      <c t="s" s="4" r="A27">
        <v>336</v>
      </c>
    </row>
    <row spans="1:6" r="28">
      <c t="s" s="3" r="A28">
        <v>686</v>
      </c>
    </row>
    <row spans="1:6" r="29">
      <c t="s" s="4" r="A29">
        <v>73</v>
      </c>
      <c t="s" s="4" r="C29">
        <v>75</v>
      </c>
      <c t="s" s="4" r="D29">
        <v>75</v>
      </c>
      <c t="s" s="4" r="E29">
        <v>75</v>
      </c>
      <c t="s" s="4" r="F29">
        <v>7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689</v>
      </c>
      <c t="s" s="2" r="B1">
        <v>1</v>
      </c>
    </row>
    <row spans="1:2" r="2">
      <c t="s" s="2" r="B2">
        <v>690</v>
      </c>
    </row>
    <row spans="1:2" r="3">
      <c t="s" s="3" r="A3">
        <v>691</v>
      </c>
    </row>
    <row spans="1:2" r="4">
      <c t="s" s="4" r="A4">
        <v>692</v>
      </c>
      <c t="n" s="6" r="B4">
        <v>5626</v>
      </c>
    </row>
    <row spans="1:2" r="5">
      <c t="s" s="4" r="A5">
        <v>693</v>
      </c>
      <c t="n" s="6" r="B5">
        <v>0</v>
      </c>
    </row>
    <row spans="1:2" r="6">
      <c t="s" s="4" r="A6">
        <v>694</v>
      </c>
      <c t="n" s="6" r="B6">
        <v>-2458</v>
      </c>
    </row>
    <row spans="1:2" r="7">
      <c t="s" s="4" r="A7">
        <v>695</v>
      </c>
      <c t="n" s="6" r="B7">
        <v>-153</v>
      </c>
    </row>
    <row spans="1:2" r="8">
      <c t="s" s="4" r="A8">
        <v>696</v>
      </c>
      <c t="n" s="6" r="B8">
        <v>3015</v>
      </c>
    </row>
    <row spans="1:2" r="9">
      <c t="s" s="3" r="A9">
        <v>697</v>
      </c>
    </row>
    <row spans="1:2" r="10">
      <c t="s" s="4" r="A10">
        <v>698</v>
      </c>
      <c t="n" s="9" r="B10">
        <v>4.85</v>
      </c>
    </row>
    <row spans="1:2" r="11">
      <c t="s" s="4" r="A11">
        <v>699</v>
      </c>
      <c t="n" s="6" r="B11">
        <v>0</v>
      </c>
    </row>
    <row spans="1:2" r="12">
      <c t="s" s="4" r="A12">
        <v>700</v>
      </c>
      <c t="n" s="11" r="B12">
        <v>5.9</v>
      </c>
    </row>
    <row spans="1:2" r="13">
      <c t="s" s="4" r="A13">
        <v>701</v>
      </c>
      <c t="n" s="11" r="B13">
        <v>6.25</v>
      </c>
    </row>
    <row spans="1:2" r="14">
      <c t="s" s="4" r="A14">
        <v>702</v>
      </c>
      <c t="n" s="9" r="B14">
        <v>3.9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spans="1:5" r="1">
      <c t="s" s="1" r="A1">
        <v>703</v>
      </c>
      <c t="s" s="2" r="B1">
        <v>77</v>
      </c>
      <c t="s" s="2" r="D1">
        <v>1</v>
      </c>
    </row>
    <row spans="1:5" r="2">
      <c t="s" s="2" r="B2">
        <v>2</v>
      </c>
      <c t="s" s="2" r="C2">
        <v>78</v>
      </c>
      <c t="s" s="2" r="D2">
        <v>2</v>
      </c>
      <c t="s" s="2" r="E2">
        <v>78</v>
      </c>
    </row>
    <row spans="1:5" r="3">
      <c t="s" s="3" r="A3">
        <v>704</v>
      </c>
    </row>
    <row spans="1:5" r="4">
      <c t="s" s="4" r="A4">
        <v>705</v>
      </c>
      <c t="n" s="10" r="B4">
        <v>0.6</v>
      </c>
      <c t="n" s="10" r="D4">
        <v>0.6</v>
      </c>
    </row>
    <row spans="1:5" r="5">
      <c t="s" s="4" r="A5">
        <v>706</v>
      </c>
      <c t="n" s="6" r="B5">
        <v>2</v>
      </c>
      <c t="n" s="10" r="C5">
        <v>8.199999999999999</v>
      </c>
      <c t="n" s="12" r="D5">
        <v>9.4</v>
      </c>
      <c t="n" s="10" r="E5">
        <v>13.9</v>
      </c>
    </row>
    <row spans="1:5" r="6">
      <c t="s" s="4" r="A6">
        <v>707</v>
      </c>
      <c t="n" s="12" r="B6">
        <v>0.5</v>
      </c>
      <c t="n" s="10" r="C6">
        <v>1.3</v>
      </c>
      <c t="n" s="12" r="D6">
        <v>1.2</v>
      </c>
      <c t="n" s="10" r="E6">
        <v>2.6</v>
      </c>
    </row>
    <row spans="1:5" r="7">
      <c t="s" s="4" r="A7">
        <v>708</v>
      </c>
      <c t="n" s="10" r="D7">
        <v>5.4</v>
      </c>
    </row>
    <row spans="1:5" r="8">
      <c t="s" s="4" r="A8">
        <v>709</v>
      </c>
    </row>
    <row spans="1:5" r="9">
      <c t="s" s="3" r="A9">
        <v>704</v>
      </c>
    </row>
    <row spans="1:5" r="10">
      <c t="s" s="4" r="A10">
        <v>710</v>
      </c>
      <c t="s" s="4" r="D10">
        <v>320</v>
      </c>
    </row>
    <row spans="1:5" r="11">
      <c t="s" s="4" r="A11">
        <v>711</v>
      </c>
      <c t="n" s="10" r="B11">
        <v>7.8</v>
      </c>
      <c t="n" s="10" r="D11">
        <v>7.8</v>
      </c>
    </row>
    <row spans="1:5" r="12">
      <c t="s" s="4" r="A12">
        <v>712</v>
      </c>
      <c t="s" s="4" r="D12">
        <v>713</v>
      </c>
    </row>
    <row spans="1:5" r="13">
      <c t="s" s="4" r="A13">
        <v>714</v>
      </c>
      <c t="n" s="12" r="D13">
        <v>1.3</v>
      </c>
    </row>
    <row spans="1:5" r="14">
      <c t="s" s="4" r="A14">
        <v>715</v>
      </c>
    </row>
    <row spans="1:5" r="15">
      <c t="s" s="3" r="A15">
        <v>704</v>
      </c>
    </row>
    <row spans="1:5" r="16">
      <c t="s" s="4" r="A16">
        <v>714</v>
      </c>
      <c t="n" s="12" r="D16">
        <v>1.8</v>
      </c>
    </row>
    <row spans="1:5" r="17">
      <c t="s" s="4" r="A17">
        <v>716</v>
      </c>
    </row>
    <row spans="1:5" r="18">
      <c t="s" s="3" r="A18">
        <v>704</v>
      </c>
    </row>
    <row spans="1:5" r="19">
      <c t="s" s="4" r="A19">
        <v>714</v>
      </c>
      <c t="n" s="12" r="D19">
        <v>1.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84"/>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41"/>
    <col customWidth="1" max="5" min="5" width="21"/>
    <col customWidth="1" max="6" min="6" width="21"/>
  </cols>
  <sheetData>
    <row spans="1:6" r="1">
      <c t="s" s="1" r="A1">
        <v>717</v>
      </c>
      <c t="s" s="2" r="B1">
        <v>77</v>
      </c>
      <c t="s" s="2" r="D1">
        <v>1</v>
      </c>
    </row>
    <row spans="1:6" r="2">
      <c t="s" s="2" r="B2">
        <v>562</v>
      </c>
      <c t="s" s="2" r="C2">
        <v>563</v>
      </c>
      <c t="s" s="2" r="D2">
        <v>718</v>
      </c>
      <c t="s" s="2" r="E2">
        <v>563</v>
      </c>
      <c t="s" s="2" r="F2">
        <v>423</v>
      </c>
    </row>
    <row spans="1:6" r="3">
      <c t="s" s="3" r="A3">
        <v>719</v>
      </c>
    </row>
    <row spans="1:6" r="4">
      <c t="s" s="4" r="A4">
        <v>720</v>
      </c>
      <c t="n" s="6" r="D4">
        <v>2</v>
      </c>
    </row>
    <row spans="1:6" r="5">
      <c t="s" s="4" r="A5">
        <v>721</v>
      </c>
      <c t="n" s="6" r="D5">
        <v>2</v>
      </c>
    </row>
    <row spans="1:6" r="6">
      <c t="s" s="4" r="A6">
        <v>79</v>
      </c>
      <c t="n" s="7" r="B6">
        <v>99421</v>
      </c>
      <c t="n" s="7" r="C6">
        <v>229607</v>
      </c>
      <c t="n" s="7" r="D6">
        <v>189753</v>
      </c>
      <c t="n" s="7" r="E6">
        <v>444915</v>
      </c>
    </row>
    <row spans="1:6" r="7">
      <c t="s" s="4" r="A7">
        <v>98</v>
      </c>
      <c t="n" s="6" r="B7">
        <v>-275310</v>
      </c>
      <c t="n" s="6" r="C7">
        <v>-1535083</v>
      </c>
      <c t="n" s="6" r="D7">
        <v>-548865</v>
      </c>
      <c t="n" s="6" r="E7">
        <v>-2623539</v>
      </c>
    </row>
    <row spans="1:6" r="8">
      <c t="s" s="4" r="A8">
        <v>722</v>
      </c>
      <c t="n" s="6" r="B8">
        <v>-41605</v>
      </c>
      <c t="n" s="6" r="C8">
        <v>-73727</v>
      </c>
      <c t="n" s="6" r="D8">
        <v>-122756</v>
      </c>
      <c t="n" s="6" r="E8">
        <v>-136569</v>
      </c>
    </row>
    <row spans="1:6" r="9">
      <c t="s" s="4" r="A9">
        <v>101</v>
      </c>
      <c t="n" s="6" r="B9">
        <v>-152</v>
      </c>
      <c t="n" s="6" r="C9">
        <v>17934</v>
      </c>
      <c t="n" s="6" r="D9">
        <v>41179</v>
      </c>
      <c t="n" s="6" r="E9">
        <v>17934</v>
      </c>
    </row>
    <row spans="1:6" r="10">
      <c t="s" s="4" r="A10">
        <v>102</v>
      </c>
      <c t="n" s="6" r="B10">
        <v>-200918</v>
      </c>
      <c t="n" s="6" r="C10">
        <v>0</v>
      </c>
      <c t="n" s="6" r="D10">
        <v>-200918</v>
      </c>
      <c t="n" s="6" r="E10">
        <v>0</v>
      </c>
    </row>
    <row spans="1:6" r="11">
      <c t="s" s="4" r="A11">
        <v>103</v>
      </c>
      <c t="n" s="6" r="B11">
        <v>2077</v>
      </c>
      <c t="n" s="6" r="C11">
        <v>2170</v>
      </c>
      <c t="n" s="6" r="D11">
        <v>2230</v>
      </c>
      <c t="n" s="6" r="E11">
        <v>1634</v>
      </c>
    </row>
    <row spans="1:6" r="12">
      <c t="s" s="4" r="A12">
        <v>105</v>
      </c>
      <c t="n" s="6" r="B12">
        <v>-515908</v>
      </c>
      <c t="n" s="6" r="C12">
        <v>-1588706</v>
      </c>
      <c t="n" s="6" r="D12">
        <v>-829130</v>
      </c>
      <c t="n" s="6" r="E12">
        <v>-2740540</v>
      </c>
    </row>
    <row spans="1:6" r="13">
      <c t="s" s="4" r="A13">
        <v>723</v>
      </c>
      <c t="n" s="6" r="B13">
        <v>56151</v>
      </c>
      <c t="n" s="6" r="C13">
        <v>167566</v>
      </c>
      <c t="n" s="6" r="D13">
        <v>109632</v>
      </c>
      <c t="n" s="6" r="E13">
        <v>487756</v>
      </c>
    </row>
    <row spans="1:6" r="14">
      <c t="s" s="4" r="A14">
        <v>724</v>
      </c>
      <c t="n" s="6" r="B14">
        <v>36313</v>
      </c>
      <c t="n" s="6" r="C14">
        <v>107917</v>
      </c>
      <c t="n" s="6" r="D14">
        <v>77062</v>
      </c>
      <c t="n" s="6" r="E14">
        <v>228451</v>
      </c>
    </row>
    <row spans="1:6" r="15">
      <c t="s" s="4" r="A15">
        <v>38</v>
      </c>
      <c t="n" s="6" r="B15">
        <v>2240908</v>
      </c>
      <c t="n" s="6" r="D15">
        <v>2240908</v>
      </c>
      <c t="n" s="7" r="F15">
        <v>2922027</v>
      </c>
    </row>
    <row spans="1:6" r="16">
      <c t="s" s="4" r="A16">
        <v>506</v>
      </c>
      <c t="n" s="6" r="B16">
        <v>251000</v>
      </c>
      <c t="n" s="6" r="D16">
        <v>359400</v>
      </c>
    </row>
    <row spans="1:6" r="17">
      <c t="s" s="4" r="A17">
        <v>95</v>
      </c>
      <c t="n" s="6" r="B17">
        <v>1092</v>
      </c>
      <c t="n" s="6" r="C17">
        <v>0</v>
      </c>
      <c t="n" s="6" r="D17">
        <v>90184</v>
      </c>
      <c t="n" s="6" r="E17">
        <v>0</v>
      </c>
    </row>
    <row spans="1:6" r="18">
      <c t="s" s="4" r="A18">
        <v>725</v>
      </c>
      <c t="n" s="6" r="D18">
        <v>16705</v>
      </c>
      <c t="n" s="6" r="E18">
        <v>0</v>
      </c>
    </row>
    <row spans="1:6" r="19">
      <c t="s" s="4" r="A19">
        <v>92</v>
      </c>
      <c t="n" s="6" r="B19">
        <v>253629</v>
      </c>
      <c t="n" s="6" r="C19">
        <v>1489391</v>
      </c>
      <c t="n" s="6" r="D19">
        <v>363743</v>
      </c>
      <c t="n" s="6" r="E19">
        <v>2573257</v>
      </c>
    </row>
    <row spans="1:6" r="20">
      <c t="s" s="4" r="A20">
        <v>726</v>
      </c>
    </row>
    <row spans="1:6" r="21">
      <c t="s" s="3" r="A21">
        <v>719</v>
      </c>
    </row>
    <row spans="1:6" r="22">
      <c t="s" s="4" r="A22">
        <v>79</v>
      </c>
      <c t="n" s="6" r="B22">
        <v>95662</v>
      </c>
      <c t="n" s="6" r="C22">
        <v>214532</v>
      </c>
      <c t="n" s="6" r="D22">
        <v>180037</v>
      </c>
      <c t="n" s="6" r="E22">
        <v>410264</v>
      </c>
    </row>
    <row spans="1:6" r="23">
      <c t="s" s="4" r="A23">
        <v>98</v>
      </c>
      <c t="n" s="6" r="B23">
        <v>-246242</v>
      </c>
      <c t="n" s="6" r="C23">
        <v>-1511600</v>
      </c>
      <c t="n" s="6" r="D23">
        <v>-478449</v>
      </c>
      <c t="n" s="6" r="E23">
        <v>-2565759</v>
      </c>
    </row>
    <row spans="1:6" r="24">
      <c t="s" s="4" r="A24">
        <v>722</v>
      </c>
      <c t="n" s="6" r="B24">
        <v>0</v>
      </c>
      <c t="n" s="6" r="C24">
        <v>-23</v>
      </c>
      <c t="n" s="6" r="D24">
        <v>1</v>
      </c>
      <c t="n" s="6" r="E24">
        <v>-40</v>
      </c>
    </row>
    <row spans="1:6" r="25">
      <c t="s" s="4" r="A25">
        <v>101</v>
      </c>
      <c t="n" s="6" r="B25">
        <v>0</v>
      </c>
      <c t="n" s="6" r="C25">
        <v>0</v>
      </c>
      <c t="n" s="6" r="D25">
        <v>0</v>
      </c>
      <c t="n" s="6" r="E25">
        <v>0</v>
      </c>
    </row>
    <row spans="1:6" r="26">
      <c t="s" s="4" r="A26">
        <v>102</v>
      </c>
      <c t="n" s="6" r="B26">
        <v>-18504</v>
      </c>
      <c t="n" s="6" r="D26">
        <v>-18504</v>
      </c>
    </row>
    <row spans="1:6" r="27">
      <c t="s" s="4" r="A27">
        <v>103</v>
      </c>
      <c t="n" s="6" r="B27">
        <v>1674</v>
      </c>
      <c t="n" s="6" r="C27">
        <v>1630</v>
      </c>
      <c t="n" s="6" r="D27">
        <v>2424</v>
      </c>
      <c t="n" s="6" r="E27">
        <v>1176</v>
      </c>
    </row>
    <row spans="1:6" r="28">
      <c t="s" s="4" r="A28">
        <v>105</v>
      </c>
      <c t="n" s="6" r="B28">
        <v>-263072</v>
      </c>
      <c t="n" s="6" r="C28">
        <v>-1509993</v>
      </c>
      <c t="n" s="6" r="D28">
        <v>-494528</v>
      </c>
      <c t="n" s="6" r="E28">
        <v>-2564623</v>
      </c>
    </row>
    <row spans="1:6" r="29">
      <c t="s" s="4" r="A29">
        <v>723</v>
      </c>
      <c t="n" s="6" r="B29">
        <v>54505</v>
      </c>
      <c t="n" s="6" r="C29">
        <v>151440</v>
      </c>
      <c t="n" s="6" r="D29">
        <v>105049</v>
      </c>
      <c t="n" s="6" r="E29">
        <v>453503</v>
      </c>
    </row>
    <row spans="1:6" r="30">
      <c t="s" s="4" r="A30">
        <v>724</v>
      </c>
      <c t="n" s="6" r="B30">
        <v>29359</v>
      </c>
      <c t="n" s="6" r="C30">
        <v>95430</v>
      </c>
      <c t="n" s="6" r="D30">
        <v>63293</v>
      </c>
      <c t="n" s="6" r="E30">
        <v>202640</v>
      </c>
    </row>
    <row spans="1:6" r="31">
      <c t="s" s="4" r="A31">
        <v>38</v>
      </c>
      <c t="n" s="6" r="B31">
        <v>1150340</v>
      </c>
      <c t="n" s="6" r="D31">
        <v>1150340</v>
      </c>
      <c t="n" s="6" r="F31">
        <v>1959975</v>
      </c>
    </row>
    <row spans="1:6" r="32">
      <c t="s" s="4" r="A32">
        <v>506</v>
      </c>
      <c t="n" s="6" r="B32">
        <v>251000</v>
      </c>
      <c t="n" s="6" r="C32">
        <v>1500000</v>
      </c>
      <c t="n" s="6" r="D32">
        <v>359400</v>
      </c>
      <c t="n" s="6" r="E32">
        <v>2600000</v>
      </c>
    </row>
    <row spans="1:6" r="33">
      <c t="s" s="4" r="A33">
        <v>95</v>
      </c>
      <c t="n" s="6" r="B33">
        <v>1100</v>
      </c>
      <c t="n" s="6" r="D33">
        <v>90200</v>
      </c>
    </row>
    <row spans="1:6" r="34">
      <c t="s" s="4" r="A34">
        <v>725</v>
      </c>
      <c t="n" s="6" r="D34">
        <v>16700</v>
      </c>
    </row>
    <row spans="1:6" r="35">
      <c t="s" s="4" r="A35">
        <v>727</v>
      </c>
    </row>
    <row spans="1:6" r="36">
      <c t="s" s="3" r="A36">
        <v>719</v>
      </c>
    </row>
    <row spans="1:6" r="37">
      <c t="s" s="4" r="A37">
        <v>79</v>
      </c>
      <c t="n" s="6" r="B37">
        <v>3254</v>
      </c>
      <c t="n" s="6" r="C37">
        <v>8606</v>
      </c>
      <c t="n" s="6" r="D37">
        <v>7541</v>
      </c>
      <c t="n" s="6" r="E37">
        <v>17370</v>
      </c>
    </row>
    <row spans="1:6" r="38">
      <c t="s" s="4" r="A38">
        <v>98</v>
      </c>
      <c t="n" s="6" r="B38">
        <v>2197</v>
      </c>
      <c t="n" s="6" r="C38">
        <v>-3154</v>
      </c>
      <c t="n" s="6" r="D38">
        <v>-1391</v>
      </c>
      <c t="n" s="6" r="E38">
        <v>-7027</v>
      </c>
    </row>
    <row spans="1:6" r="39">
      <c t="s" s="4" r="A39">
        <v>722</v>
      </c>
      <c t="n" s="6" r="B39">
        <v>0</v>
      </c>
      <c t="n" s="6" r="C39">
        <v>0</v>
      </c>
      <c t="n" s="6" r="D39">
        <v>0</v>
      </c>
      <c t="n" s="6" r="E39">
        <v>0</v>
      </c>
    </row>
    <row spans="1:6" r="40">
      <c t="s" s="4" r="A40">
        <v>101</v>
      </c>
      <c t="n" s="6" r="B40">
        <v>0</v>
      </c>
      <c t="n" s="6" r="C40">
        <v>0</v>
      </c>
      <c t="n" s="6" r="D40">
        <v>0</v>
      </c>
      <c t="n" s="6" r="E40">
        <v>0</v>
      </c>
    </row>
    <row spans="1:6" r="41">
      <c t="s" s="4" r="A41">
        <v>102</v>
      </c>
      <c t="n" s="6" r="B41">
        <v>-39</v>
      </c>
      <c t="n" s="6" r="D41">
        <v>-39</v>
      </c>
    </row>
    <row spans="1:6" r="42">
      <c t="s" s="4" r="A42">
        <v>103</v>
      </c>
      <c t="n" s="6" r="B42">
        <v>22</v>
      </c>
      <c t="n" s="6" r="C42">
        <v>9</v>
      </c>
      <c t="n" s="6" r="D42">
        <v>-473</v>
      </c>
      <c t="n" s="6" r="E42">
        <v>13</v>
      </c>
    </row>
    <row spans="1:6" r="43">
      <c t="s" s="4" r="A43">
        <v>105</v>
      </c>
      <c t="n" s="6" r="B43">
        <v>2180</v>
      </c>
      <c t="n" s="6" r="C43">
        <v>-3145</v>
      </c>
      <c t="n" s="6" r="D43">
        <v>-1903</v>
      </c>
      <c t="n" s="6" r="E43">
        <v>-7014</v>
      </c>
    </row>
    <row spans="1:6" r="44">
      <c t="s" s="4" r="A44">
        <v>723</v>
      </c>
      <c t="n" s="6" r="B44">
        <v>689</v>
      </c>
      <c t="n" s="6" r="C44">
        <v>8249</v>
      </c>
      <c t="n" s="6" r="D44">
        <v>1919</v>
      </c>
      <c t="n" s="6" r="E44">
        <v>16681</v>
      </c>
    </row>
    <row spans="1:6" r="45">
      <c t="s" s="4" r="A45">
        <v>724</v>
      </c>
      <c t="n" s="6" r="B45">
        <v>2345</v>
      </c>
      <c t="n" s="6" r="C45">
        <v>2793</v>
      </c>
      <c t="n" s="6" r="D45">
        <v>4791</v>
      </c>
      <c t="n" s="6" r="E45">
        <v>5473</v>
      </c>
    </row>
    <row spans="1:6" r="46">
      <c t="s" s="4" r="A46">
        <v>38</v>
      </c>
      <c t="n" s="6" r="B46">
        <v>203351</v>
      </c>
      <c t="n" s="6" r="D46">
        <v>203351</v>
      </c>
      <c t="n" s="6" r="F46">
        <v>254212</v>
      </c>
    </row>
    <row spans="1:6" r="47">
      <c t="s" s="4" r="A47">
        <v>92</v>
      </c>
      <c t="n" s="6" r="D47">
        <v>1700</v>
      </c>
    </row>
    <row spans="1:6" r="48">
      <c t="s" s="4" r="A48">
        <v>728</v>
      </c>
    </row>
    <row spans="1:6" r="49">
      <c t="s" s="3" r="A49">
        <v>719</v>
      </c>
    </row>
    <row spans="1:6" r="50">
      <c t="s" s="4" r="A50">
        <v>79</v>
      </c>
      <c t="n" s="6" r="B50">
        <v>505</v>
      </c>
      <c t="n" s="6" r="C50">
        <v>6469</v>
      </c>
      <c t="n" s="6" r="D50">
        <v>2175</v>
      </c>
      <c t="n" s="6" r="E50">
        <v>17281</v>
      </c>
    </row>
    <row spans="1:6" r="51">
      <c t="s" s="4" r="A51">
        <v>98</v>
      </c>
      <c t="n" s="6" r="B51">
        <v>-31265</v>
      </c>
      <c t="n" s="6" r="C51">
        <v>-20329</v>
      </c>
      <c t="n" s="6" r="D51">
        <v>-69025</v>
      </c>
      <c t="n" s="6" r="E51">
        <v>-50753</v>
      </c>
    </row>
    <row spans="1:6" r="52">
      <c t="s" s="4" r="A52">
        <v>722</v>
      </c>
      <c t="n" s="6" r="B52">
        <v>-41605</v>
      </c>
      <c t="n" s="6" r="C52">
        <v>-73704</v>
      </c>
      <c t="n" s="6" r="D52">
        <v>-122757</v>
      </c>
      <c t="n" s="6" r="E52">
        <v>-136529</v>
      </c>
    </row>
    <row spans="1:6" r="53">
      <c t="s" s="4" r="A53">
        <v>101</v>
      </c>
      <c t="n" s="6" r="B53">
        <v>-152</v>
      </c>
      <c t="n" s="6" r="C53">
        <v>17934</v>
      </c>
      <c t="n" s="6" r="D53">
        <v>41179</v>
      </c>
      <c t="n" s="6" r="E53">
        <v>17934</v>
      </c>
    </row>
    <row spans="1:6" r="54">
      <c t="s" s="4" r="A54">
        <v>102</v>
      </c>
      <c t="n" s="6" r="B54">
        <v>-182375</v>
      </c>
      <c t="n" s="6" r="D54">
        <v>-182375</v>
      </c>
    </row>
    <row spans="1:6" r="55">
      <c t="s" s="4" r="A55">
        <v>103</v>
      </c>
      <c t="n" s="6" r="B55">
        <v>381</v>
      </c>
      <c t="n" s="6" r="C55">
        <v>531</v>
      </c>
      <c t="n" s="6" r="D55">
        <v>279</v>
      </c>
      <c t="n" s="6" r="E55">
        <v>445</v>
      </c>
    </row>
    <row spans="1:6" r="56">
      <c t="s" s="4" r="A56">
        <v>105</v>
      </c>
      <c t="n" s="6" r="B56">
        <v>-255016</v>
      </c>
      <c t="n" s="6" r="C56">
        <v>-75568</v>
      </c>
      <c t="n" s="6" r="D56">
        <v>-332699</v>
      </c>
      <c t="n" s="6" r="E56">
        <v>-168903</v>
      </c>
    </row>
    <row spans="1:6" r="57">
      <c t="s" s="4" r="A57">
        <v>723</v>
      </c>
      <c t="n" s="6" r="B57">
        <v>957</v>
      </c>
      <c t="n" s="6" r="C57">
        <v>7877</v>
      </c>
      <c t="n" s="6" r="D57">
        <v>2664</v>
      </c>
      <c t="n" s="6" r="E57">
        <v>17572</v>
      </c>
    </row>
    <row spans="1:6" r="58">
      <c t="s" s="4" r="A58">
        <v>724</v>
      </c>
      <c t="n" s="6" r="B58">
        <v>4609</v>
      </c>
      <c t="n" s="6" r="C58">
        <v>9694</v>
      </c>
      <c t="n" s="6" r="D58">
        <v>8978</v>
      </c>
      <c t="n" s="6" r="E58">
        <v>20338</v>
      </c>
    </row>
    <row spans="1:6" r="59">
      <c t="s" s="4" r="A59">
        <v>38</v>
      </c>
      <c t="n" s="6" r="B59">
        <v>887217</v>
      </c>
      <c t="n" s="6" r="D59">
        <v>887217</v>
      </c>
      <c t="n" s="7" r="F59">
        <v>707840</v>
      </c>
    </row>
    <row spans="1:6" r="60">
      <c t="s" s="4" r="A60">
        <v>92</v>
      </c>
      <c t="n" s="6" r="B60">
        <v>2700</v>
      </c>
      <c t="n" s="6" r="D60">
        <v>2700</v>
      </c>
    </row>
    <row spans="1:6" r="61">
      <c t="s" s="4" r="A61">
        <v>729</v>
      </c>
    </row>
    <row spans="1:6" r="62">
      <c t="s" s="3" r="A62">
        <v>719</v>
      </c>
    </row>
    <row spans="1:6" r="63">
      <c t="s" s="4" r="A63">
        <v>79</v>
      </c>
      <c t="n" s="6" r="B63">
        <v>105526</v>
      </c>
      <c t="n" s="6" r="C63">
        <v>253705</v>
      </c>
      <c t="n" s="6" r="D63">
        <v>204336</v>
      </c>
      <c t="n" s="6" r="E63">
        <v>496574</v>
      </c>
    </row>
    <row spans="1:6" r="64">
      <c t="s" s="4" r="A64">
        <v>730</v>
      </c>
    </row>
    <row spans="1:6" r="65">
      <c t="s" s="3" r="A65">
        <v>719</v>
      </c>
    </row>
    <row spans="1:6" r="66">
      <c t="s" s="4" r="A66">
        <v>79</v>
      </c>
      <c t="n" s="6" r="B66">
        <v>95662</v>
      </c>
      <c t="n" s="6" r="C66">
        <v>214534</v>
      </c>
      <c t="n" s="6" r="D66">
        <v>180037</v>
      </c>
      <c t="n" s="6" r="E66">
        <v>410277</v>
      </c>
    </row>
    <row spans="1:6" r="67">
      <c t="s" s="4" r="A67">
        <v>731</v>
      </c>
    </row>
    <row spans="1:6" r="68">
      <c t="s" s="3" r="A68">
        <v>719</v>
      </c>
    </row>
    <row spans="1:6" r="69">
      <c t="s" s="4" r="A69">
        <v>79</v>
      </c>
      <c t="n" s="6" r="B69">
        <v>7395</v>
      </c>
      <c t="n" s="6" r="C69">
        <v>20782</v>
      </c>
      <c t="n" s="6" r="D69">
        <v>17640</v>
      </c>
      <c t="n" s="6" r="E69">
        <v>42312</v>
      </c>
    </row>
    <row spans="1:6" r="70">
      <c t="s" s="4" r="A70">
        <v>732</v>
      </c>
    </row>
    <row spans="1:6" r="71">
      <c t="s" s="3" r="A71">
        <v>719</v>
      </c>
    </row>
    <row spans="1:6" r="72">
      <c t="s" s="4" r="A72">
        <v>79</v>
      </c>
      <c t="n" s="6" r="B72">
        <v>2469</v>
      </c>
      <c t="n" s="6" r="C72">
        <v>18389</v>
      </c>
      <c t="n" s="6" r="D72">
        <v>6659</v>
      </c>
      <c t="n" s="6" r="E72">
        <v>43985</v>
      </c>
    </row>
    <row spans="1:6" r="73">
      <c t="s" s="4" r="A73">
        <v>733</v>
      </c>
    </row>
    <row spans="1:6" r="74">
      <c t="s" s="3" r="A74">
        <v>719</v>
      </c>
    </row>
    <row spans="1:6" r="75">
      <c t="s" s="4" r="A75">
        <v>79</v>
      </c>
      <c t="n" s="6" r="B75">
        <v>-6105</v>
      </c>
      <c t="n" s="6" r="C75">
        <v>-24098</v>
      </c>
      <c t="n" s="6" r="D75">
        <v>-14583</v>
      </c>
      <c t="n" s="6" r="E75">
        <v>-51659</v>
      </c>
    </row>
    <row spans="1:6" r="76">
      <c t="s" s="4" r="A76">
        <v>734</v>
      </c>
    </row>
    <row spans="1:6" r="77">
      <c t="s" s="3" r="A77">
        <v>719</v>
      </c>
    </row>
    <row spans="1:6" r="78">
      <c t="s" s="4" r="A78">
        <v>79</v>
      </c>
      <c t="n" s="6" r="B78">
        <v>0</v>
      </c>
      <c t="n" s="6" r="C78">
        <v>-2</v>
      </c>
      <c t="n" s="6" r="D78">
        <v>0</v>
      </c>
      <c t="n" s="6" r="E78">
        <v>-13</v>
      </c>
    </row>
    <row spans="1:6" r="79">
      <c t="s" s="4" r="A79">
        <v>735</v>
      </c>
    </row>
    <row spans="1:6" r="80">
      <c t="s" s="3" r="A80">
        <v>719</v>
      </c>
    </row>
    <row spans="1:6" r="81">
      <c t="s" s="4" r="A81">
        <v>79</v>
      </c>
      <c t="n" s="6" r="B81">
        <v>-4141</v>
      </c>
      <c t="n" s="6" r="C81">
        <v>-12176</v>
      </c>
      <c t="n" s="6" r="D81">
        <v>-10099</v>
      </c>
      <c t="n" s="6" r="E81">
        <v>-24942</v>
      </c>
    </row>
    <row spans="1:6" r="82">
      <c t="s" s="4" r="A82">
        <v>736</v>
      </c>
    </row>
    <row spans="1:6" r="83">
      <c t="s" s="3" r="A83">
        <v>719</v>
      </c>
    </row>
    <row spans="1:6" r="84">
      <c t="s" s="4" r="A84">
        <v>79</v>
      </c>
      <c t="n" s="7" r="B84">
        <v>-1964</v>
      </c>
      <c t="n" s="7" r="C84">
        <v>-11920</v>
      </c>
      <c t="n" s="7" r="D84">
        <v>-4484</v>
      </c>
      <c t="n" s="7" r="E84">
        <v>-2670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37</v>
      </c>
      <c t="s" s="2" r="B1">
        <v>2</v>
      </c>
      <c t="s" s="2" r="C1">
        <v>23</v>
      </c>
      <c t="s" s="2" r="D1">
        <v>78</v>
      </c>
      <c t="s" s="2" r="E1">
        <v>431</v>
      </c>
    </row>
    <row spans="1:5" r="2">
      <c t="s" s="3" r="A2">
        <v>24</v>
      </c>
    </row>
    <row spans="1:5" r="3">
      <c t="s" s="4" r="A3">
        <v>25</v>
      </c>
      <c t="n" s="7" r="B3">
        <v>634166</v>
      </c>
      <c t="n" s="7" r="C3">
        <v>435588</v>
      </c>
      <c t="n" s="7" r="D3">
        <v>983617</v>
      </c>
      <c t="n" s="7" r="E3">
        <v>181253</v>
      </c>
    </row>
    <row spans="1:5" r="4">
      <c t="s" s="4" r="A4">
        <v>26</v>
      </c>
      <c t="n" s="6" r="B4">
        <v>81718</v>
      </c>
      <c t="n" s="6" r="C4">
        <v>127387</v>
      </c>
    </row>
    <row spans="1:5" r="5">
      <c t="s" s="4" r="A5">
        <v>738</v>
      </c>
      <c t="n" s="6" r="B5">
        <v>0</v>
      </c>
      <c t="n" s="6" r="C5">
        <v>0</v>
      </c>
    </row>
    <row spans="1:5" r="6">
      <c t="s" s="4" r="A6">
        <v>27</v>
      </c>
      <c t="n" s="6" r="B6">
        <v>21000</v>
      </c>
      <c t="n" s="6" r="C6">
        <v>84349</v>
      </c>
    </row>
    <row spans="1:5" r="7">
      <c t="s" s="4" r="A7">
        <v>28</v>
      </c>
      <c t="n" s="6" r="B7">
        <v>15331</v>
      </c>
      <c t="n" s="6" r="C7">
        <v>6833</v>
      </c>
    </row>
    <row spans="1:5" r="8">
      <c t="s" s="4" r="A8">
        <v>29</v>
      </c>
      <c t="n" s="6" r="B8">
        <v>1650</v>
      </c>
      <c t="n" s="6" r="C8">
        <v>19931</v>
      </c>
    </row>
    <row spans="1:5" r="9">
      <c t="s" s="4" r="A9">
        <v>30</v>
      </c>
      <c t="n" s="6" r="B9">
        <v>753865</v>
      </c>
      <c t="n" s="6" r="C9">
        <v>674088</v>
      </c>
    </row>
    <row spans="1:5" r="10">
      <c t="s" s="4" r="A10">
        <v>739</v>
      </c>
      <c t="n" s="6" r="B10">
        <v>1475252</v>
      </c>
      <c t="n" s="6" r="C10">
        <v>2234702</v>
      </c>
    </row>
    <row spans="1:5" r="11">
      <c t="s" s="4" r="A11">
        <v>740</v>
      </c>
      <c t="n" s="6" r="B11">
        <v>0</v>
      </c>
      <c t="n" s="6" r="C11">
        <v>0</v>
      </c>
    </row>
    <row spans="1:5" r="12">
      <c t="s" s="4" r="A12">
        <v>37</v>
      </c>
      <c t="n" s="6" r="B12">
        <v>11791</v>
      </c>
      <c t="n" s="6" r="C12">
        <v>13237</v>
      </c>
    </row>
    <row spans="1:5" r="13">
      <c t="s" s="4" r="A13">
        <v>38</v>
      </c>
      <c t="n" s="6" r="B13">
        <v>2240908</v>
      </c>
      <c t="n" s="6" r="C13">
        <v>2922027</v>
      </c>
    </row>
    <row spans="1:5" r="14">
      <c t="s" s="3" r="A14">
        <v>39</v>
      </c>
    </row>
    <row spans="1:5" r="15">
      <c t="s" s="4" r="A15">
        <v>40</v>
      </c>
      <c t="n" s="6" r="B15">
        <v>64926</v>
      </c>
      <c t="n" s="6" r="C15">
        <v>428417</v>
      </c>
    </row>
    <row spans="1:5" r="16">
      <c t="s" s="4" r="A16">
        <v>741</v>
      </c>
      <c t="n" s="6" r="B16">
        <v>0</v>
      </c>
      <c t="n" s="6" r="C16">
        <v>0</v>
      </c>
    </row>
    <row spans="1:5" r="17">
      <c t="s" s="4" r="A17">
        <v>27</v>
      </c>
      <c t="n" s="6" r="B17">
        <v>356</v>
      </c>
      <c t="n" s="6" r="C17">
        <v>573</v>
      </c>
    </row>
    <row spans="1:5" r="18">
      <c t="s" s="4" r="A18">
        <v>41</v>
      </c>
      <c t="n" s="6" r="B18">
        <v>8534</v>
      </c>
      <c t="n" s="6" r="C18">
        <v>8399</v>
      </c>
    </row>
    <row spans="1:5" r="19">
      <c t="s" s="4" r="A19">
        <v>42</v>
      </c>
      <c t="n" s="6" r="B19">
        <v>73816</v>
      </c>
      <c t="n" s="6" r="C19">
        <v>437389</v>
      </c>
    </row>
    <row spans="1:5" r="20">
      <c t="s" s="4" r="A20">
        <v>740</v>
      </c>
      <c t="n" s="6" r="B20">
        <v>0</v>
      </c>
      <c t="n" s="6" r="C20">
        <v>0</v>
      </c>
    </row>
    <row spans="1:5" r="21">
      <c t="s" s="4" r="A21">
        <v>43</v>
      </c>
      <c t="n" s="6" r="B21">
        <v>0</v>
      </c>
      <c t="n" s="6" r="C21">
        <v>3562378</v>
      </c>
    </row>
    <row spans="1:5" r="22">
      <c t="s" s="4" r="A22">
        <v>41</v>
      </c>
      <c t="n" s="6" r="B22">
        <v>62425</v>
      </c>
      <c t="n" s="6" r="C22">
        <v>95179</v>
      </c>
    </row>
    <row spans="1:5" r="23">
      <c t="s" s="4" r="A23">
        <v>44</v>
      </c>
      <c t="n" s="6" r="B23">
        <v>0</v>
      </c>
      <c t="n" s="6" r="C23">
        <v>14814</v>
      </c>
    </row>
    <row spans="1:5" r="24">
      <c t="s" s="4" r="A24">
        <v>45</v>
      </c>
      <c t="n" s="6" r="B24">
        <v>4377611</v>
      </c>
      <c t="n" s="6" r="C24">
        <v>0</v>
      </c>
    </row>
    <row spans="1:5" r="25">
      <c t="s" s="4" r="A25">
        <v>46</v>
      </c>
      <c t="n" s="6" r="B25">
        <v>4513852</v>
      </c>
      <c t="n" s="6" r="C25">
        <v>4109760</v>
      </c>
    </row>
    <row spans="1:5" r="26">
      <c t="s" s="3" r="A26">
        <v>742</v>
      </c>
    </row>
    <row spans="1:5" r="27">
      <c t="s" s="4" r="A27">
        <v>743</v>
      </c>
      <c t="n" s="6" r="B27">
        <v>-2272923</v>
      </c>
      <c t="n" s="6" r="C27">
        <v>-1697917</v>
      </c>
    </row>
    <row spans="1:5" r="28">
      <c t="s" s="4" r="A28">
        <v>56</v>
      </c>
      <c t="n" s="6" r="B28">
        <v>-21</v>
      </c>
      <c t="n" s="6" r="C28">
        <v>510184</v>
      </c>
    </row>
    <row spans="1:5" r="29">
      <c t="s" s="4" r="A29">
        <v>744</v>
      </c>
      <c t="n" s="6" r="B29">
        <v>-2272944</v>
      </c>
      <c t="n" s="6" r="C29">
        <v>-1187733</v>
      </c>
    </row>
    <row spans="1:5" r="30">
      <c t="s" s="4" r="A30">
        <v>745</v>
      </c>
      <c t="n" s="6" r="B30">
        <v>2240908</v>
      </c>
      <c t="n" s="6" r="C30">
        <v>2922027</v>
      </c>
    </row>
    <row spans="1:5" r="31">
      <c t="s" s="4" r="A31">
        <v>746</v>
      </c>
    </row>
    <row spans="1:5" r="32">
      <c t="s" s="3" r="A32">
        <v>24</v>
      </c>
    </row>
    <row spans="1:5" r="33">
      <c t="s" s="4" r="A33">
        <v>25</v>
      </c>
      <c t="n" s="6" r="B33">
        <v>-5662</v>
      </c>
      <c t="n" s="6" r="C33">
        <v>0</v>
      </c>
      <c t="n" s="6" r="D33">
        <v>0</v>
      </c>
      <c t="n" s="6" r="E33">
        <v>0</v>
      </c>
    </row>
    <row spans="1:5" r="34">
      <c t="s" s="4" r="A34">
        <v>26</v>
      </c>
      <c t="n" s="6" r="B34">
        <v>-327</v>
      </c>
      <c t="n" s="6" r="C34">
        <v>0</v>
      </c>
    </row>
    <row spans="1:5" r="35">
      <c t="s" s="4" r="A35">
        <v>738</v>
      </c>
      <c t="n" s="6" r="B35">
        <v>-2649985</v>
      </c>
      <c t="n" s="6" r="C35">
        <v>-2563250</v>
      </c>
    </row>
    <row spans="1:5" r="36">
      <c t="s" s="4" r="A36">
        <v>27</v>
      </c>
      <c t="n" s="6" r="B36">
        <v>0</v>
      </c>
      <c t="n" s="6" r="C36">
        <v>0</v>
      </c>
    </row>
    <row spans="1:5" r="37">
      <c t="s" s="4" r="A37">
        <v>28</v>
      </c>
      <c t="n" s="6" r="B37">
        <v>0</v>
      </c>
      <c t="n" s="6" r="C37">
        <v>0</v>
      </c>
    </row>
    <row spans="1:5" r="38">
      <c t="s" s="4" r="A38">
        <v>29</v>
      </c>
      <c t="n" s="6" r="B38">
        <v>0</v>
      </c>
      <c t="n" s="6" r="C38">
        <v>0</v>
      </c>
    </row>
    <row spans="1:5" r="39">
      <c t="s" s="4" r="A39">
        <v>30</v>
      </c>
      <c t="n" s="6" r="B39">
        <v>-2655974</v>
      </c>
      <c t="n" s="6" r="C39">
        <v>-2563250</v>
      </c>
    </row>
    <row spans="1:5" r="40">
      <c t="s" s="4" r="A40">
        <v>739</v>
      </c>
      <c t="n" s="6" r="B40">
        <v>0</v>
      </c>
      <c t="n" s="6" r="C40">
        <v>0</v>
      </c>
    </row>
    <row spans="1:5" r="41">
      <c t="s" s="4" r="A41">
        <v>740</v>
      </c>
      <c t="n" s="6" r="B41">
        <v>-2539797</v>
      </c>
      <c t="n" s="6" r="C41">
        <v>-2758045</v>
      </c>
    </row>
    <row spans="1:5" r="42">
      <c t="s" s="4" r="A42">
        <v>37</v>
      </c>
      <c t="n" s="6" r="B42">
        <v>-5902</v>
      </c>
      <c t="n" s="6" r="C42">
        <v>-5902</v>
      </c>
    </row>
    <row spans="1:5" r="43">
      <c t="s" s="4" r="A43">
        <v>38</v>
      </c>
      <c t="n" s="6" r="B43">
        <v>-5201673</v>
      </c>
      <c t="n" s="6" r="C43">
        <v>-5327197</v>
      </c>
    </row>
    <row spans="1:5" r="44">
      <c t="s" s="3" r="A44">
        <v>39</v>
      </c>
    </row>
    <row spans="1:5" r="45">
      <c t="s" s="4" r="A45">
        <v>40</v>
      </c>
      <c t="n" s="6" r="B45">
        <v>-8561</v>
      </c>
      <c t="n" s="6" r="C45">
        <v>0</v>
      </c>
    </row>
    <row spans="1:5" r="46">
      <c t="s" s="4" r="A46">
        <v>741</v>
      </c>
      <c t="n" s="6" r="B46">
        <v>-2647413</v>
      </c>
      <c t="n" s="6" r="C46">
        <v>-2563250</v>
      </c>
    </row>
    <row spans="1:5" r="47">
      <c t="s" s="4" r="A47">
        <v>27</v>
      </c>
      <c t="n" s="6" r="B47">
        <v>0</v>
      </c>
      <c t="n" s="6" r="C47">
        <v>0</v>
      </c>
    </row>
    <row spans="1:5" r="48">
      <c t="s" s="4" r="A48">
        <v>41</v>
      </c>
      <c t="n" s="6" r="B48">
        <v>0</v>
      </c>
      <c t="n" s="6" r="C48">
        <v>0</v>
      </c>
    </row>
    <row spans="1:5" r="49">
      <c t="s" s="4" r="A49">
        <v>42</v>
      </c>
      <c t="n" s="6" r="B49">
        <v>-2655974</v>
      </c>
      <c t="n" s="6" r="C49">
        <v>-2563250</v>
      </c>
    </row>
    <row spans="1:5" r="50">
      <c t="s" s="4" r="A50">
        <v>740</v>
      </c>
      <c t="n" s="6" r="B50">
        <v>-1150089</v>
      </c>
      <c t="n" s="6" r="C50">
        <v>-1439074</v>
      </c>
    </row>
    <row spans="1:5" r="51">
      <c t="s" s="4" r="A51">
        <v>43</v>
      </c>
      <c t="n" s="6" r="B51">
        <v>-5902</v>
      </c>
      <c t="n" s="6" r="C51">
        <v>-5902</v>
      </c>
    </row>
    <row spans="1:5" r="52">
      <c t="s" s="4" r="A52">
        <v>41</v>
      </c>
      <c t="n" s="6" r="B52">
        <v>0</v>
      </c>
      <c t="n" s="6" r="C52">
        <v>0</v>
      </c>
    </row>
    <row spans="1:5" r="53">
      <c t="s" s="4" r="A53">
        <v>44</v>
      </c>
      <c t="n" s="6" r="C53">
        <v>0</v>
      </c>
    </row>
    <row spans="1:5" r="54">
      <c t="s" s="4" r="A54">
        <v>45</v>
      </c>
      <c t="n" s="6" r="B54">
        <v>0</v>
      </c>
    </row>
    <row spans="1:5" r="55">
      <c t="s" s="4" r="A55">
        <v>46</v>
      </c>
      <c t="n" s="6" r="B55">
        <v>-3811965</v>
      </c>
      <c t="n" s="6" r="C55">
        <v>-4008226</v>
      </c>
    </row>
    <row spans="1:5" r="56">
      <c t="s" s="3" r="A56">
        <v>742</v>
      </c>
    </row>
    <row spans="1:5" r="57">
      <c t="s" s="4" r="A57">
        <v>743</v>
      </c>
      <c t="n" s="6" r="B57">
        <v>-1389687</v>
      </c>
      <c t="n" s="6" r="C57">
        <v>-1829155</v>
      </c>
    </row>
    <row spans="1:5" r="58">
      <c t="s" s="4" r="A58">
        <v>56</v>
      </c>
      <c t="n" s="6" r="B58">
        <v>-21</v>
      </c>
      <c t="n" s="6" r="C58">
        <v>510184</v>
      </c>
    </row>
    <row spans="1:5" r="59">
      <c t="s" s="4" r="A59">
        <v>744</v>
      </c>
      <c t="n" s="6" r="B59">
        <v>-1389708</v>
      </c>
      <c t="n" s="6" r="C59">
        <v>-1318971</v>
      </c>
    </row>
    <row spans="1:5" r="60">
      <c t="s" s="4" r="A60">
        <v>745</v>
      </c>
      <c t="n" s="6" r="B60">
        <v>-5201673</v>
      </c>
      <c t="n" s="6" r="C60">
        <v>-5327197</v>
      </c>
    </row>
    <row spans="1:5" r="61">
      <c t="s" s="4" r="A61">
        <v>747</v>
      </c>
    </row>
    <row spans="1:5" r="62">
      <c t="s" s="3" r="A62">
        <v>24</v>
      </c>
    </row>
    <row spans="1:5" r="63">
      <c t="s" s="4" r="A63">
        <v>25</v>
      </c>
      <c t="n" s="6" r="B63">
        <v>637855</v>
      </c>
      <c t="n" s="6" r="C63">
        <v>426917</v>
      </c>
      <c t="n" s="6" r="D63">
        <v>970115</v>
      </c>
      <c t="n" s="6" r="E63">
        <v>170468</v>
      </c>
    </row>
    <row spans="1:5" r="64">
      <c t="s" s="4" r="A64">
        <v>26</v>
      </c>
      <c t="n" s="6" r="B64">
        <v>0</v>
      </c>
      <c t="n" s="6" r="C64">
        <v>0</v>
      </c>
    </row>
    <row spans="1:5" r="65">
      <c t="s" s="4" r="A65">
        <v>738</v>
      </c>
      <c t="n" s="6" r="B65">
        <v>1334695</v>
      </c>
      <c t="n" s="6" r="C65">
        <v>1226994</v>
      </c>
    </row>
    <row spans="1:5" r="66">
      <c t="s" s="4" r="A66">
        <v>27</v>
      </c>
      <c t="n" s="6" r="B66">
        <v>0</v>
      </c>
      <c t="n" s="6" r="C66">
        <v>0</v>
      </c>
    </row>
    <row spans="1:5" r="67">
      <c t="s" s="4" r="A67">
        <v>28</v>
      </c>
      <c t="n" s="6" r="B67">
        <v>0</v>
      </c>
      <c t="n" s="6" r="C67">
        <v>0</v>
      </c>
    </row>
    <row spans="1:5" r="68">
      <c t="s" s="4" r="A68">
        <v>29</v>
      </c>
      <c t="n" s="6" r="B68">
        <v>0</v>
      </c>
      <c t="n" s="6" r="C68">
        <v>0</v>
      </c>
    </row>
    <row spans="1:5" r="69">
      <c t="s" s="4" r="A69">
        <v>30</v>
      </c>
      <c t="n" s="6" r="B69">
        <v>1972550</v>
      </c>
      <c t="n" s="6" r="C69">
        <v>1653911</v>
      </c>
    </row>
    <row spans="1:5" r="70">
      <c t="s" s="4" r="A70">
        <v>739</v>
      </c>
      <c t="n" s="6" r="B70">
        <v>0</v>
      </c>
      <c t="n" s="6" r="C70">
        <v>0</v>
      </c>
    </row>
    <row spans="1:5" r="71">
      <c t="s" s="4" r="A71">
        <v>740</v>
      </c>
      <c t="n" s="6" r="B71">
        <v>2513939</v>
      </c>
      <c t="n" s="6" r="C71">
        <v>2749514</v>
      </c>
    </row>
    <row spans="1:5" r="72">
      <c t="s" s="4" r="A72">
        <v>37</v>
      </c>
      <c t="n" s="6" r="B72">
        <v>0</v>
      </c>
      <c t="n" s="6" r="C72">
        <v>3131</v>
      </c>
    </row>
    <row spans="1:5" r="73">
      <c t="s" s="4" r="A73">
        <v>38</v>
      </c>
      <c t="n" s="6" r="B73">
        <v>4486489</v>
      </c>
      <c t="n" s="6" r="C73">
        <v>4406556</v>
      </c>
    </row>
    <row spans="1:5" r="74">
      <c t="s" s="3" r="A74">
        <v>39</v>
      </c>
    </row>
    <row spans="1:5" r="75">
      <c t="s" s="4" r="A75">
        <v>40</v>
      </c>
      <c t="n" s="6" r="B75">
        <v>66917</v>
      </c>
      <c t="n" s="6" r="C75">
        <v>160122</v>
      </c>
    </row>
    <row spans="1:5" r="76">
      <c t="s" s="4" r="A76">
        <v>741</v>
      </c>
      <c t="n" s="6" r="B76">
        <v>1325240</v>
      </c>
      <c t="n" s="6" r="C76">
        <v>1337688</v>
      </c>
    </row>
    <row spans="1:5" r="77">
      <c t="s" s="4" r="A77">
        <v>27</v>
      </c>
      <c t="n" s="6" r="B77">
        <v>0</v>
      </c>
      <c t="n" s="6" r="C77">
        <v>0</v>
      </c>
    </row>
    <row spans="1:5" r="78">
      <c t="s" s="4" r="A78">
        <v>41</v>
      </c>
      <c t="n" s="6" r="B78">
        <v>0</v>
      </c>
      <c t="n" s="6" r="C78">
        <v>0</v>
      </c>
    </row>
    <row spans="1:5" r="79">
      <c t="s" s="4" r="A79">
        <v>42</v>
      </c>
      <c t="n" s="6" r="B79">
        <v>1392157</v>
      </c>
      <c t="n" s="6" r="C79">
        <v>1497810</v>
      </c>
    </row>
    <row spans="1:5" r="80">
      <c t="s" s="4" r="A80">
        <v>740</v>
      </c>
      <c t="n" s="6" r="B80">
        <v>1142472</v>
      </c>
      <c t="n" s="6" r="C80">
        <v>1038303</v>
      </c>
    </row>
    <row spans="1:5" r="81">
      <c t="s" s="4" r="A81">
        <v>43</v>
      </c>
      <c t="n" s="6" r="B81">
        <v>5902</v>
      </c>
      <c t="n" s="6" r="C81">
        <v>3568280</v>
      </c>
    </row>
    <row spans="1:5" r="82">
      <c t="s" s="4" r="A82">
        <v>41</v>
      </c>
      <c t="n" s="6" r="B82">
        <v>0</v>
      </c>
      <c t="n" s="6" r="C82">
        <v>0</v>
      </c>
    </row>
    <row spans="1:5" r="83">
      <c t="s" s="4" r="A83">
        <v>44</v>
      </c>
      <c t="n" s="6" r="C83">
        <v>80</v>
      </c>
    </row>
    <row spans="1:5" r="84">
      <c t="s" s="4" r="A84">
        <v>45</v>
      </c>
      <c t="n" s="6" r="B84">
        <v>4218881</v>
      </c>
    </row>
    <row spans="1:5" r="85">
      <c t="s" s="4" r="A85">
        <v>46</v>
      </c>
      <c t="n" s="6" r="B85">
        <v>6759412</v>
      </c>
      <c t="n" s="6" r="C85">
        <v>6104473</v>
      </c>
    </row>
    <row spans="1:5" r="86">
      <c t="s" s="3" r="A86">
        <v>742</v>
      </c>
    </row>
    <row spans="1:5" r="87">
      <c t="s" s="4" r="A87">
        <v>743</v>
      </c>
      <c t="n" s="6" r="B87">
        <v>-2272923</v>
      </c>
      <c t="n" s="6" r="C87">
        <v>-1697917</v>
      </c>
    </row>
    <row spans="1:5" r="88">
      <c t="s" s="4" r="A88">
        <v>56</v>
      </c>
      <c t="n" s="6" r="B88">
        <v>0</v>
      </c>
      <c t="n" s="6" r="C88">
        <v>0</v>
      </c>
    </row>
    <row spans="1:5" r="89">
      <c t="s" s="4" r="A89">
        <v>744</v>
      </c>
      <c t="n" s="6" r="B89">
        <v>-2272923</v>
      </c>
      <c t="n" s="6" r="C89">
        <v>-1697917</v>
      </c>
    </row>
    <row spans="1:5" r="90">
      <c t="s" s="4" r="A90">
        <v>745</v>
      </c>
      <c t="n" s="6" r="B90">
        <v>4486489</v>
      </c>
      <c t="n" s="6" r="C90">
        <v>4406556</v>
      </c>
    </row>
    <row spans="1:5" r="91">
      <c t="s" s="4" r="A91">
        <v>748</v>
      </c>
    </row>
    <row spans="1:5" r="92">
      <c t="s" s="3" r="A92">
        <v>24</v>
      </c>
    </row>
    <row spans="1:5" r="93">
      <c t="s" s="4" r="A93">
        <v>25</v>
      </c>
      <c t="n" s="6" r="B93">
        <v>0</v>
      </c>
      <c t="n" s="6" r="C93">
        <v>847</v>
      </c>
      <c t="n" s="6" r="D93">
        <v>4440</v>
      </c>
      <c t="n" s="6" r="E93">
        <v>1398</v>
      </c>
    </row>
    <row spans="1:5" r="94">
      <c t="s" s="4" r="A94">
        <v>26</v>
      </c>
      <c t="n" s="6" r="B94">
        <v>80364</v>
      </c>
      <c t="n" s="6" r="C94">
        <v>122606</v>
      </c>
    </row>
    <row spans="1:5" r="95">
      <c t="s" s="4" r="A95">
        <v>738</v>
      </c>
      <c t="n" s="6" r="B95">
        <v>1306607</v>
      </c>
      <c t="n" s="6" r="C95">
        <v>1305573</v>
      </c>
    </row>
    <row spans="1:5" r="96">
      <c t="s" s="4" r="A96">
        <v>27</v>
      </c>
      <c t="n" s="6" r="B96">
        <v>21000</v>
      </c>
      <c t="n" s="6" r="C96">
        <v>84349</v>
      </c>
    </row>
    <row spans="1:5" r="97">
      <c t="s" s="4" r="A97">
        <v>28</v>
      </c>
      <c t="n" s="6" r="B97">
        <v>15328</v>
      </c>
      <c t="n" s="6" r="C97">
        <v>6826</v>
      </c>
    </row>
    <row spans="1:5" r="98">
      <c t="s" s="4" r="A98">
        <v>29</v>
      </c>
      <c t="n" s="6" r="B98">
        <v>1650</v>
      </c>
      <c t="n" s="6" r="C98">
        <v>19931</v>
      </c>
    </row>
    <row spans="1:5" r="99">
      <c t="s" s="4" r="A99">
        <v>30</v>
      </c>
      <c t="n" s="6" r="B99">
        <v>1424949</v>
      </c>
      <c t="n" s="6" r="C99">
        <v>1540132</v>
      </c>
    </row>
    <row spans="1:5" r="100">
      <c t="s" s="4" r="A100">
        <v>739</v>
      </c>
      <c t="n" s="6" r="B100">
        <v>1436065</v>
      </c>
      <c t="n" s="6" r="C100">
        <v>2124532</v>
      </c>
    </row>
    <row spans="1:5" r="101">
      <c t="s" s="4" r="A101">
        <v>740</v>
      </c>
      <c t="n" s="6" r="B101">
        <v>25858</v>
      </c>
      <c t="n" s="6" r="C101">
        <v>8531</v>
      </c>
    </row>
    <row spans="1:5" r="102">
      <c t="s" s="4" r="A102">
        <v>37</v>
      </c>
      <c t="n" s="6" r="B102">
        <v>17693</v>
      </c>
      <c t="n" s="6" r="C102">
        <v>16008</v>
      </c>
    </row>
    <row spans="1:5" r="103">
      <c t="s" s="4" r="A103">
        <v>38</v>
      </c>
      <c t="n" s="6" r="B103">
        <v>2904565</v>
      </c>
      <c t="n" s="6" r="C103">
        <v>3689203</v>
      </c>
    </row>
    <row spans="1:5" r="104">
      <c t="s" s="3" r="A104">
        <v>39</v>
      </c>
    </row>
    <row spans="1:5" r="105">
      <c t="s" s="4" r="A105">
        <v>40</v>
      </c>
      <c t="n" s="6" r="B105">
        <v>6561</v>
      </c>
      <c t="n" s="6" r="C105">
        <v>265767</v>
      </c>
    </row>
    <row spans="1:5" r="106">
      <c t="s" s="4" r="A106">
        <v>741</v>
      </c>
      <c t="n" s="6" r="B106">
        <v>1290496</v>
      </c>
      <c t="n" s="6" r="C106">
        <v>1192569</v>
      </c>
    </row>
    <row spans="1:5" r="107">
      <c t="s" s="4" r="A107">
        <v>27</v>
      </c>
      <c t="n" s="6" r="B107">
        <v>356</v>
      </c>
      <c t="n" s="6" r="C107">
        <v>573</v>
      </c>
    </row>
    <row spans="1:5" r="108">
      <c t="s" s="4" r="A108">
        <v>41</v>
      </c>
      <c t="n" s="6" r="B108">
        <v>8534</v>
      </c>
      <c t="n" s="6" r="C108">
        <v>8399</v>
      </c>
    </row>
    <row spans="1:5" r="109">
      <c t="s" s="4" r="A109">
        <v>42</v>
      </c>
      <c t="n" s="6" r="B109">
        <v>1305947</v>
      </c>
      <c t="n" s="6" r="C109">
        <v>1467308</v>
      </c>
    </row>
    <row spans="1:5" r="110">
      <c t="s" s="4" r="A110">
        <v>740</v>
      </c>
      <c t="n" s="6" r="B110">
        <v>7617</v>
      </c>
      <c t="n" s="6" r="C110">
        <v>400771</v>
      </c>
    </row>
    <row spans="1:5" r="111">
      <c t="s" s="4" r="A111">
        <v>43</v>
      </c>
      <c t="n" s="6" r="B111">
        <v>0</v>
      </c>
      <c t="n" s="6" r="C111">
        <v>0</v>
      </c>
    </row>
    <row spans="1:5" r="112">
      <c t="s" s="4" r="A112">
        <v>41</v>
      </c>
      <c t="n" s="6" r="B112">
        <v>62425</v>
      </c>
      <c t="n" s="6" r="C112">
        <v>95179</v>
      </c>
    </row>
    <row spans="1:5" r="113">
      <c t="s" s="4" r="A113">
        <v>44</v>
      </c>
      <c t="n" s="6" r="C113">
        <v>14734</v>
      </c>
    </row>
    <row spans="1:5" r="114">
      <c t="s" s="4" r="A114">
        <v>45</v>
      </c>
      <c t="n" s="6" r="B114">
        <v>157109</v>
      </c>
    </row>
    <row spans="1:5" r="115">
      <c t="s" s="4" r="A115">
        <v>46</v>
      </c>
      <c t="n" s="6" r="B115">
        <v>1533098</v>
      </c>
      <c t="n" s="6" r="C115">
        <v>1977992</v>
      </c>
    </row>
    <row spans="1:5" r="116">
      <c t="s" s="3" r="A116">
        <v>742</v>
      </c>
    </row>
    <row spans="1:5" r="117">
      <c t="s" s="4" r="A117">
        <v>743</v>
      </c>
      <c t="n" s="6" r="B117">
        <v>1371467</v>
      </c>
      <c t="n" s="6" r="C117">
        <v>1711211</v>
      </c>
    </row>
    <row spans="1:5" r="118">
      <c t="s" s="4" r="A118">
        <v>56</v>
      </c>
      <c t="n" s="6" r="B118">
        <v>0</v>
      </c>
      <c t="n" s="6" r="C118">
        <v>0</v>
      </c>
    </row>
    <row spans="1:5" r="119">
      <c t="s" s="4" r="A119">
        <v>744</v>
      </c>
      <c t="n" s="6" r="B119">
        <v>1371467</v>
      </c>
      <c t="n" s="6" r="C119">
        <v>1711211</v>
      </c>
    </row>
    <row spans="1:5" r="120">
      <c t="s" s="4" r="A120">
        <v>745</v>
      </c>
      <c t="n" s="6" r="B120">
        <v>2904565</v>
      </c>
      <c t="n" s="6" r="C120">
        <v>3689203</v>
      </c>
    </row>
    <row spans="1:5" r="121">
      <c t="s" s="4" r="A121">
        <v>749</v>
      </c>
    </row>
    <row spans="1:5" r="122">
      <c t="s" s="3" r="A122">
        <v>24</v>
      </c>
    </row>
    <row spans="1:5" r="123">
      <c t="s" s="4" r="A123">
        <v>25</v>
      </c>
      <c t="n" s="6" r="B123">
        <v>1973</v>
      </c>
      <c t="n" s="6" r="C123">
        <v>7824</v>
      </c>
      <c t="n" s="7" r="D123">
        <v>9062</v>
      </c>
      <c t="n" s="7" r="E123">
        <v>9387</v>
      </c>
    </row>
    <row spans="1:5" r="124">
      <c t="s" s="4" r="A124">
        <v>26</v>
      </c>
      <c t="n" s="6" r="B124">
        <v>1681</v>
      </c>
      <c t="n" s="6" r="C124">
        <v>4781</v>
      </c>
    </row>
    <row spans="1:5" r="125">
      <c t="s" s="4" r="A125">
        <v>738</v>
      </c>
      <c t="n" s="6" r="B125">
        <v>8683</v>
      </c>
      <c t="n" s="6" r="C125">
        <v>30683</v>
      </c>
    </row>
    <row spans="1:5" r="126">
      <c t="s" s="4" r="A126">
        <v>27</v>
      </c>
      <c t="n" s="6" r="B126">
        <v>0</v>
      </c>
      <c t="n" s="6" r="C126">
        <v>0</v>
      </c>
    </row>
    <row spans="1:5" r="127">
      <c t="s" s="4" r="A127">
        <v>28</v>
      </c>
      <c t="n" s="6" r="B127">
        <v>3</v>
      </c>
      <c t="n" s="6" r="C127">
        <v>7</v>
      </c>
    </row>
    <row spans="1:5" r="128">
      <c t="s" s="4" r="A128">
        <v>29</v>
      </c>
      <c t="n" s="6" r="B128">
        <v>0</v>
      </c>
      <c t="n" s="6" r="C128">
        <v>0</v>
      </c>
    </row>
    <row spans="1:5" r="129">
      <c t="s" s="4" r="A129">
        <v>30</v>
      </c>
      <c t="n" s="6" r="B129">
        <v>12340</v>
      </c>
      <c t="n" s="6" r="C129">
        <v>43295</v>
      </c>
    </row>
    <row spans="1:5" r="130">
      <c t="s" s="4" r="A130">
        <v>739</v>
      </c>
      <c t="n" s="6" r="B130">
        <v>39187</v>
      </c>
      <c t="n" s="6" r="C130">
        <v>110170</v>
      </c>
    </row>
    <row spans="1:5" r="131">
      <c t="s" s="4" r="A131">
        <v>740</v>
      </c>
      <c t="n" s="6" r="B131">
        <v>0</v>
      </c>
      <c t="n" s="6" r="C131">
        <v>0</v>
      </c>
    </row>
    <row spans="1:5" r="132">
      <c t="s" s="4" r="A132">
        <v>37</v>
      </c>
      <c t="n" s="6" r="B132">
        <v>0</v>
      </c>
      <c t="n" s="6" r="C132">
        <v>0</v>
      </c>
    </row>
    <row spans="1:5" r="133">
      <c t="s" s="4" r="A133">
        <v>38</v>
      </c>
      <c t="n" s="6" r="B133">
        <v>51527</v>
      </c>
      <c t="n" s="6" r="C133">
        <v>153465</v>
      </c>
    </row>
    <row spans="1:5" r="134">
      <c t="s" s="3" r="A134">
        <v>39</v>
      </c>
    </row>
    <row spans="1:5" r="135">
      <c t="s" s="4" r="A135">
        <v>40</v>
      </c>
      <c t="n" s="6" r="B135">
        <v>9</v>
      </c>
      <c t="n" s="6" r="C135">
        <v>2528</v>
      </c>
    </row>
    <row spans="1:5" r="136">
      <c t="s" s="4" r="A136">
        <v>741</v>
      </c>
      <c t="n" s="6" r="B136">
        <v>31677</v>
      </c>
      <c t="n" s="6" r="C136">
        <v>32993</v>
      </c>
    </row>
    <row spans="1:5" r="137">
      <c t="s" s="4" r="A137">
        <v>27</v>
      </c>
      <c t="n" s="6" r="B137">
        <v>0</v>
      </c>
      <c t="n" s="6" r="C137">
        <v>0</v>
      </c>
    </row>
    <row spans="1:5" r="138">
      <c t="s" s="4" r="A138">
        <v>41</v>
      </c>
      <c t="n" s="6" r="B138">
        <v>0</v>
      </c>
      <c t="n" s="6" r="C138">
        <v>0</v>
      </c>
    </row>
    <row spans="1:5" r="139">
      <c t="s" s="4" r="A139">
        <v>42</v>
      </c>
      <c t="n" s="6" r="B139">
        <v>31686</v>
      </c>
      <c t="n" s="6" r="C139">
        <v>35521</v>
      </c>
    </row>
    <row spans="1:5" r="140">
      <c t="s" s="4" r="A140">
        <v>740</v>
      </c>
      <c t="n" s="6" r="B140">
        <v>0</v>
      </c>
      <c t="n" s="6" r="C140">
        <v>0</v>
      </c>
    </row>
    <row spans="1:5" r="141">
      <c t="s" s="4" r="A141">
        <v>43</v>
      </c>
      <c t="n" s="6" r="B141">
        <v>0</v>
      </c>
      <c t="n" s="6" r="C141">
        <v>0</v>
      </c>
    </row>
    <row spans="1:5" r="142">
      <c t="s" s="4" r="A142">
        <v>41</v>
      </c>
      <c t="n" s="6" r="B142">
        <v>0</v>
      </c>
      <c t="n" s="6" r="C142">
        <v>0</v>
      </c>
    </row>
    <row spans="1:5" r="143">
      <c t="s" s="4" r="A143">
        <v>44</v>
      </c>
      <c t="n" s="6" r="C143">
        <v>0</v>
      </c>
    </row>
    <row spans="1:5" r="144">
      <c t="s" s="4" r="A144">
        <v>45</v>
      </c>
      <c t="n" s="6" r="B144">
        <v>1621</v>
      </c>
    </row>
    <row spans="1:5" r="145">
      <c t="s" s="4" r="A145">
        <v>46</v>
      </c>
      <c t="n" s="6" r="B145">
        <v>33307</v>
      </c>
      <c t="n" s="6" r="C145">
        <v>35521</v>
      </c>
    </row>
    <row spans="1:5" r="146">
      <c t="s" s="3" r="A146">
        <v>742</v>
      </c>
    </row>
    <row spans="1:5" r="147">
      <c t="s" s="4" r="A147">
        <v>743</v>
      </c>
      <c t="n" s="6" r="B147">
        <v>18220</v>
      </c>
      <c t="n" s="6" r="C147">
        <v>117944</v>
      </c>
    </row>
    <row spans="1:5" r="148">
      <c t="s" s="4" r="A148">
        <v>56</v>
      </c>
      <c t="n" s="6" r="B148">
        <v>0</v>
      </c>
      <c t="n" s="6" r="C148">
        <v>0</v>
      </c>
    </row>
    <row spans="1:5" r="149">
      <c t="s" s="4" r="A149">
        <v>744</v>
      </c>
      <c t="n" s="6" r="B149">
        <v>18220</v>
      </c>
      <c t="n" s="6" r="C149">
        <v>117944</v>
      </c>
    </row>
    <row spans="1:5" r="150">
      <c t="s" s="4" r="A150">
        <v>745</v>
      </c>
      <c t="n" s="7" r="B150">
        <v>51527</v>
      </c>
      <c t="n" s="7" r="C150">
        <v>15346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E1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0</v>
      </c>
      <c t="s" s="2" r="B1">
        <v>77</v>
      </c>
      <c t="s" s="2" r="D1">
        <v>1</v>
      </c>
    </row>
    <row spans="1:5" r="2">
      <c t="s" s="2" r="B2">
        <v>2</v>
      </c>
      <c t="s" s="2" r="C2">
        <v>78</v>
      </c>
      <c t="s" s="2" r="D2">
        <v>2</v>
      </c>
      <c t="s" s="2" r="E2">
        <v>78</v>
      </c>
    </row>
    <row spans="1:5" r="3">
      <c t="s" s="3" r="A3">
        <v>751</v>
      </c>
    </row>
    <row spans="1:5" r="4">
      <c t="s" s="4" r="A4">
        <v>84</v>
      </c>
      <c t="n" s="7" r="B4">
        <v>99421</v>
      </c>
      <c t="n" s="7" r="C4">
        <v>229607</v>
      </c>
      <c t="n" s="7" r="D4">
        <v>189753</v>
      </c>
      <c t="n" s="7" r="E4">
        <v>444915</v>
      </c>
    </row>
    <row spans="1:5" r="5">
      <c t="s" s="3" r="A5">
        <v>85</v>
      </c>
    </row>
    <row spans="1:5" r="6">
      <c t="s" s="4" r="A6">
        <v>752</v>
      </c>
      <c t="n" s="6" r="B6">
        <v>46034</v>
      </c>
      <c t="n" s="6" r="C6">
        <v>98766</v>
      </c>
      <c t="n" s="6" r="D6">
        <v>100376</v>
      </c>
      <c t="n" s="6" r="E6">
        <v>213712</v>
      </c>
    </row>
    <row spans="1:5" r="7">
      <c t="s" s="4" r="A7">
        <v>93</v>
      </c>
      <c t="n" s="6" r="B7">
        <v>31024</v>
      </c>
      <c t="n" s="6" r="C7">
        <v>38382</v>
      </c>
      <c t="n" s="6" r="D7">
        <v>105302</v>
      </c>
      <c t="n" s="6" r="E7">
        <v>74531</v>
      </c>
    </row>
    <row spans="1:5" r="8">
      <c t="s" s="4" r="A8">
        <v>724</v>
      </c>
      <c t="n" s="6" r="B8">
        <v>36313</v>
      </c>
      <c t="n" s="6" r="C8">
        <v>107917</v>
      </c>
      <c t="n" s="6" r="D8">
        <v>77062</v>
      </c>
      <c t="n" s="6" r="E8">
        <v>228451</v>
      </c>
    </row>
    <row spans="1:5" r="9">
      <c t="s" s="4" r="A9">
        <v>92</v>
      </c>
      <c t="n" s="6" r="B9">
        <v>253629</v>
      </c>
      <c t="n" s="6" r="C9">
        <v>1489391</v>
      </c>
      <c t="n" s="6" r="D9">
        <v>363743</v>
      </c>
      <c t="n" s="6" r="E9">
        <v>2573257</v>
      </c>
    </row>
    <row spans="1:5" r="10">
      <c t="s" s="4" r="A10">
        <v>94</v>
      </c>
      <c t="n" s="6" r="B10">
        <v>7969</v>
      </c>
      <c t="n" s="6" r="C10">
        <v>33004</v>
      </c>
      <c t="n" s="6" r="D10">
        <v>5161</v>
      </c>
      <c t="n" s="6" r="E10">
        <v>-16823</v>
      </c>
    </row>
    <row spans="1:5" r="11">
      <c t="s" s="4" r="A11">
        <v>95</v>
      </c>
      <c t="n" s="6" r="B11">
        <v>1092</v>
      </c>
      <c t="n" s="6" r="C11">
        <v>0</v>
      </c>
      <c t="n" s="6" r="D11">
        <v>90184</v>
      </c>
      <c t="n" s="6" r="E11">
        <v>0</v>
      </c>
    </row>
    <row spans="1:5" r="12">
      <c t="s" s="4" r="A12">
        <v>96</v>
      </c>
      <c t="n" s="6" r="B12">
        <v>-1330</v>
      </c>
      <c t="n" s="6" r="C12">
        <v>-2770</v>
      </c>
      <c t="n" s="6" r="D12">
        <v>-3210</v>
      </c>
      <c t="n" s="6" r="E12">
        <v>-4674</v>
      </c>
    </row>
    <row spans="1:5" r="13">
      <c t="s" s="4" r="A13">
        <v>97</v>
      </c>
      <c t="n" s="6" r="B13">
        <v>374731</v>
      </c>
      <c t="n" s="6" r="C13">
        <v>1764690</v>
      </c>
      <c t="n" s="6" r="D13">
        <v>738618</v>
      </c>
      <c t="n" s="6" r="E13">
        <v>3068454</v>
      </c>
    </row>
    <row spans="1:5" r="14">
      <c t="s" s="4" r="A14">
        <v>98</v>
      </c>
      <c t="n" s="6" r="B14">
        <v>-275310</v>
      </c>
      <c t="n" s="6" r="C14">
        <v>-1535083</v>
      </c>
      <c t="n" s="6" r="D14">
        <v>-548865</v>
      </c>
      <c t="n" s="6" r="E14">
        <v>-2623539</v>
      </c>
    </row>
    <row spans="1:5" r="15">
      <c t="s" s="4" r="A15">
        <v>753</v>
      </c>
      <c t="n" s="6" r="B15">
        <v>0</v>
      </c>
      <c t="n" s="6" r="C15">
        <v>0</v>
      </c>
      <c t="n" s="6" r="D15">
        <v>0</v>
      </c>
      <c t="n" s="6" r="E15">
        <v>0</v>
      </c>
    </row>
    <row spans="1:5" r="16">
      <c t="s" s="4" r="A16">
        <v>100</v>
      </c>
      <c t="n" s="6" r="B16">
        <v>-41605</v>
      </c>
      <c t="n" s="6" r="C16">
        <v>-73727</v>
      </c>
      <c t="n" s="6" r="D16">
        <v>-122756</v>
      </c>
      <c t="n" s="6" r="E16">
        <v>-136569</v>
      </c>
    </row>
    <row spans="1:5" r="17">
      <c t="s" s="4" r="A17">
        <v>101</v>
      </c>
      <c t="n" s="6" r="B17">
        <v>-152</v>
      </c>
      <c t="n" s="6" r="C17">
        <v>17934</v>
      </c>
      <c t="n" s="6" r="D17">
        <v>41179</v>
      </c>
      <c t="n" s="6" r="E17">
        <v>17934</v>
      </c>
    </row>
    <row spans="1:5" r="18">
      <c t="s" s="4" r="A18">
        <v>102</v>
      </c>
      <c t="n" s="6" r="B18">
        <v>-200918</v>
      </c>
      <c t="n" s="6" r="C18">
        <v>0</v>
      </c>
      <c t="n" s="6" r="D18">
        <v>-200918</v>
      </c>
      <c t="n" s="6" r="E18">
        <v>0</v>
      </c>
    </row>
    <row spans="1:5" r="19">
      <c t="s" s="4" r="A19">
        <v>103</v>
      </c>
      <c t="n" s="6" r="B19">
        <v>2077</v>
      </c>
      <c t="n" s="6" r="C19">
        <v>2170</v>
      </c>
      <c t="n" s="6" r="D19">
        <v>2230</v>
      </c>
      <c t="n" s="6" r="E19">
        <v>1634</v>
      </c>
    </row>
    <row spans="1:5" r="20">
      <c t="s" s="4" r="A20">
        <v>105</v>
      </c>
      <c t="n" s="6" r="B20">
        <v>-515908</v>
      </c>
      <c t="n" s="6" r="C20">
        <v>-1588706</v>
      </c>
      <c t="n" s="6" r="D20">
        <v>-829130</v>
      </c>
      <c t="n" s="6" r="E20">
        <v>-2740540</v>
      </c>
    </row>
    <row spans="1:5" r="21">
      <c t="s" s="4" r="A21">
        <v>106</v>
      </c>
      <c t="n" s="6" r="B21">
        <v>3</v>
      </c>
      <c t="n" s="6" r="C21">
        <v>25</v>
      </c>
      <c t="n" s="6" r="D21">
        <v>7</v>
      </c>
      <c t="n" s="6" r="E21">
        <v>65</v>
      </c>
    </row>
    <row spans="1:5" r="22">
      <c t="s" s="4" r="A22">
        <v>107</v>
      </c>
      <c t="n" s="6" r="B22">
        <v>-515911</v>
      </c>
      <c t="n" s="6" r="C22">
        <v>-1588731</v>
      </c>
      <c t="n" s="6" r="D22">
        <v>-829137</v>
      </c>
      <c t="n" s="6" r="E22">
        <v>-2740605</v>
      </c>
    </row>
    <row spans="1:5" r="23">
      <c t="s" s="4" r="A23">
        <v>108</v>
      </c>
      <c t="n" s="6" r="B23">
        <v>0</v>
      </c>
      <c t="n" s="6" r="C23">
        <v>-220249</v>
      </c>
      <c t="n" s="6" r="D23">
        <v>0</v>
      </c>
      <c t="n" s="6" r="E23">
        <v>-337170</v>
      </c>
    </row>
    <row spans="1:5" r="24">
      <c t="s" s="4" r="A24">
        <v>109</v>
      </c>
      <c t="n" s="6" r="B24">
        <v>-515911</v>
      </c>
      <c t="n" s="6" r="C24">
        <v>-1368482</v>
      </c>
      <c t="n" s="6" r="D24">
        <v>-829137</v>
      </c>
      <c t="n" s="6" r="E24">
        <v>-2403435</v>
      </c>
    </row>
    <row spans="1:5" r="25">
      <c t="s" s="4" r="A25">
        <v>747</v>
      </c>
    </row>
    <row spans="1:5" r="26">
      <c t="s" s="3" r="A26">
        <v>751</v>
      </c>
    </row>
    <row spans="1:5" r="27">
      <c t="s" s="4" r="A27">
        <v>84</v>
      </c>
      <c t="n" s="6" r="B27">
        <v>0</v>
      </c>
      <c t="n" s="6" r="C27">
        <v>0</v>
      </c>
      <c t="n" s="6" r="D27">
        <v>0</v>
      </c>
      <c t="n" s="6" r="E27">
        <v>0</v>
      </c>
    </row>
    <row spans="1:5" r="28">
      <c t="s" s="3" r="A28">
        <v>85</v>
      </c>
    </row>
    <row spans="1:5" r="29">
      <c t="s" s="4" r="A29">
        <v>752</v>
      </c>
      <c t="n" s="6" r="B29">
        <v>0</v>
      </c>
      <c t="n" s="6" r="C29">
        <v>0</v>
      </c>
      <c t="n" s="6" r="D29">
        <v>0</v>
      </c>
      <c t="n" s="6" r="E29">
        <v>0</v>
      </c>
    </row>
    <row spans="1:5" r="30">
      <c t="s" s="4" r="A30">
        <v>93</v>
      </c>
      <c t="n" s="6" r="B30">
        <v>156</v>
      </c>
      <c t="n" s="6" r="C30">
        <v>61</v>
      </c>
      <c t="n" s="6" r="D30">
        <v>206</v>
      </c>
      <c t="n" s="6" r="E30">
        <v>117</v>
      </c>
    </row>
    <row spans="1:5" r="31">
      <c t="s" s="4" r="A31">
        <v>724</v>
      </c>
      <c t="n" s="6" r="B31">
        <v>0</v>
      </c>
      <c t="n" s="6" r="C31">
        <v>0</v>
      </c>
      <c t="n" s="6" r="D31">
        <v>0</v>
      </c>
      <c t="n" s="6" r="E31">
        <v>0</v>
      </c>
    </row>
    <row spans="1:5" r="32">
      <c t="s" s="4" r="A32">
        <v>92</v>
      </c>
      <c t="n" s="6" r="B32">
        <v>0</v>
      </c>
      <c t="n" s="6" r="C32">
        <v>0</v>
      </c>
      <c t="n" s="6" r="D32">
        <v>0</v>
      </c>
      <c t="n" s="6" r="E32">
        <v>0</v>
      </c>
    </row>
    <row spans="1:5" r="33">
      <c t="s" s="4" r="A33">
        <v>94</v>
      </c>
      <c t="n" s="6" r="B33">
        <v>0</v>
      </c>
      <c t="n" s="6" r="C33">
        <v>0</v>
      </c>
      <c t="n" s="6" r="D33">
        <v>0</v>
      </c>
      <c t="n" s="6" r="E33">
        <v>0</v>
      </c>
    </row>
    <row spans="1:5" r="34">
      <c t="s" s="4" r="A34">
        <v>95</v>
      </c>
      <c t="n" s="6" r="B34">
        <v>0</v>
      </c>
      <c t="n" s="6" r="D34">
        <v>0</v>
      </c>
    </row>
    <row spans="1:5" r="35">
      <c t="s" s="4" r="A35">
        <v>96</v>
      </c>
      <c t="n" s="6" r="B35">
        <v>0</v>
      </c>
      <c t="n" s="6" r="C35">
        <v>0</v>
      </c>
      <c t="n" s="6" r="D35">
        <v>0</v>
      </c>
      <c t="n" s="6" r="E35">
        <v>0</v>
      </c>
    </row>
    <row spans="1:5" r="36">
      <c t="s" s="4" r="A36">
        <v>97</v>
      </c>
      <c t="n" s="6" r="B36">
        <v>156</v>
      </c>
      <c t="n" s="6" r="C36">
        <v>61</v>
      </c>
      <c t="n" s="6" r="D36">
        <v>206</v>
      </c>
      <c t="n" s="6" r="E36">
        <v>117</v>
      </c>
    </row>
    <row spans="1:5" r="37">
      <c t="s" s="4" r="A37">
        <v>98</v>
      </c>
      <c t="n" s="6" r="B37">
        <v>-156</v>
      </c>
      <c t="n" s="6" r="C37">
        <v>-61</v>
      </c>
      <c t="n" s="6" r="D37">
        <v>-206</v>
      </c>
      <c t="n" s="6" r="E37">
        <v>-117</v>
      </c>
    </row>
    <row spans="1:5" r="38">
      <c t="s" s="4" r="A38">
        <v>753</v>
      </c>
      <c t="n" s="6" r="B38">
        <v>-323466</v>
      </c>
      <c t="n" s="6" r="C38">
        <v>-1312652</v>
      </c>
      <c t="n" s="6" r="D38">
        <v>-596824</v>
      </c>
      <c t="n" s="6" r="E38">
        <v>-2284723</v>
      </c>
    </row>
    <row spans="1:5" r="39">
      <c t="s" s="4" r="A39">
        <v>100</v>
      </c>
      <c t="n" s="6" r="B39">
        <v>-41606</v>
      </c>
      <c t="n" s="6" r="C39">
        <v>-73703</v>
      </c>
      <c t="n" s="6" r="D39">
        <v>-122757</v>
      </c>
      <c t="n" s="6" r="E39">
        <v>-136529</v>
      </c>
    </row>
    <row spans="1:5" r="40">
      <c t="s" s="4" r="A40">
        <v>101</v>
      </c>
      <c t="n" s="6" r="B40">
        <v>-152</v>
      </c>
      <c t="n" s="6" r="C40">
        <v>17934</v>
      </c>
      <c t="n" s="6" r="D40">
        <v>41179</v>
      </c>
      <c t="n" s="6" r="E40">
        <v>17934</v>
      </c>
    </row>
    <row spans="1:5" r="41">
      <c t="s" s="4" r="A41">
        <v>102</v>
      </c>
      <c t="n" s="6" r="B41">
        <v>-150529</v>
      </c>
      <c t="n" s="6" r="D41">
        <v>-150529</v>
      </c>
    </row>
    <row spans="1:5" r="42">
      <c t="s" s="4" r="A42">
        <v>103</v>
      </c>
      <c t="n" s="6" r="B42">
        <v>0</v>
      </c>
      <c t="n" s="6" r="C42">
        <v>0</v>
      </c>
      <c t="n" s="6" r="D42">
        <v>0</v>
      </c>
      <c t="n" s="6" r="E42">
        <v>0</v>
      </c>
    </row>
    <row spans="1:5" r="43">
      <c t="s" s="4" r="A43">
        <v>105</v>
      </c>
      <c t="n" s="6" r="B43">
        <v>-515909</v>
      </c>
      <c t="n" s="6" r="C43">
        <v>-1368482</v>
      </c>
      <c t="n" s="6" r="D43">
        <v>-829137</v>
      </c>
      <c t="n" s="6" r="E43">
        <v>-2403435</v>
      </c>
    </row>
    <row spans="1:5" r="44">
      <c t="s" s="4" r="A44">
        <v>106</v>
      </c>
      <c t="n" s="6" r="B44">
        <v>2</v>
      </c>
      <c t="n" s="6" r="C44">
        <v>0</v>
      </c>
      <c t="n" s="6" r="D44">
        <v>0</v>
      </c>
      <c t="n" s="6" r="E44">
        <v>0</v>
      </c>
    </row>
    <row spans="1:5" r="45">
      <c t="s" s="4" r="A45">
        <v>107</v>
      </c>
      <c t="n" s="6" r="B45">
        <v>-515911</v>
      </c>
      <c t="n" s="6" r="C45">
        <v>-1368482</v>
      </c>
      <c t="n" s="6" r="D45">
        <v>-829137</v>
      </c>
      <c t="n" s="6" r="E45">
        <v>-2403435</v>
      </c>
    </row>
    <row spans="1:5" r="46">
      <c t="s" s="4" r="A46">
        <v>108</v>
      </c>
      <c t="n" s="6" r="C46">
        <v>0</v>
      </c>
      <c t="n" s="6" r="E46">
        <v>0</v>
      </c>
    </row>
    <row spans="1:5" r="47">
      <c t="s" s="4" r="A47">
        <v>109</v>
      </c>
      <c t="n" s="6" r="C47">
        <v>-1368482</v>
      </c>
      <c t="n" s="6" r="E47">
        <v>-2403435</v>
      </c>
    </row>
    <row spans="1:5" r="48">
      <c t="s" s="4" r="A48">
        <v>748</v>
      </c>
    </row>
    <row spans="1:5" r="49">
      <c t="s" s="3" r="A49">
        <v>751</v>
      </c>
    </row>
    <row spans="1:5" r="50">
      <c t="s" s="4" r="A50">
        <v>84</v>
      </c>
      <c t="n" s="6" r="B50">
        <v>95346</v>
      </c>
      <c t="n" s="6" r="C50">
        <v>203591</v>
      </c>
      <c t="n" s="6" r="D50">
        <v>182011</v>
      </c>
      <c t="n" s="6" r="E50">
        <v>396112</v>
      </c>
    </row>
    <row spans="1:5" r="51">
      <c t="s" s="3" r="A51">
        <v>85</v>
      </c>
    </row>
    <row spans="1:5" r="52">
      <c t="s" s="4" r="A52">
        <v>752</v>
      </c>
      <c t="n" s="6" r="B52">
        <v>45384</v>
      </c>
      <c t="n" s="6" r="C52">
        <v>95832</v>
      </c>
      <c t="n" s="6" r="D52">
        <v>98844</v>
      </c>
      <c t="n" s="6" r="E52">
        <v>207950</v>
      </c>
    </row>
    <row spans="1:5" r="53">
      <c t="s" s="4" r="A53">
        <v>93</v>
      </c>
      <c t="n" s="6" r="B53">
        <v>30500</v>
      </c>
      <c t="n" s="6" r="C53">
        <v>37379</v>
      </c>
      <c t="n" s="6" r="D53">
        <v>104288</v>
      </c>
      <c t="n" s="6" r="E53">
        <v>72598</v>
      </c>
    </row>
    <row spans="1:5" r="54">
      <c t="s" s="4" r="A54">
        <v>724</v>
      </c>
      <c t="n" s="6" r="B54">
        <v>35392</v>
      </c>
      <c t="n" s="6" r="C54">
        <v>98416</v>
      </c>
      <c t="n" s="6" r="D54">
        <v>75137</v>
      </c>
      <c t="n" s="6" r="E54">
        <v>208269</v>
      </c>
    </row>
    <row spans="1:5" r="55">
      <c t="s" s="4" r="A55">
        <v>92</v>
      </c>
      <c t="n" s="6" r="B55">
        <v>245579</v>
      </c>
      <c t="n" s="6" r="C55">
        <v>1164834</v>
      </c>
      <c t="n" s="6" r="D55">
        <v>350296</v>
      </c>
      <c t="n" s="6" r="E55">
        <v>2068069</v>
      </c>
    </row>
    <row spans="1:5" r="56">
      <c t="s" s="4" r="A56">
        <v>94</v>
      </c>
      <c t="n" s="6" r="B56">
        <v>7969</v>
      </c>
      <c t="n" s="6" r="C56">
        <v>29067</v>
      </c>
      <c t="n" s="6" r="D56">
        <v>5161</v>
      </c>
      <c t="n" s="6" r="E56">
        <v>-15042</v>
      </c>
    </row>
    <row spans="1:5" r="57">
      <c t="s" s="4" r="A57">
        <v>95</v>
      </c>
      <c t="n" s="6" r="B57">
        <v>1092</v>
      </c>
      <c t="n" s="6" r="D57">
        <v>90184</v>
      </c>
    </row>
    <row spans="1:5" r="58">
      <c t="s" s="4" r="A58">
        <v>96</v>
      </c>
      <c t="n" s="6" r="B58">
        <v>1395</v>
      </c>
      <c t="n" s="6" r="C58">
        <v>-2770</v>
      </c>
      <c t="n" s="6" r="D58">
        <v>-485</v>
      </c>
      <c t="n" s="6" r="E58">
        <v>-4670</v>
      </c>
    </row>
    <row spans="1:5" r="59">
      <c t="s" s="4" r="A59">
        <v>97</v>
      </c>
      <c t="n" s="6" r="B59">
        <v>367311</v>
      </c>
      <c t="n" s="6" r="C59">
        <v>1422758</v>
      </c>
      <c t="n" s="6" r="D59">
        <v>723425</v>
      </c>
      <c t="n" s="6" r="E59">
        <v>2537174</v>
      </c>
    </row>
    <row spans="1:5" r="60">
      <c t="s" s="4" r="A60">
        <v>98</v>
      </c>
      <c t="n" s="6" r="B60">
        <v>-271965</v>
      </c>
      <c t="n" s="6" r="C60">
        <v>-1219167</v>
      </c>
      <c t="n" s="6" r="D60">
        <v>-541414</v>
      </c>
      <c t="n" s="6" r="E60">
        <v>-2141062</v>
      </c>
    </row>
    <row spans="1:5" r="61">
      <c t="s" s="4" r="A61">
        <v>753</v>
      </c>
      <c t="n" s="6" r="B61">
        <v>-3635</v>
      </c>
      <c t="n" s="6" r="C61">
        <v>-95545</v>
      </c>
      <c t="n" s="6" r="D61">
        <v>-7694</v>
      </c>
      <c t="n" s="6" r="E61">
        <v>-145166</v>
      </c>
    </row>
    <row spans="1:5" r="62">
      <c t="s" s="4" r="A62">
        <v>100</v>
      </c>
      <c t="n" s="6" r="B62">
        <v>0</v>
      </c>
      <c t="n" s="6" r="C62">
        <v>-24</v>
      </c>
      <c t="n" s="6" r="D62">
        <v>0</v>
      </c>
      <c t="n" s="6" r="E62">
        <v>-40</v>
      </c>
    </row>
    <row spans="1:5" r="63">
      <c t="s" s="4" r="A63">
        <v>101</v>
      </c>
      <c t="n" s="6" r="B63">
        <v>0</v>
      </c>
      <c t="n" s="6" r="C63">
        <v>0</v>
      </c>
      <c t="n" s="6" r="D63">
        <v>0</v>
      </c>
      <c t="n" s="6" r="E63">
        <v>0</v>
      </c>
    </row>
    <row spans="1:5" r="64">
      <c t="s" s="4" r="A64">
        <v>102</v>
      </c>
      <c t="n" s="6" r="B64">
        <v>-49938</v>
      </c>
      <c t="n" s="6" r="D64">
        <v>-49938</v>
      </c>
    </row>
    <row spans="1:5" r="65">
      <c t="s" s="4" r="A65">
        <v>103</v>
      </c>
      <c t="n" s="6" r="B65">
        <v>2072</v>
      </c>
      <c t="n" s="6" r="C65">
        <v>2084</v>
      </c>
      <c t="n" s="6" r="D65">
        <v>2222</v>
      </c>
      <c t="n" s="6" r="E65">
        <v>1545</v>
      </c>
    </row>
    <row spans="1:5" r="66">
      <c t="s" s="4" r="A66">
        <v>105</v>
      </c>
      <c t="n" s="6" r="B66">
        <v>-323466</v>
      </c>
      <c t="n" s="6" r="C66">
        <v>-1312652</v>
      </c>
      <c t="n" s="6" r="D66">
        <v>-596824</v>
      </c>
      <c t="n" s="6" r="E66">
        <v>-2284723</v>
      </c>
    </row>
    <row spans="1:5" r="67">
      <c t="s" s="4" r="A67">
        <v>106</v>
      </c>
      <c t="n" s="6" r="B67">
        <v>0</v>
      </c>
      <c t="n" s="6" r="C67">
        <v>0</v>
      </c>
      <c t="n" s="6" r="D67">
        <v>0</v>
      </c>
      <c t="n" s="6" r="E67">
        <v>0</v>
      </c>
    </row>
    <row spans="1:5" r="68">
      <c t="s" s="4" r="A68">
        <v>107</v>
      </c>
      <c t="n" s="6" r="B68">
        <v>-323466</v>
      </c>
      <c t="n" s="6" r="C68">
        <v>-1312652</v>
      </c>
      <c t="n" s="6" r="D68">
        <v>-596824</v>
      </c>
      <c t="n" s="6" r="E68">
        <v>-2284723</v>
      </c>
    </row>
    <row spans="1:5" r="69">
      <c t="s" s="4" r="A69">
        <v>108</v>
      </c>
      <c t="n" s="6" r="C69">
        <v>0</v>
      </c>
      <c t="n" s="6" r="E69">
        <v>0</v>
      </c>
    </row>
    <row spans="1:5" r="70">
      <c t="s" s="4" r="A70">
        <v>109</v>
      </c>
      <c t="n" s="6" r="C70">
        <v>-1312652</v>
      </c>
      <c t="n" s="6" r="E70">
        <v>-2284723</v>
      </c>
    </row>
    <row spans="1:5" r="71">
      <c t="s" s="4" r="A71">
        <v>749</v>
      </c>
    </row>
    <row spans="1:5" r="72">
      <c t="s" s="3" r="A72">
        <v>751</v>
      </c>
    </row>
    <row spans="1:5" r="73">
      <c t="s" s="4" r="A73">
        <v>84</v>
      </c>
      <c t="n" s="6" r="B73">
        <v>4075</v>
      </c>
      <c t="n" s="6" r="C73">
        <v>26016</v>
      </c>
      <c t="n" s="6" r="D73">
        <v>7742</v>
      </c>
      <c t="n" s="6" r="E73">
        <v>48811</v>
      </c>
    </row>
    <row spans="1:5" r="74">
      <c t="s" s="3" r="A74">
        <v>85</v>
      </c>
    </row>
    <row spans="1:5" r="75">
      <c t="s" s="4" r="A75">
        <v>752</v>
      </c>
      <c t="n" s="6" r="B75">
        <v>650</v>
      </c>
      <c t="n" s="6" r="C75">
        <v>2934</v>
      </c>
      <c t="n" s="6" r="D75">
        <v>1532</v>
      </c>
      <c t="n" s="6" r="E75">
        <v>5770</v>
      </c>
    </row>
    <row spans="1:5" r="76">
      <c t="s" s="4" r="A76">
        <v>93</v>
      </c>
      <c t="n" s="6" r="B76">
        <v>368</v>
      </c>
      <c t="n" s="6" r="C76">
        <v>942</v>
      </c>
      <c t="n" s="6" r="D76">
        <v>808</v>
      </c>
      <c t="n" s="6" r="E76">
        <v>1816</v>
      </c>
    </row>
    <row spans="1:5" r="77">
      <c t="s" s="4" r="A77">
        <v>724</v>
      </c>
      <c t="n" s="6" r="B77">
        <v>921</v>
      </c>
      <c t="n" s="6" r="C77">
        <v>9501</v>
      </c>
      <c t="n" s="6" r="D77">
        <v>1925</v>
      </c>
      <c t="n" s="6" r="E77">
        <v>20182</v>
      </c>
    </row>
    <row spans="1:5" r="78">
      <c t="s" s="4" r="A78">
        <v>92</v>
      </c>
      <c t="n" s="6" r="B78">
        <v>8050</v>
      </c>
      <c t="n" s="6" r="C78">
        <v>324557</v>
      </c>
      <c t="n" s="6" r="D78">
        <v>13447</v>
      </c>
      <c t="n" s="6" r="E78">
        <v>505188</v>
      </c>
    </row>
    <row spans="1:5" r="79">
      <c t="s" s="4" r="A79">
        <v>94</v>
      </c>
      <c t="n" s="6" r="B79">
        <v>0</v>
      </c>
      <c t="n" s="6" r="C79">
        <v>3937</v>
      </c>
      <c t="n" s="6" r="D79">
        <v>0</v>
      </c>
      <c t="n" s="6" r="E79">
        <v>-1781</v>
      </c>
    </row>
    <row spans="1:5" r="80">
      <c t="s" s="4" r="A80">
        <v>95</v>
      </c>
      <c t="n" s="6" r="B80">
        <v>0</v>
      </c>
      <c t="n" s="6" r="D80">
        <v>0</v>
      </c>
    </row>
    <row spans="1:5" r="81">
      <c t="s" s="4" r="A81">
        <v>96</v>
      </c>
      <c t="n" s="6" r="B81">
        <v>-2725</v>
      </c>
      <c t="n" s="6" r="C81">
        <v>0</v>
      </c>
      <c t="n" s="6" r="D81">
        <v>-2725</v>
      </c>
      <c t="n" s="6" r="E81">
        <v>-4</v>
      </c>
    </row>
    <row spans="1:5" r="82">
      <c t="s" s="4" r="A82">
        <v>97</v>
      </c>
      <c t="n" s="6" r="B82">
        <v>7264</v>
      </c>
      <c t="n" s="6" r="C82">
        <v>341871</v>
      </c>
      <c t="n" s="6" r="D82">
        <v>14987</v>
      </c>
      <c t="n" s="6" r="E82">
        <v>531171</v>
      </c>
    </row>
    <row spans="1:5" r="83">
      <c t="s" s="4" r="A83">
        <v>98</v>
      </c>
      <c t="n" s="6" r="B83">
        <v>-3189</v>
      </c>
      <c t="n" s="6" r="C83">
        <v>-315855</v>
      </c>
      <c t="n" s="6" r="D83">
        <v>-7245</v>
      </c>
      <c t="n" s="6" r="E83">
        <v>-482360</v>
      </c>
    </row>
    <row spans="1:5" r="84">
      <c t="s" s="4" r="A84">
        <v>753</v>
      </c>
      <c t="n" s="6" r="B84">
        <v>0</v>
      </c>
      <c t="n" s="6" r="C84">
        <v>0</v>
      </c>
      <c t="n" s="6" r="D84">
        <v>0</v>
      </c>
      <c t="n" s="6" r="E84">
        <v>0</v>
      </c>
    </row>
    <row spans="1:5" r="85">
      <c t="s" s="4" r="A85">
        <v>100</v>
      </c>
      <c t="n" s="6" r="B85">
        <v>1</v>
      </c>
      <c t="n" s="6" r="C85">
        <v>0</v>
      </c>
      <c t="n" s="6" r="D85">
        <v>1</v>
      </c>
      <c t="n" s="6" r="E85">
        <v>0</v>
      </c>
    </row>
    <row spans="1:5" r="86">
      <c t="s" s="4" r="A86">
        <v>101</v>
      </c>
      <c t="n" s="6" r="B86">
        <v>0</v>
      </c>
      <c t="n" s="6" r="C86">
        <v>0</v>
      </c>
      <c t="n" s="6" r="D86">
        <v>0</v>
      </c>
      <c t="n" s="6" r="E86">
        <v>0</v>
      </c>
    </row>
    <row spans="1:5" r="87">
      <c t="s" s="4" r="A87">
        <v>102</v>
      </c>
      <c t="n" s="6" r="B87">
        <v>-451</v>
      </c>
      <c t="n" s="6" r="D87">
        <v>-451</v>
      </c>
    </row>
    <row spans="1:5" r="88">
      <c t="s" s="4" r="A88">
        <v>103</v>
      </c>
      <c t="n" s="6" r="B88">
        <v>5</v>
      </c>
      <c t="n" s="6" r="C88">
        <v>86</v>
      </c>
      <c t="n" s="6" r="D88">
        <v>8</v>
      </c>
      <c t="n" s="6" r="E88">
        <v>89</v>
      </c>
    </row>
    <row spans="1:5" r="89">
      <c t="s" s="4" r="A89">
        <v>105</v>
      </c>
      <c t="n" s="6" r="B89">
        <v>-3634</v>
      </c>
      <c t="n" s="6" r="C89">
        <v>-315769</v>
      </c>
      <c t="n" s="6" r="D89">
        <v>-7687</v>
      </c>
      <c t="n" s="6" r="E89">
        <v>-482271</v>
      </c>
    </row>
    <row spans="1:5" r="90">
      <c t="s" s="4" r="A90">
        <v>106</v>
      </c>
      <c t="n" s="6" r="B90">
        <v>1</v>
      </c>
      <c t="n" s="6" r="C90">
        <v>25</v>
      </c>
      <c t="n" s="6" r="D90">
        <v>7</v>
      </c>
      <c t="n" s="6" r="E90">
        <v>65</v>
      </c>
    </row>
    <row spans="1:5" r="91">
      <c t="s" s="4" r="A91">
        <v>107</v>
      </c>
      <c t="n" s="6" r="B91">
        <v>-3635</v>
      </c>
      <c t="n" s="6" r="C91">
        <v>-315794</v>
      </c>
      <c t="n" s="6" r="D91">
        <v>-7694</v>
      </c>
      <c t="n" s="6" r="E91">
        <v>-482336</v>
      </c>
    </row>
    <row spans="1:5" r="92">
      <c t="s" s="4" r="A92">
        <v>108</v>
      </c>
      <c t="n" s="6" r="C92">
        <v>0</v>
      </c>
      <c t="n" s="6" r="E92">
        <v>0</v>
      </c>
    </row>
    <row spans="1:5" r="93">
      <c t="s" s="4" r="A93">
        <v>109</v>
      </c>
      <c t="n" s="6" r="C93">
        <v>-315794</v>
      </c>
      <c t="n" s="6" r="E93">
        <v>-482336</v>
      </c>
    </row>
    <row spans="1:5" r="94">
      <c t="s" s="4" r="A94">
        <v>746</v>
      </c>
    </row>
    <row spans="1:5" r="95">
      <c t="s" s="3" r="A95">
        <v>751</v>
      </c>
    </row>
    <row spans="1:5" r="96">
      <c t="s" s="4" r="A96">
        <v>84</v>
      </c>
      <c t="n" s="6" r="B96">
        <v>0</v>
      </c>
      <c t="n" s="6" r="C96">
        <v>0</v>
      </c>
      <c t="n" s="6" r="D96">
        <v>0</v>
      </c>
      <c t="n" s="6" r="E96">
        <v>-8</v>
      </c>
    </row>
    <row spans="1:5" r="97">
      <c t="s" s="3" r="A97">
        <v>85</v>
      </c>
    </row>
    <row spans="1:5" r="98">
      <c t="s" s="4" r="A98">
        <v>752</v>
      </c>
      <c t="n" s="6" r="B98">
        <v>0</v>
      </c>
      <c t="n" s="6" r="C98">
        <v>0</v>
      </c>
      <c t="n" s="6" r="D98">
        <v>0</v>
      </c>
      <c t="n" s="6" r="E98">
        <v>-8</v>
      </c>
    </row>
    <row spans="1:5" r="99">
      <c t="s" s="4" r="A99">
        <v>93</v>
      </c>
      <c t="n" s="6" r="B99">
        <v>0</v>
      </c>
      <c t="n" s="6" r="C99">
        <v>0</v>
      </c>
      <c t="n" s="6" r="D99">
        <v>0</v>
      </c>
      <c t="n" s="6" r="E99">
        <v>0</v>
      </c>
    </row>
    <row spans="1:5" r="100">
      <c t="s" s="4" r="A100">
        <v>724</v>
      </c>
      <c t="n" s="6" r="B100">
        <v>0</v>
      </c>
      <c t="n" s="6" r="C100">
        <v>0</v>
      </c>
      <c t="n" s="6" r="D100">
        <v>0</v>
      </c>
      <c t="n" s="6" r="E100">
        <v>0</v>
      </c>
    </row>
    <row spans="1:5" r="101">
      <c t="s" s="4" r="A101">
        <v>92</v>
      </c>
      <c t="n" s="6" r="B101">
        <v>0</v>
      </c>
      <c t="n" s="6" r="C101">
        <v>0</v>
      </c>
      <c t="n" s="6" r="D101">
        <v>0</v>
      </c>
      <c t="n" s="6" r="E101">
        <v>0</v>
      </c>
    </row>
    <row spans="1:5" r="102">
      <c t="s" s="4" r="A102">
        <v>94</v>
      </c>
      <c t="n" s="6" r="B102">
        <v>0</v>
      </c>
      <c t="n" s="6" r="C102">
        <v>0</v>
      </c>
      <c t="n" s="6" r="D102">
        <v>0</v>
      </c>
      <c t="n" s="6" r="E102">
        <v>0</v>
      </c>
    </row>
    <row spans="1:5" r="103">
      <c t="s" s="4" r="A103">
        <v>95</v>
      </c>
      <c t="n" s="6" r="B103">
        <v>0</v>
      </c>
      <c t="n" s="6" r="D103">
        <v>0</v>
      </c>
    </row>
    <row spans="1:5" r="104">
      <c t="s" s="4" r="A104">
        <v>96</v>
      </c>
      <c t="n" s="6" r="B104">
        <v>0</v>
      </c>
      <c t="n" s="6" r="C104">
        <v>0</v>
      </c>
      <c t="n" s="6" r="D104">
        <v>0</v>
      </c>
      <c t="n" s="6" r="E104">
        <v>0</v>
      </c>
    </row>
    <row spans="1:5" r="105">
      <c t="s" s="4" r="A105">
        <v>97</v>
      </c>
      <c t="n" s="6" r="B105">
        <v>0</v>
      </c>
      <c t="n" s="6" r="C105">
        <v>0</v>
      </c>
      <c t="n" s="6" r="D105">
        <v>0</v>
      </c>
      <c t="n" s="6" r="E105">
        <v>-8</v>
      </c>
    </row>
    <row spans="1:5" r="106">
      <c t="s" s="4" r="A106">
        <v>98</v>
      </c>
      <c t="n" s="6" r="B106">
        <v>0</v>
      </c>
      <c t="n" s="6" r="C106">
        <v>0</v>
      </c>
      <c t="n" s="6" r="D106">
        <v>0</v>
      </c>
      <c t="n" s="6" r="E106">
        <v>0</v>
      </c>
    </row>
    <row spans="1:5" r="107">
      <c t="s" s="4" r="A107">
        <v>753</v>
      </c>
      <c t="n" s="6" r="B107">
        <v>327101</v>
      </c>
      <c t="n" s="6" r="C107">
        <v>1408197</v>
      </c>
      <c t="n" s="6" r="D107">
        <v>604518</v>
      </c>
      <c t="n" s="6" r="E107">
        <v>2429889</v>
      </c>
    </row>
    <row spans="1:5" r="108">
      <c t="s" s="4" r="A108">
        <v>100</v>
      </c>
      <c t="n" s="6" r="B108">
        <v>0</v>
      </c>
      <c t="n" s="6" r="C108">
        <v>0</v>
      </c>
      <c t="n" s="6" r="D108">
        <v>0</v>
      </c>
      <c t="n" s="6" r="E108">
        <v>0</v>
      </c>
    </row>
    <row spans="1:5" r="109">
      <c t="s" s="4" r="A109">
        <v>101</v>
      </c>
      <c t="n" s="6" r="B109">
        <v>0</v>
      </c>
      <c t="n" s="6" r="C109">
        <v>0</v>
      </c>
      <c t="n" s="6" r="D109">
        <v>0</v>
      </c>
      <c t="n" s="6" r="E109">
        <v>0</v>
      </c>
    </row>
    <row spans="1:5" r="110">
      <c t="s" s="4" r="A110">
        <v>102</v>
      </c>
      <c t="n" s="6" r="B110">
        <v>0</v>
      </c>
      <c t="n" s="6" r="D110">
        <v>0</v>
      </c>
    </row>
    <row spans="1:5" r="111">
      <c t="s" s="4" r="A111">
        <v>103</v>
      </c>
      <c t="n" s="6" r="B111">
        <v>0</v>
      </c>
      <c t="n" s="6" r="C111">
        <v>0</v>
      </c>
      <c t="n" s="6" r="D111">
        <v>0</v>
      </c>
      <c t="n" s="6" r="E111">
        <v>0</v>
      </c>
    </row>
    <row spans="1:5" r="112">
      <c t="s" s="4" r="A112">
        <v>105</v>
      </c>
      <c t="n" s="6" r="B112">
        <v>327101</v>
      </c>
      <c t="n" s="6" r="C112">
        <v>1408197</v>
      </c>
      <c t="n" s="6" r="D112">
        <v>604518</v>
      </c>
      <c t="n" s="6" r="E112">
        <v>2429889</v>
      </c>
    </row>
    <row spans="1:5" r="113">
      <c t="s" s="4" r="A113">
        <v>106</v>
      </c>
      <c t="n" s="6" r="B113">
        <v>0</v>
      </c>
      <c t="n" s="6" r="C113">
        <v>0</v>
      </c>
      <c t="n" s="6" r="D113">
        <v>0</v>
      </c>
      <c t="n" s="6" r="E113">
        <v>0</v>
      </c>
    </row>
    <row spans="1:5" r="114">
      <c t="s" s="4" r="A114">
        <v>107</v>
      </c>
      <c t="n" s="7" r="B114">
        <v>327101</v>
      </c>
      <c t="n" s="6" r="C114">
        <v>1408197</v>
      </c>
      <c t="n" s="7" r="D114">
        <v>604518</v>
      </c>
      <c t="n" s="6" r="E114">
        <v>2429889</v>
      </c>
    </row>
    <row spans="1:5" r="115">
      <c t="s" s="4" r="A115">
        <v>108</v>
      </c>
      <c t="n" s="6" r="C115">
        <v>-220249</v>
      </c>
      <c t="n" s="6" r="E115">
        <v>-337170</v>
      </c>
    </row>
    <row spans="1:5" r="116">
      <c t="s" s="4" r="A116">
        <v>109</v>
      </c>
      <c t="n" s="7" r="C116">
        <v>1628446</v>
      </c>
      <c t="n" s="7" r="E116">
        <v>276705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54</v>
      </c>
      <c t="s" s="2" r="B1">
        <v>1</v>
      </c>
    </row>
    <row spans="1:3" r="2">
      <c t="s" s="2" r="B2">
        <v>2</v>
      </c>
      <c t="s" s="2" r="C2">
        <v>78</v>
      </c>
    </row>
    <row spans="1:3" r="3">
      <c t="s" s="3" r="A3">
        <v>755</v>
      </c>
    </row>
    <row spans="1:3" r="4">
      <c t="s" s="4" r="A4">
        <v>161</v>
      </c>
      <c t="n" s="7" r="B4">
        <v>-139041</v>
      </c>
      <c t="n" s="7" r="C4">
        <v>318994</v>
      </c>
    </row>
    <row spans="1:3" r="5">
      <c t="s" s="3" r="A5">
        <v>756</v>
      </c>
    </row>
    <row spans="1:3" r="6">
      <c t="s" s="4" r="A6">
        <v>163</v>
      </c>
      <c t="n" s="6" r="B6">
        <v>-126245</v>
      </c>
      <c t="n" s="6" r="C6">
        <v>-636822</v>
      </c>
    </row>
    <row spans="1:3" r="7">
      <c t="s" s="4" r="A7">
        <v>165</v>
      </c>
      <c t="n" s="6" r="B7">
        <v>16734</v>
      </c>
      <c t="n" s="6" r="C7">
        <v>11462</v>
      </c>
    </row>
    <row spans="1:3" r="8">
      <c t="s" s="4" r="A8">
        <v>83</v>
      </c>
      <c t="n" s="6" r="B8">
        <v>15337</v>
      </c>
      <c t="n" s="6" r="C8">
        <v>7987</v>
      </c>
    </row>
    <row spans="1:3" r="9">
      <c t="s" s="4" r="A9">
        <v>166</v>
      </c>
      <c t="n" s="6" r="B9">
        <v>-110908</v>
      </c>
      <c t="n" s="6" r="C9">
        <v>-628835</v>
      </c>
    </row>
    <row spans="1:3" r="10">
      <c t="s" s="3" r="A10">
        <v>757</v>
      </c>
    </row>
    <row spans="1:3" r="11">
      <c t="s" s="4" r="A11">
        <v>168</v>
      </c>
      <c t="n" s="6" r="B11">
        <v>488900</v>
      </c>
      <c t="n" s="6" r="C11">
        <v>2190000</v>
      </c>
    </row>
    <row spans="1:3" r="12">
      <c t="s" s="4" r="A12">
        <v>169</v>
      </c>
      <c t="n" s="6" r="B12">
        <v>-40000</v>
      </c>
      <c t="n" s="6" r="C12">
        <v>-940000</v>
      </c>
    </row>
    <row spans="1:3" r="13">
      <c t="s" s="4" r="A13">
        <v>758</v>
      </c>
      <c t="n" s="6" r="B13">
        <v>0</v>
      </c>
      <c t="n" s="6" r="C13">
        <v>-84690</v>
      </c>
    </row>
    <row spans="1:3" r="14">
      <c t="s" s="4" r="A14">
        <v>759</v>
      </c>
      <c t="n" s="6" r="B14">
        <v>0</v>
      </c>
      <c t="n" s="6" r="C14">
        <v>0</v>
      </c>
    </row>
    <row spans="1:3" r="15">
      <c t="s" s="4" r="A15">
        <v>83</v>
      </c>
      <c t="n" s="6" r="B15">
        <v>-40373</v>
      </c>
      <c t="n" s="6" r="C15">
        <v>-53105</v>
      </c>
    </row>
    <row spans="1:3" r="16">
      <c t="s" s="4" r="A16">
        <v>173</v>
      </c>
      <c t="n" s="6" r="B16">
        <v>448527</v>
      </c>
      <c t="n" s="6" r="C16">
        <v>1112205</v>
      </c>
    </row>
    <row spans="1:3" r="17">
      <c t="s" s="4" r="A17">
        <v>760</v>
      </c>
      <c t="n" s="6" r="B17">
        <v>198578</v>
      </c>
      <c t="n" s="6" r="C17">
        <v>802364</v>
      </c>
    </row>
    <row spans="1:3" r="18">
      <c t="s" s="4" r="A18">
        <v>175</v>
      </c>
      <c t="n" s="6" r="B18">
        <v>435588</v>
      </c>
      <c t="n" s="6" r="C18">
        <v>181253</v>
      </c>
    </row>
    <row spans="1:3" r="19">
      <c t="s" s="4" r="A19">
        <v>176</v>
      </c>
      <c t="n" s="6" r="B19">
        <v>634166</v>
      </c>
      <c t="n" s="6" r="C19">
        <v>983617</v>
      </c>
    </row>
    <row spans="1:3" r="20">
      <c t="s" s="4" r="A20">
        <v>761</v>
      </c>
    </row>
    <row spans="1:3" r="21">
      <c t="s" s="3" r="A21">
        <v>757</v>
      </c>
    </row>
    <row spans="1:3" r="22">
      <c t="s" s="4" r="A22">
        <v>762</v>
      </c>
      <c t="n" s="6" r="C22">
        <v>84700</v>
      </c>
    </row>
    <row spans="1:3" r="23">
      <c t="s" s="4" r="A23">
        <v>763</v>
      </c>
      <c t="n" s="6" r="C23">
        <v>-84700</v>
      </c>
    </row>
    <row spans="1:3" r="24">
      <c t="s" s="4" r="A24">
        <v>747</v>
      </c>
    </row>
    <row spans="1:3" r="25">
      <c t="s" s="3" r="A25">
        <v>755</v>
      </c>
    </row>
    <row spans="1:3" r="26">
      <c t="s" s="4" r="A26">
        <v>161</v>
      </c>
      <c t="n" s="6" r="B26">
        <v>-129888</v>
      </c>
      <c t="n" s="6" r="C26">
        <v>-122182</v>
      </c>
    </row>
    <row spans="1:3" r="27">
      <c t="s" s="3" r="A27">
        <v>756</v>
      </c>
    </row>
    <row spans="1:3" r="28">
      <c t="s" s="4" r="A28">
        <v>163</v>
      </c>
      <c t="n" s="6" r="B28">
        <v>0</v>
      </c>
      <c t="n" s="6" r="C28">
        <v>0</v>
      </c>
    </row>
    <row spans="1:3" r="29">
      <c t="s" s="4" r="A29">
        <v>83</v>
      </c>
      <c t="n" s="6" r="B29">
        <v>0</v>
      </c>
      <c t="n" s="6" r="C29">
        <v>0</v>
      </c>
    </row>
    <row spans="1:3" r="30">
      <c t="s" s="4" r="A30">
        <v>166</v>
      </c>
      <c t="n" s="6" r="B30">
        <v>0</v>
      </c>
      <c t="n" s="6" r="C30">
        <v>0</v>
      </c>
    </row>
    <row spans="1:3" r="31">
      <c t="s" s="3" r="A31">
        <v>757</v>
      </c>
    </row>
    <row spans="1:3" r="32">
      <c t="s" s="4" r="A32">
        <v>168</v>
      </c>
      <c t="n" s="6" r="B32">
        <v>488900</v>
      </c>
      <c t="n" s="6" r="C32">
        <v>2190000</v>
      </c>
    </row>
    <row spans="1:3" r="33">
      <c t="s" s="4" r="A33">
        <v>169</v>
      </c>
      <c t="n" s="6" r="C33">
        <v>-940000</v>
      </c>
    </row>
    <row spans="1:3" r="34">
      <c t="s" s="4" r="A34">
        <v>758</v>
      </c>
      <c t="n" s="6" r="C34">
        <v>0</v>
      </c>
    </row>
    <row spans="1:3" r="35">
      <c t="s" s="4" r="A35">
        <v>759</v>
      </c>
      <c t="n" s="6" r="B35">
        <v>-107701</v>
      </c>
      <c t="n" s="6" r="C35">
        <v>-275066</v>
      </c>
    </row>
    <row spans="1:3" r="36">
      <c t="s" s="4" r="A36">
        <v>83</v>
      </c>
      <c t="n" s="6" r="B36">
        <v>-40373</v>
      </c>
      <c t="n" s="6" r="C36">
        <v>-53105</v>
      </c>
    </row>
    <row spans="1:3" r="37">
      <c t="s" s="4" r="A37">
        <v>173</v>
      </c>
      <c t="n" s="6" r="B37">
        <v>340826</v>
      </c>
      <c t="n" s="6" r="C37">
        <v>921829</v>
      </c>
    </row>
    <row spans="1:3" r="38">
      <c t="s" s="4" r="A38">
        <v>760</v>
      </c>
      <c t="n" s="6" r="B38">
        <v>210938</v>
      </c>
      <c t="n" s="6" r="C38">
        <v>799647</v>
      </c>
    </row>
    <row spans="1:3" r="39">
      <c t="s" s="4" r="A39">
        <v>175</v>
      </c>
      <c t="n" s="6" r="B39">
        <v>426917</v>
      </c>
      <c t="n" s="6" r="C39">
        <v>170468</v>
      </c>
    </row>
    <row spans="1:3" r="40">
      <c t="s" s="4" r="A40">
        <v>176</v>
      </c>
      <c t="n" s="6" r="B40">
        <v>637855</v>
      </c>
      <c t="n" s="6" r="C40">
        <v>970115</v>
      </c>
    </row>
    <row spans="1:3" r="41">
      <c t="s" s="4" r="A41">
        <v>748</v>
      </c>
    </row>
    <row spans="1:3" r="42">
      <c t="s" s="3" r="A42">
        <v>755</v>
      </c>
    </row>
    <row spans="1:3" r="43">
      <c t="s" s="4" r="A43">
        <v>161</v>
      </c>
      <c t="n" s="6" r="B43">
        <v>-4589</v>
      </c>
      <c t="n" s="6" r="C43">
        <v>344779</v>
      </c>
    </row>
    <row spans="1:3" r="44">
      <c t="s" s="3" r="A44">
        <v>756</v>
      </c>
    </row>
    <row spans="1:3" r="45">
      <c t="s" s="4" r="A45">
        <v>163</v>
      </c>
      <c t="n" s="6" r="B45">
        <v>-126245</v>
      </c>
      <c t="n" s="6" r="C45">
        <v>-636822</v>
      </c>
    </row>
    <row spans="1:3" r="46">
      <c t="s" s="4" r="A46">
        <v>83</v>
      </c>
      <c t="n" s="6" r="B46">
        <v>18695</v>
      </c>
      <c t="n" s="6" r="C46">
        <v>18701</v>
      </c>
    </row>
    <row spans="1:3" r="47">
      <c t="s" s="4" r="A47">
        <v>166</v>
      </c>
      <c t="n" s="6" r="B47">
        <v>-107550</v>
      </c>
      <c t="n" s="6" r="C47">
        <v>-618121</v>
      </c>
    </row>
    <row spans="1:3" r="48">
      <c t="s" s="3" r="A48">
        <v>757</v>
      </c>
    </row>
    <row spans="1:3" r="49">
      <c t="s" s="4" r="A49">
        <v>168</v>
      </c>
      <c t="n" s="6" r="B49">
        <v>0</v>
      </c>
      <c t="n" s="6" r="C49">
        <v>0</v>
      </c>
    </row>
    <row spans="1:3" r="50">
      <c t="s" s="4" r="A50">
        <v>169</v>
      </c>
      <c t="n" s="6" r="C50">
        <v>0</v>
      </c>
    </row>
    <row spans="1:3" r="51">
      <c t="s" s="4" r="A51">
        <v>758</v>
      </c>
      <c t="n" s="6" r="C51">
        <v>0</v>
      </c>
    </row>
    <row spans="1:3" r="52">
      <c t="s" s="4" r="A52">
        <v>759</v>
      </c>
      <c t="n" s="6" r="B52">
        <v>111292</v>
      </c>
      <c t="n" s="6" r="C52">
        <v>276384</v>
      </c>
    </row>
    <row spans="1:3" r="53">
      <c t="s" s="4" r="A53">
        <v>83</v>
      </c>
      <c t="n" s="6" r="B53">
        <v>0</v>
      </c>
      <c t="n" s="6" r="C53">
        <v>0</v>
      </c>
    </row>
    <row spans="1:3" r="54">
      <c t="s" s="4" r="A54">
        <v>173</v>
      </c>
      <c t="n" s="6" r="B54">
        <v>111292</v>
      </c>
      <c t="n" s="6" r="C54">
        <v>276384</v>
      </c>
    </row>
    <row spans="1:3" r="55">
      <c t="s" s="4" r="A55">
        <v>760</v>
      </c>
      <c t="n" s="6" r="B55">
        <v>-847</v>
      </c>
      <c t="n" s="6" r="C55">
        <v>3042</v>
      </c>
    </row>
    <row spans="1:3" r="56">
      <c t="s" s="4" r="A56">
        <v>175</v>
      </c>
      <c t="n" s="6" r="B56">
        <v>847</v>
      </c>
      <c t="n" s="6" r="C56">
        <v>1398</v>
      </c>
    </row>
    <row spans="1:3" r="57">
      <c t="s" s="4" r="A57">
        <v>176</v>
      </c>
      <c t="n" s="6" r="B57">
        <v>0</v>
      </c>
      <c t="n" s="6" r="C57">
        <v>4440</v>
      </c>
    </row>
    <row spans="1:3" r="58">
      <c t="s" s="4" r="A58">
        <v>749</v>
      </c>
    </row>
    <row spans="1:3" r="59">
      <c t="s" s="3" r="A59">
        <v>755</v>
      </c>
    </row>
    <row spans="1:3" r="60">
      <c t="s" s="4" r="A60">
        <v>161</v>
      </c>
      <c t="n" s="6" r="B60">
        <v>1098</v>
      </c>
      <c t="n" s="6" r="C60">
        <v>65902</v>
      </c>
    </row>
    <row spans="1:3" r="61">
      <c t="s" s="3" r="A61">
        <v>756</v>
      </c>
    </row>
    <row spans="1:3" r="62">
      <c t="s" s="4" r="A62">
        <v>163</v>
      </c>
      <c t="n" s="6" r="B62">
        <v>0</v>
      </c>
      <c t="n" s="6" r="C62">
        <v>0</v>
      </c>
    </row>
    <row spans="1:3" r="63">
      <c t="s" s="4" r="A63">
        <v>83</v>
      </c>
      <c t="n" s="6" r="B63">
        <v>2980</v>
      </c>
      <c t="n" s="6" r="C63">
        <v>5</v>
      </c>
    </row>
    <row spans="1:3" r="64">
      <c t="s" s="4" r="A64">
        <v>166</v>
      </c>
      <c t="n" s="6" r="B64">
        <v>2980</v>
      </c>
      <c t="n" s="6" r="C64">
        <v>5</v>
      </c>
    </row>
    <row spans="1:3" r="65">
      <c t="s" s="3" r="A65">
        <v>757</v>
      </c>
    </row>
    <row spans="1:3" r="66">
      <c t="s" s="4" r="A66">
        <v>168</v>
      </c>
      <c t="n" s="6" r="B66">
        <v>0</v>
      </c>
      <c t="n" s="6" r="C66">
        <v>0</v>
      </c>
    </row>
    <row spans="1:3" r="67">
      <c t="s" s="4" r="A67">
        <v>169</v>
      </c>
      <c t="n" s="6" r="C67">
        <v>0</v>
      </c>
    </row>
    <row spans="1:3" r="68">
      <c t="s" s="4" r="A68">
        <v>758</v>
      </c>
      <c t="n" s="6" r="C68">
        <v>-97498</v>
      </c>
    </row>
    <row spans="1:3" r="69">
      <c t="s" s="4" r="A69">
        <v>759</v>
      </c>
      <c t="n" s="6" r="B69">
        <v>-3591</v>
      </c>
      <c t="n" s="6" r="C69">
        <v>-1318</v>
      </c>
    </row>
    <row spans="1:3" r="70">
      <c t="s" s="4" r="A70">
        <v>83</v>
      </c>
      <c t="n" s="6" r="B70">
        <v>-6338</v>
      </c>
      <c t="n" s="6" r="C70">
        <v>32584</v>
      </c>
    </row>
    <row spans="1:3" r="71">
      <c t="s" s="4" r="A71">
        <v>173</v>
      </c>
      <c t="n" s="6" r="B71">
        <v>-9929</v>
      </c>
      <c t="n" s="6" r="C71">
        <v>-66232</v>
      </c>
    </row>
    <row spans="1:3" r="72">
      <c t="s" s="4" r="A72">
        <v>760</v>
      </c>
      <c t="n" s="6" r="B72">
        <v>-5851</v>
      </c>
      <c t="n" s="6" r="C72">
        <v>-325</v>
      </c>
    </row>
    <row spans="1:3" r="73">
      <c t="s" s="4" r="A73">
        <v>175</v>
      </c>
      <c t="n" s="6" r="B73">
        <v>7824</v>
      </c>
      <c t="n" s="6" r="C73">
        <v>9387</v>
      </c>
    </row>
    <row spans="1:3" r="74">
      <c t="s" s="4" r="A74">
        <v>176</v>
      </c>
      <c t="n" s="6" r="B74">
        <v>1973</v>
      </c>
      <c t="n" s="6" r="C74">
        <v>9062</v>
      </c>
    </row>
    <row spans="1:3" r="75">
      <c t="s" s="4" r="A75">
        <v>746</v>
      </c>
    </row>
    <row spans="1:3" r="76">
      <c t="s" s="3" r="A76">
        <v>755</v>
      </c>
    </row>
    <row spans="1:3" r="77">
      <c t="s" s="4" r="A77">
        <v>161</v>
      </c>
      <c t="n" s="6" r="B77">
        <v>-5662</v>
      </c>
      <c t="n" s="6" r="C77">
        <v>30495</v>
      </c>
    </row>
    <row spans="1:3" r="78">
      <c t="s" s="3" r="A78">
        <v>756</v>
      </c>
    </row>
    <row spans="1:3" r="79">
      <c t="s" s="4" r="A79">
        <v>163</v>
      </c>
      <c t="n" s="6" r="B79">
        <v>0</v>
      </c>
      <c t="n" s="6" r="C79">
        <v>0</v>
      </c>
    </row>
    <row spans="1:3" r="80">
      <c t="s" s="4" r="A80">
        <v>83</v>
      </c>
      <c t="n" s="6" r="B80">
        <v>-6338</v>
      </c>
      <c t="n" s="6" r="C80">
        <v>-10719</v>
      </c>
    </row>
    <row spans="1:3" r="81">
      <c t="s" s="4" r="A81">
        <v>166</v>
      </c>
      <c t="n" s="6" r="B81">
        <v>-6338</v>
      </c>
      <c t="n" s="6" r="C81">
        <v>-10719</v>
      </c>
    </row>
    <row spans="1:3" r="82">
      <c t="s" s="3" r="A82">
        <v>757</v>
      </c>
    </row>
    <row spans="1:3" r="83">
      <c t="s" s="4" r="A83">
        <v>168</v>
      </c>
      <c t="n" s="6" r="B83">
        <v>0</v>
      </c>
      <c t="n" s="6" r="C83">
        <v>0</v>
      </c>
    </row>
    <row spans="1:3" r="84">
      <c t="s" s="4" r="A84">
        <v>169</v>
      </c>
      <c t="n" s="6" r="C84">
        <v>0</v>
      </c>
    </row>
    <row spans="1:3" r="85">
      <c t="s" s="4" r="A85">
        <v>758</v>
      </c>
      <c t="n" s="6" r="C85">
        <v>12808</v>
      </c>
    </row>
    <row spans="1:3" r="86">
      <c t="s" s="4" r="A86">
        <v>759</v>
      </c>
      <c t="n" s="6" r="B86">
        <v>0</v>
      </c>
      <c t="n" s="6" r="C86">
        <v>0</v>
      </c>
    </row>
    <row spans="1:3" r="87">
      <c t="s" s="4" r="A87">
        <v>83</v>
      </c>
      <c t="n" s="6" r="B87">
        <v>6338</v>
      </c>
      <c t="n" s="6" r="C87">
        <v>-32584</v>
      </c>
    </row>
    <row spans="1:3" r="88">
      <c t="s" s="4" r="A88">
        <v>173</v>
      </c>
      <c t="n" s="6" r="B88">
        <v>6338</v>
      </c>
      <c t="n" s="6" r="C88">
        <v>-19776</v>
      </c>
    </row>
    <row spans="1:3" r="89">
      <c t="s" s="4" r="A89">
        <v>760</v>
      </c>
      <c t="n" s="6" r="B89">
        <v>-5662</v>
      </c>
      <c t="n" s="6" r="C89">
        <v>0</v>
      </c>
    </row>
    <row spans="1:3" r="90">
      <c t="s" s="4" r="A90">
        <v>175</v>
      </c>
      <c t="n" s="6" r="B90">
        <v>0</v>
      </c>
      <c t="n" s="6" r="C90">
        <v>0</v>
      </c>
    </row>
    <row spans="1:3" r="91">
      <c t="s" s="4" r="A91">
        <v>176</v>
      </c>
      <c t="n" s="7" r="B91">
        <v>-5662</v>
      </c>
      <c t="n" s="6" r="C91">
        <v>0</v>
      </c>
    </row>
    <row spans="1:3" r="92">
      <c t="s" s="4" r="A92">
        <v>762</v>
      </c>
      <c t="n" s="6" r="C92">
        <v>-84700</v>
      </c>
    </row>
    <row spans="1:3" r="93">
      <c t="s" s="4" r="A93">
        <v>763</v>
      </c>
      <c t="n" s="7" r="C93">
        <v>847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7"/>
    <col customWidth="1" max="2" min="2" width="44"/>
    <col customWidth="1" max="3" min="3" width="36"/>
  </cols>
  <sheetData>
    <row spans="1:3" r="1">
      <c t="s" s="1" r="A1">
        <v>764</v>
      </c>
      <c t="s" s="2" r="B1">
        <v>765</v>
      </c>
      <c t="s" s="2" r="C1">
        <v>586</v>
      </c>
    </row>
    <row spans="1:3" r="2">
      <c t="s" s="4" r="A2">
        <v>766</v>
      </c>
    </row>
    <row spans="1:3" r="3">
      <c t="s" s="3" r="A3">
        <v>767</v>
      </c>
    </row>
    <row spans="1:3" r="4">
      <c t="s" s="4" r="A4">
        <v>588</v>
      </c>
      <c t="n" s="6" r="C4">
        <v>552000</v>
      </c>
    </row>
    <row spans="1:3" r="5">
      <c t="s" s="4" r="A5">
        <v>589</v>
      </c>
      <c t="n" s="11" r="C5">
        <v>88.40000000000001</v>
      </c>
    </row>
    <row spans="1:3" r="6">
      <c t="s" s="4" r="A6">
        <v>768</v>
      </c>
    </row>
    <row spans="1:3" r="7">
      <c t="s" s="3" r="A7">
        <v>767</v>
      </c>
    </row>
    <row spans="1:3" r="8">
      <c t="s" s="4" r="A8">
        <v>591</v>
      </c>
      <c t="n" s="6" r="C8">
        <v>1840000</v>
      </c>
    </row>
    <row spans="1:3" r="9">
      <c t="s" s="4" r="A9">
        <v>592</v>
      </c>
      <c t="n" s="11" r="C9">
        <v>-0.38</v>
      </c>
    </row>
    <row spans="1:3" r="10">
      <c t="s" s="4" r="A10">
        <v>769</v>
      </c>
    </row>
    <row spans="1:3" r="11">
      <c t="s" s="3" r="A11">
        <v>767</v>
      </c>
    </row>
    <row spans="1:3" r="12">
      <c t="s" s="4" r="A12">
        <v>770</v>
      </c>
      <c t="n" s="6" r="B12">
        <v>4</v>
      </c>
    </row>
    <row spans="1:3" r="13">
      <c t="s" s="4" r="A13">
        <v>771</v>
      </c>
    </row>
    <row spans="1:3" r="14">
      <c t="s" s="3" r="A14">
        <v>767</v>
      </c>
    </row>
    <row spans="1:3" r="15">
      <c t="s" s="4" r="A15">
        <v>588</v>
      </c>
      <c t="n" s="6" r="B15">
        <v>1288000</v>
      </c>
    </row>
    <row spans="1:3" r="16">
      <c t="s" s="4" r="A16">
        <v>589</v>
      </c>
      <c t="n" s="11" r="B16">
        <v>47.54</v>
      </c>
    </row>
    <row spans="1:3" r="17">
      <c t="s" s="4" r="A17">
        <v>772</v>
      </c>
    </row>
    <row spans="1:3" r="18">
      <c t="s" s="3" r="A18">
        <v>767</v>
      </c>
    </row>
    <row spans="1:3" r="19">
      <c t="s" s="4" r="A19">
        <v>770</v>
      </c>
      <c t="n" s="6" r="B19">
        <v>6</v>
      </c>
    </row>
    <row spans="1:3" r="20">
      <c t="s" s="4" r="A20">
        <v>773</v>
      </c>
    </row>
    <row spans="1:3" r="21">
      <c t="s" s="3" r="A21">
        <v>767</v>
      </c>
    </row>
    <row spans="1:3" r="22">
      <c t="s" s="4" r="A22">
        <v>591</v>
      </c>
      <c t="n" s="6" r="B22">
        <v>18161100</v>
      </c>
    </row>
    <row spans="1:3" r="23">
      <c t="s" s="4" r="A23">
        <v>592</v>
      </c>
      <c t="n" s="11" r="B23">
        <v>2.8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7</v>
      </c>
      <c t="s" s="2" r="B1">
        <v>1</v>
      </c>
    </row>
    <row spans="1:3" r="2">
      <c t="s" s="2" r="B2">
        <v>2</v>
      </c>
      <c t="s" s="2" r="C2">
        <v>78</v>
      </c>
    </row>
    <row spans="1:3" r="3">
      <c t="s" s="3" r="A3">
        <v>148</v>
      </c>
    </row>
    <row spans="1:3" r="4">
      <c t="s" s="4" r="A4">
        <v>107</v>
      </c>
      <c t="n" s="7" r="B4">
        <v>-829137</v>
      </c>
      <c t="n" s="7" r="C4">
        <v>-2740605</v>
      </c>
    </row>
    <row spans="1:3" r="5">
      <c t="s" s="3" r="A5">
        <v>149</v>
      </c>
    </row>
    <row spans="1:3" r="6">
      <c t="s" s="4" r="A6">
        <v>150</v>
      </c>
      <c t="n" s="6" r="B6">
        <v>16705</v>
      </c>
      <c t="n" s="6" r="C6">
        <v>0</v>
      </c>
    </row>
    <row spans="1:3" r="7">
      <c t="s" s="4" r="A7">
        <v>151</v>
      </c>
      <c t="n" s="6" r="B7">
        <v>74087</v>
      </c>
      <c t="n" s="6" r="C7">
        <v>226260</v>
      </c>
    </row>
    <row spans="1:3" r="8">
      <c t="s" s="4" r="A8">
        <v>91</v>
      </c>
      <c t="n" s="6" r="B8">
        <v>2975</v>
      </c>
      <c t="n" s="6" r="C8">
        <v>2191</v>
      </c>
    </row>
    <row spans="1:3" r="9">
      <c t="s" s="4" r="A9">
        <v>92</v>
      </c>
      <c t="n" s="6" r="B9">
        <v>363743</v>
      </c>
      <c t="n" s="6" r="C9">
        <v>2573257</v>
      </c>
    </row>
    <row spans="1:3" r="10">
      <c t="s" s="4" r="A10">
        <v>102</v>
      </c>
      <c t="n" s="6" r="B10">
        <v>200918</v>
      </c>
      <c t="n" s="6" r="C10">
        <v>0</v>
      </c>
    </row>
    <row spans="1:3" r="11">
      <c t="s" s="4" r="A11">
        <v>152</v>
      </c>
      <c t="n" s="6" r="B11">
        <v>4996</v>
      </c>
      <c t="n" s="6" r="C11">
        <v>4636</v>
      </c>
    </row>
    <row spans="1:3" r="12">
      <c t="s" s="4" r="A12">
        <v>153</v>
      </c>
      <c t="n" s="6" r="B12">
        <v>2734</v>
      </c>
      <c t="n" s="6" r="C12">
        <v>285</v>
      </c>
    </row>
    <row spans="1:3" r="13">
      <c t="s" s="4" r="A13">
        <v>154</v>
      </c>
      <c t="n" s="6" r="B13">
        <v>-41179</v>
      </c>
      <c t="n" s="6" r="C13">
        <v>-17934</v>
      </c>
    </row>
    <row spans="1:3" r="14">
      <c t="s" s="4" r="A14">
        <v>155</v>
      </c>
      <c t="n" s="6" r="B14">
        <v>0</v>
      </c>
      <c t="n" s="6" r="C14">
        <v>7108</v>
      </c>
    </row>
    <row spans="1:3" r="15">
      <c t="s" s="4" r="A15">
        <v>156</v>
      </c>
      <c t="n" s="6" r="B15">
        <v>-1324</v>
      </c>
      <c t="n" s="6" r="C15">
        <v>0</v>
      </c>
    </row>
    <row spans="1:3" r="16">
      <c t="s" s="4" r="A16">
        <v>157</v>
      </c>
      <c t="n" s="6" r="B16">
        <v>-33452</v>
      </c>
      <c t="n" s="6" r="C16">
        <v>0</v>
      </c>
    </row>
    <row spans="1:3" r="17">
      <c t="s" s="4" r="A17">
        <v>94</v>
      </c>
      <c t="n" s="6" r="B17">
        <v>5161</v>
      </c>
      <c t="n" s="6" r="C17">
        <v>-16823</v>
      </c>
    </row>
    <row spans="1:3" r="18">
      <c t="s" s="4" r="A18">
        <v>158</v>
      </c>
      <c t="n" s="6" r="B18">
        <v>57970</v>
      </c>
      <c t="n" s="6" r="C18">
        <v>211323</v>
      </c>
    </row>
    <row spans="1:3" r="19">
      <c t="s" s="4" r="A19">
        <v>95</v>
      </c>
      <c t="n" s="6" r="B19">
        <v>90184</v>
      </c>
      <c t="n" s="6" r="C19">
        <v>0</v>
      </c>
    </row>
    <row spans="1:3" r="20">
      <c t="s" s="4" r="A20">
        <v>159</v>
      </c>
      <c t="n" s="6" r="B20">
        <v>-11000</v>
      </c>
      <c t="n" s="6" r="C20">
        <v>0</v>
      </c>
    </row>
    <row spans="1:3" r="21">
      <c t="s" s="4" r="A21">
        <v>96</v>
      </c>
      <c t="n" s="6" r="B21">
        <v>-3210</v>
      </c>
      <c t="n" s="6" r="C21">
        <v>-4674</v>
      </c>
    </row>
    <row spans="1:3" r="22">
      <c t="s" s="4" r="A22">
        <v>137</v>
      </c>
      <c t="n" s="6" r="B22">
        <v>7850</v>
      </c>
      <c t="n" s="6" r="C22">
        <v>11533</v>
      </c>
    </row>
    <row spans="1:3" r="23">
      <c t="s" s="4" r="A23">
        <v>83</v>
      </c>
      <c t="n" s="6" r="B23">
        <v>-42</v>
      </c>
      <c t="n" s="6" r="C23">
        <v>680</v>
      </c>
    </row>
    <row spans="1:3" r="24">
      <c t="s" s="4" r="A24">
        <v>160</v>
      </c>
      <c t="n" s="6" r="B24">
        <v>-47020</v>
      </c>
      <c t="n" s="6" r="C24">
        <v>61757</v>
      </c>
    </row>
    <row spans="1:3" r="25">
      <c t="s" s="4" r="A25">
        <v>161</v>
      </c>
      <c t="n" s="6" r="B25">
        <v>-139041</v>
      </c>
      <c t="n" s="6" r="C25">
        <v>318994</v>
      </c>
    </row>
    <row spans="1:3" r="26">
      <c t="s" s="3" r="A26">
        <v>162</v>
      </c>
    </row>
    <row spans="1:3" r="27">
      <c t="s" s="4" r="A27">
        <v>163</v>
      </c>
      <c t="n" s="6" r="B27">
        <v>-126245</v>
      </c>
      <c t="n" s="6" r="C27">
        <v>-636822</v>
      </c>
    </row>
    <row spans="1:3" r="28">
      <c t="s" s="4" r="A28">
        <v>164</v>
      </c>
      <c t="n" s="6" r="B28">
        <v>-1397</v>
      </c>
      <c t="n" s="6" r="C28">
        <v>-3475</v>
      </c>
    </row>
    <row spans="1:3" r="29">
      <c t="s" s="4" r="A29">
        <v>165</v>
      </c>
      <c t="n" s="6" r="B29">
        <v>16734</v>
      </c>
      <c t="n" s="6" r="C29">
        <v>11462</v>
      </c>
    </row>
    <row spans="1:3" r="30">
      <c t="s" s="4" r="A30">
        <v>166</v>
      </c>
      <c t="n" s="6" r="B30">
        <v>-110908</v>
      </c>
      <c t="n" s="6" r="C30">
        <v>-628835</v>
      </c>
    </row>
    <row spans="1:3" r="31">
      <c t="s" s="3" r="A31">
        <v>167</v>
      </c>
    </row>
    <row spans="1:3" r="32">
      <c t="s" s="4" r="A32">
        <v>168</v>
      </c>
      <c t="n" s="6" r="B32">
        <v>488900</v>
      </c>
      <c t="n" s="6" r="C32">
        <v>2190000</v>
      </c>
    </row>
    <row spans="1:3" r="33">
      <c t="s" s="4" r="A33">
        <v>169</v>
      </c>
      <c t="n" s="6" r="B33">
        <v>-40000</v>
      </c>
      <c t="n" s="6" r="C33">
        <v>-940000</v>
      </c>
    </row>
    <row spans="1:3" r="34">
      <c t="s" s="4" r="A34">
        <v>170</v>
      </c>
      <c t="n" s="6" r="B34">
        <v>-332</v>
      </c>
      <c t="n" s="6" r="C34">
        <v>-39129</v>
      </c>
    </row>
    <row spans="1:3" r="35">
      <c t="s" s="4" r="A35">
        <v>171</v>
      </c>
      <c t="n" s="6" r="B35">
        <v>0</v>
      </c>
      <c t="n" s="6" r="C35">
        <v>-84690</v>
      </c>
    </row>
    <row spans="1:3" r="36">
      <c t="s" s="4" r="A36">
        <v>133</v>
      </c>
      <c t="n" s="6" r="B36">
        <v>-41</v>
      </c>
      <c t="n" s="6" r="C36">
        <v>-2714</v>
      </c>
    </row>
    <row spans="1:3" r="37">
      <c t="s" s="4" r="A37">
        <v>172</v>
      </c>
      <c t="n" s="6" r="B37">
        <v>0</v>
      </c>
      <c t="n" s="6" r="C37">
        <v>-11262</v>
      </c>
    </row>
    <row spans="1:3" r="38">
      <c t="s" s="4" r="A38">
        <v>173</v>
      </c>
      <c t="n" s="6" r="B38">
        <v>448527</v>
      </c>
      <c t="n" s="6" r="C38">
        <v>1112205</v>
      </c>
    </row>
    <row spans="1:3" r="39">
      <c t="s" s="4" r="A39">
        <v>174</v>
      </c>
      <c t="n" s="6" r="B39">
        <v>198578</v>
      </c>
      <c t="n" s="6" r="C39">
        <v>802364</v>
      </c>
    </row>
    <row spans="1:3" r="40">
      <c t="s" s="4" r="A40">
        <v>175</v>
      </c>
      <c t="n" s="6" r="B40">
        <v>435588</v>
      </c>
      <c t="n" s="6" r="C40">
        <v>181253</v>
      </c>
    </row>
    <row spans="1:3" r="41">
      <c t="s" s="4" r="A41">
        <v>176</v>
      </c>
      <c t="n" s="6" r="B41">
        <v>634166</v>
      </c>
      <c t="n" s="6" r="C41">
        <v>983617</v>
      </c>
    </row>
    <row spans="1:3" r="42">
      <c t="s" s="3" r="A42">
        <v>177</v>
      </c>
    </row>
    <row spans="1:3" r="43">
      <c t="s" s="4" r="A43">
        <v>132</v>
      </c>
      <c t="n" s="6" r="B43">
        <v>-247566</v>
      </c>
      <c t="n" s="6" r="C43">
        <v>0</v>
      </c>
    </row>
    <row spans="1:3" r="44">
      <c t="s" s="4" r="A44">
        <v>178</v>
      </c>
      <c t="n" s="6" r="B44">
        <v>-215635</v>
      </c>
      <c t="n" s="6" r="C44">
        <v>0</v>
      </c>
    </row>
    <row spans="1:3" r="45">
      <c t="s" s="4" r="A45">
        <v>179</v>
      </c>
      <c t="n" s="6" r="B45">
        <v>16613</v>
      </c>
      <c t="n" s="6" r="C45">
        <v>149066</v>
      </c>
    </row>
    <row spans="1:3" r="46">
      <c t="s" s="4" r="A46">
        <v>180</v>
      </c>
      <c t="n" s="6" r="B46">
        <v>4409</v>
      </c>
      <c t="n" s="6" r="C46">
        <v>-31396</v>
      </c>
    </row>
    <row spans="1:3" r="47">
      <c t="s" s="4" r="A47">
        <v>181</v>
      </c>
      <c t="n" s="7" r="B47">
        <v>0</v>
      </c>
      <c t="n" s="7" r="C47">
        <v>-669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8</vt:i4>
      </vt:variant>
    </vt:vector>
  </ns0:HeadingPairs>
  <ns0:TitlesOfParts>
    <vt:vector xmlns:vt="http://schemas.openxmlformats.org/officeDocument/2006/docPropsVTypes" baseType="lpstr" size="6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hapter 11 Proceedings</vt:lpstr>
      <vt:lpstr>Basis of Presentation</vt:lpstr>
      <vt:lpstr>Divestiture</vt:lpstr>
      <vt:lpstr>Fair Value Measurements</vt:lpstr>
      <vt:lpstr>Property, Plant and Equipment</vt:lpstr>
      <vt:lpstr>Debt</vt:lpstr>
      <vt:lpstr>Derivatives</vt:lpstr>
      <vt:lpstr>Commitments and Contingencies</vt:lpstr>
      <vt:lpstr>Equity</vt:lpstr>
      <vt:lpstr>Income Taxes</vt:lpstr>
      <vt:lpstr>Loss per Share</vt:lpstr>
      <vt:lpstr>Share-Based Compensation</vt:lpstr>
      <vt:lpstr>Business Segment Information</vt:lpstr>
      <vt:lpstr>Condensed Consolidating Financi</vt:lpstr>
      <vt:lpstr>Subsequent Events</vt:lpstr>
      <vt:lpstr>Basis of Presentation (Policies</vt:lpstr>
      <vt:lpstr>Chapter 11 Proceedings (Tables)</vt:lpstr>
      <vt:lpstr>Fair Value Measurements (Tables</vt:lpstr>
      <vt:lpstr>Property, Plant and Equipment (</vt:lpstr>
      <vt:lpstr>Derivatives (Tables)</vt:lpstr>
      <vt:lpstr>Equity (Tables)</vt:lpstr>
      <vt:lpstr>Income Taxes (Tables)</vt:lpstr>
      <vt:lpstr>Loss per Share (Tables)</vt:lpstr>
      <vt:lpstr>Share-Based Compensation (Table</vt:lpstr>
      <vt:lpstr>Business Segment Information (T</vt:lpstr>
      <vt:lpstr>Condensed Consolidating Finan33</vt:lpstr>
      <vt:lpstr>Subsequent Events (Tables)</vt:lpstr>
      <vt:lpstr>Chapter 11 Proceedings - Narrat</vt:lpstr>
      <vt:lpstr>Chapter 11 Proceedings - Liabil</vt:lpstr>
      <vt:lpstr>Chapter 11 Proceedings - Reorga</vt:lpstr>
      <vt:lpstr>Basis of Presentation (Details)</vt:lpstr>
      <vt:lpstr>Divestiture (Details)</vt:lpstr>
      <vt:lpstr>Fair Value Measurements - Narra</vt:lpstr>
      <vt:lpstr>Fair Value Measurements - Signi</vt:lpstr>
      <vt:lpstr>Fair Value Measurements - Sig42</vt:lpstr>
      <vt:lpstr>Fair Value Measurements - Sig43</vt:lpstr>
      <vt:lpstr>Fair Value Measurements - Asset</vt:lpstr>
      <vt:lpstr>Fair Value Measurements - Recon</vt:lpstr>
      <vt:lpstr>Fair Value Measurements - Rec46</vt:lpstr>
      <vt:lpstr>Fair Value Measurements - Rec47</vt:lpstr>
      <vt:lpstr>Fair Value Measurements - Estim</vt:lpstr>
      <vt:lpstr>Property, Plant and Equipment -</vt:lpstr>
      <vt:lpstr>Property, Plant and Equipment50</vt:lpstr>
      <vt:lpstr>Debt - Narrative (Details)</vt:lpstr>
      <vt:lpstr>Derivatives - Narrative (Detail</vt:lpstr>
      <vt:lpstr>Derivatives - Offsetting Assets</vt:lpstr>
      <vt:lpstr>Derivatives - Open Commodity De</vt:lpstr>
      <vt:lpstr>Derivatives - Fair Value of Der</vt:lpstr>
      <vt:lpstr>Commitments and Contingencies (</vt:lpstr>
      <vt:lpstr>Equity - Treasury Stock Activit</vt:lpstr>
      <vt:lpstr>Equity - Narrative (Details)</vt:lpstr>
      <vt:lpstr>Income Taxes - Provision for In</vt:lpstr>
      <vt:lpstr>Income Taxes - Narrative (Detai</vt:lpstr>
      <vt:lpstr>Loss per Share (Details)</vt:lpstr>
      <vt:lpstr>Share-Based Compensation - Summ</vt:lpstr>
      <vt:lpstr>Share-Based Compensation - Narr</vt:lpstr>
      <vt:lpstr>Business Segment Information (D</vt:lpstr>
      <vt:lpstr>Condensed Consolidating Finan65</vt:lpstr>
      <vt:lpstr>Condensed Consolidating Finan66</vt:lpstr>
      <vt:lpstr>Condensed Consolidating Finan6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08:30:48Z</dcterms:created>
  <dcterms:modified xmlns:dcterms="http://purl.org/dc/terms/" xmlns:xsi="http://www.w3.org/2001/XMLSchema-instance" xsi:type="dcterms:W3CDTF">2016-08-15T08:30:48Z</dcterms:modified>
  <dc:title xmlns:dc="http://purl.org/dc/elements/1.1/">Untitled</dc:title>
  <dc:description xmlns:dc="http://purl.org/dc/elements/1.1/"/>
  <dc:subject xmlns:dc="http://purl.org/dc/elements/1.1/"/>
  <cp:keywords/>
  <cp:category/>
</cp:coreProperties>
</file>